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Summary of Significant Accounti" sheetId="7" state="visible" r:id="rId7"/>
    <sheet xmlns:r="http://schemas.openxmlformats.org/officeDocument/2006/relationships" name="Business Combinations and Asse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Goodwill and Other Intangibles" sheetId="12" state="visible" r:id="rId12"/>
    <sheet xmlns:r="http://schemas.openxmlformats.org/officeDocument/2006/relationships" name="Debt and Credit Facilit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on Equity"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chedule II - Valuation and Qu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ss_2" sheetId="26" state="visible" r:id="rId26"/>
    <sheet xmlns:r="http://schemas.openxmlformats.org/officeDocument/2006/relationships" name="Revenue Recognition (Tables)"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Goodwill and Other Intangibles " sheetId="30" state="visible" r:id="rId30"/>
    <sheet xmlns:r="http://schemas.openxmlformats.org/officeDocument/2006/relationships" name="Debt and Credit Facilities (Tab"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mmon Equity (Tables)" sheetId="34" state="visible" r:id="rId34"/>
    <sheet xmlns:r="http://schemas.openxmlformats.org/officeDocument/2006/relationships" name="Share-based Compensation (Table"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Business Combinations and Ass_3" sheetId="42" state="visible" r:id="rId42"/>
    <sheet xmlns:r="http://schemas.openxmlformats.org/officeDocument/2006/relationships" name="Business Combinations and Ass_4" sheetId="43" state="visible" r:id="rId43"/>
    <sheet xmlns:r="http://schemas.openxmlformats.org/officeDocument/2006/relationships" name="Business Combinations and Ass_5" sheetId="44" state="visible" r:id="rId44"/>
    <sheet xmlns:r="http://schemas.openxmlformats.org/officeDocument/2006/relationships" name="Business Combinations and Ass_6" sheetId="45" state="visible" r:id="rId45"/>
    <sheet xmlns:r="http://schemas.openxmlformats.org/officeDocument/2006/relationships" name="Business Combinations and Ass_7" sheetId="46" state="visible" r:id="rId46"/>
    <sheet xmlns:r="http://schemas.openxmlformats.org/officeDocument/2006/relationships" name="Revenue Recognition - Additiona" sheetId="47" state="visible" r:id="rId47"/>
    <sheet xmlns:r="http://schemas.openxmlformats.org/officeDocument/2006/relationships" name="Revenue Recognition - Disaggreg" sheetId="48" state="visible" r:id="rId48"/>
    <sheet xmlns:r="http://schemas.openxmlformats.org/officeDocument/2006/relationships" name="Revenue Recognition - Remaining" sheetId="49" state="visible" r:id="rId49"/>
    <sheet xmlns:r="http://schemas.openxmlformats.org/officeDocument/2006/relationships" name="Revenue Recognition - Contract " sheetId="50" state="visible" r:id="rId50"/>
    <sheet xmlns:r="http://schemas.openxmlformats.org/officeDocument/2006/relationships" name="Fair Value - Recurring Fair Val" sheetId="51" state="visible" r:id="rId51"/>
    <sheet xmlns:r="http://schemas.openxmlformats.org/officeDocument/2006/relationships" name="Fair Value - Other Financial In" sheetId="52" state="visible" r:id="rId52"/>
    <sheet xmlns:r="http://schemas.openxmlformats.org/officeDocument/2006/relationships" name="Fair Value - Nonrecurring Fair " sheetId="53" state="visible" r:id="rId53"/>
    <sheet xmlns:r="http://schemas.openxmlformats.org/officeDocument/2006/relationships" name="Investments - Narrative (Detail" sheetId="54" state="visible" r:id="rId54"/>
    <sheet xmlns:r="http://schemas.openxmlformats.org/officeDocument/2006/relationships" name="Investments - Schedule of Marke" sheetId="55" state="visible" r:id="rId55"/>
    <sheet xmlns:r="http://schemas.openxmlformats.org/officeDocument/2006/relationships" name="Investments - Equity Investment" sheetId="56" state="visible" r:id="rId56"/>
    <sheet xmlns:r="http://schemas.openxmlformats.org/officeDocument/2006/relationships" name="Investments - Investment in TuS" sheetId="57" state="visible" r:id="rId57"/>
    <sheet xmlns:r="http://schemas.openxmlformats.org/officeDocument/2006/relationships" name="Investments - Equity Method Inv" sheetId="58" state="visible" r:id="rId58"/>
    <sheet xmlns:r="http://schemas.openxmlformats.org/officeDocument/2006/relationships" name="Goodwill - Schedule of Changes " sheetId="59" state="visible" r:id="rId59"/>
    <sheet xmlns:r="http://schemas.openxmlformats.org/officeDocument/2006/relationships" name="Intangibles - Schedule of Chang" sheetId="60" state="visible" r:id="rId60"/>
    <sheet xmlns:r="http://schemas.openxmlformats.org/officeDocument/2006/relationships" name="Intangibles - Schedule of Futur" sheetId="61" state="visible" r:id="rId61"/>
    <sheet xmlns:r="http://schemas.openxmlformats.org/officeDocument/2006/relationships" name="Goodwill - Additional Informati" sheetId="62" state="visible" r:id="rId62"/>
    <sheet xmlns:r="http://schemas.openxmlformats.org/officeDocument/2006/relationships" name="Intangibles - Additional Inform" sheetId="63" state="visible" r:id="rId63"/>
    <sheet xmlns:r="http://schemas.openxmlformats.org/officeDocument/2006/relationships" name="Debt and Credit Facilities - Su" sheetId="64" state="visible" r:id="rId64"/>
    <sheet xmlns:r="http://schemas.openxmlformats.org/officeDocument/2006/relationships" name="Debt and Credit Facilities - Sc" sheetId="65" state="visible" r:id="rId65"/>
    <sheet xmlns:r="http://schemas.openxmlformats.org/officeDocument/2006/relationships" name="Debt and Credit Facilities - Ad" sheetId="66" state="visible" r:id="rId66"/>
    <sheet xmlns:r="http://schemas.openxmlformats.org/officeDocument/2006/relationships" name="Leases - Narrative (Details)" sheetId="67" state="visible" r:id="rId67"/>
    <sheet xmlns:r="http://schemas.openxmlformats.org/officeDocument/2006/relationships" name="Leases - Schedule of Net Lease " sheetId="68" state="visible" r:id="rId68"/>
    <sheet xmlns:r="http://schemas.openxmlformats.org/officeDocument/2006/relationships" name="Leases - Schedule of Remaining " sheetId="69" state="visible" r:id="rId69"/>
    <sheet xmlns:r="http://schemas.openxmlformats.org/officeDocument/2006/relationships" name="Leases - Schedule of Other Leas" sheetId="70" state="visible" r:id="rId70"/>
    <sheet xmlns:r="http://schemas.openxmlformats.org/officeDocument/2006/relationships" name="Leases - Schedule of Future Min" sheetId="71" state="visible" r:id="rId71"/>
    <sheet xmlns:r="http://schemas.openxmlformats.org/officeDocument/2006/relationships" name="Leases - Schedule of Future M_2" sheetId="72" state="visible" r:id="rId72"/>
    <sheet xmlns:r="http://schemas.openxmlformats.org/officeDocument/2006/relationships" name="Leases - Schedule of Finance Le" sheetId="73" state="visible" r:id="rId73"/>
    <sheet xmlns:r="http://schemas.openxmlformats.org/officeDocument/2006/relationships" name="Leases - Schedule of Investment" sheetId="74" state="visible" r:id="rId74"/>
    <sheet xmlns:r="http://schemas.openxmlformats.org/officeDocument/2006/relationships" name="Leases - Schedule of Principal " sheetId="75" state="visible" r:id="rId75"/>
    <sheet xmlns:r="http://schemas.openxmlformats.org/officeDocument/2006/relationships" name="Leases - Schedule of Sales-type" sheetId="76" state="visible" r:id="rId76"/>
    <sheet xmlns:r="http://schemas.openxmlformats.org/officeDocument/2006/relationships" name="Income Taxes - Narrative (Detai" sheetId="77" state="visible" r:id="rId77"/>
    <sheet xmlns:r="http://schemas.openxmlformats.org/officeDocument/2006/relationships" name="Income Taxes - Components of th"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Schedule of Unre" sheetId="81" state="visible" r:id="rId81"/>
    <sheet xmlns:r="http://schemas.openxmlformats.org/officeDocument/2006/relationships" name="Common Equity - Calculation of " sheetId="82" state="visible" r:id="rId82"/>
    <sheet xmlns:r="http://schemas.openxmlformats.org/officeDocument/2006/relationships" name="Common Equity- Schedule of comm" sheetId="83" state="visible" r:id="rId83"/>
    <sheet xmlns:r="http://schemas.openxmlformats.org/officeDocument/2006/relationships" name="Common Equity - Additional Info" sheetId="84" state="visible" r:id="rId84"/>
    <sheet xmlns:r="http://schemas.openxmlformats.org/officeDocument/2006/relationships" name="Employee Benefit Plans (Details" sheetId="85" state="visible" r:id="rId85"/>
    <sheet xmlns:r="http://schemas.openxmlformats.org/officeDocument/2006/relationships" name="Share-based Compensation - Addi" sheetId="86" state="visible" r:id="rId86"/>
    <sheet xmlns:r="http://schemas.openxmlformats.org/officeDocument/2006/relationships" name="Share-based Compensation - Comp" sheetId="87" state="visible" r:id="rId87"/>
    <sheet xmlns:r="http://schemas.openxmlformats.org/officeDocument/2006/relationships" name="Share-based Compensation - Rest" sheetId="88" state="visible" r:id="rId88"/>
    <sheet xmlns:r="http://schemas.openxmlformats.org/officeDocument/2006/relationships" name="Share-based Compensation - Perf" sheetId="89" state="visible" r:id="rId89"/>
    <sheet xmlns:r="http://schemas.openxmlformats.org/officeDocument/2006/relationships" name="Share-based Compensation - Pe_2" sheetId="90" state="visible" r:id="rId90"/>
    <sheet xmlns:r="http://schemas.openxmlformats.org/officeDocument/2006/relationships" name="Share-based Compensation - Nonq" sheetId="91" state="visible" r:id="rId91"/>
    <sheet xmlns:r="http://schemas.openxmlformats.org/officeDocument/2006/relationships" name="Share-based Compensation - Stoc" sheetId="92" state="visible" r:id="rId92"/>
    <sheet xmlns:r="http://schemas.openxmlformats.org/officeDocument/2006/relationships" name="Commitments and Contingencies -" sheetId="93" state="visible" r:id="rId93"/>
    <sheet xmlns:r="http://schemas.openxmlformats.org/officeDocument/2006/relationships" name="Segment Reporting - Additional " sheetId="94" state="visible" r:id="rId94"/>
    <sheet xmlns:r="http://schemas.openxmlformats.org/officeDocument/2006/relationships" name="Segment Reporting - Revenue by " sheetId="95" state="visible" r:id="rId95"/>
    <sheet xmlns:r="http://schemas.openxmlformats.org/officeDocument/2006/relationships" name="Segment Reporting - Income (Los" sheetId="96" state="visible" r:id="rId96"/>
    <sheet xmlns:r="http://schemas.openxmlformats.org/officeDocument/2006/relationships" name="Segment Reporting - Depreciatio"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8"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54</t>
        </is>
      </c>
      <c r="C8" s="4" t="inlineStr">
        <is>
          <t xml:space="preserve"> </t>
        </is>
      </c>
      <c r="D8" s="4" t="inlineStr">
        <is>
          <t xml:space="preserve"> </t>
        </is>
      </c>
    </row>
    <row r="9">
      <c r="A9" s="4" t="inlineStr">
        <is>
          <t>Entity Registrant Name</t>
        </is>
      </c>
      <c r="B9" s="4" t="inlineStr">
        <is>
          <t>Schneider National, Inc.</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258315</t>
        </is>
      </c>
      <c r="C11" s="4" t="inlineStr">
        <is>
          <t xml:space="preserve"> </t>
        </is>
      </c>
      <c r="D11" s="4" t="inlineStr">
        <is>
          <t xml:space="preserve"> </t>
        </is>
      </c>
    </row>
    <row r="12">
      <c r="A12" s="4" t="inlineStr">
        <is>
          <t>Entity Address, Address Line One</t>
        </is>
      </c>
      <c r="B12" s="4" t="inlineStr">
        <is>
          <t>3101 South Packerland Drive</t>
        </is>
      </c>
      <c r="C12" s="4" t="inlineStr">
        <is>
          <t xml:space="preserve"> </t>
        </is>
      </c>
      <c r="D12" s="4" t="inlineStr">
        <is>
          <t xml:space="preserve"> </t>
        </is>
      </c>
    </row>
    <row r="13">
      <c r="A13" s="4" t="inlineStr">
        <is>
          <t>Entity Address, City or Town</t>
        </is>
      </c>
      <c r="B13" s="4" t="inlineStr">
        <is>
          <t>Green Bay,</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313</t>
        </is>
      </c>
      <c r="C15" s="4" t="inlineStr">
        <is>
          <t xml:space="preserve"> </t>
        </is>
      </c>
      <c r="D15" s="4" t="inlineStr">
        <is>
          <t xml:space="preserve"> </t>
        </is>
      </c>
    </row>
    <row r="16">
      <c r="A16" s="4" t="inlineStr">
        <is>
          <t>City Area Code</t>
        </is>
      </c>
      <c r="B16" s="4" t="inlineStr">
        <is>
          <t>920</t>
        </is>
      </c>
      <c r="C16" s="4" t="inlineStr">
        <is>
          <t xml:space="preserve"> </t>
        </is>
      </c>
      <c r="D16" s="4" t="inlineStr">
        <is>
          <t xml:space="preserve"> </t>
        </is>
      </c>
    </row>
    <row r="17">
      <c r="A17" s="4" t="inlineStr">
        <is>
          <t>Local Phone Number</t>
        </is>
      </c>
      <c r="B17" s="4" t="inlineStr">
        <is>
          <t>592-2000</t>
        </is>
      </c>
      <c r="C17" s="4" t="inlineStr">
        <is>
          <t xml:space="preserve"> </t>
        </is>
      </c>
      <c r="D17" s="4" t="inlineStr">
        <is>
          <t xml:space="preserve"> </t>
        </is>
      </c>
    </row>
    <row r="18">
      <c r="A18" s="4" t="inlineStr">
        <is>
          <t>Title of 12(b) Security</t>
        </is>
      </c>
      <c r="B18" s="4" t="inlineStr">
        <is>
          <t>Class B common stock, no par value</t>
        </is>
      </c>
      <c r="C18" s="4" t="inlineStr">
        <is>
          <t xml:space="preserve"> </t>
        </is>
      </c>
      <c r="D18" s="4" t="inlineStr">
        <is>
          <t xml:space="preserve"> </t>
        </is>
      </c>
    </row>
    <row r="19">
      <c r="A19" s="4" t="inlineStr">
        <is>
          <t>Trading Symbol</t>
        </is>
      </c>
      <c r="B19" s="4" t="inlineStr">
        <is>
          <t>SND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rror correction of previously filed financial statements</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70.9</v>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92063</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Class A Common Shares</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302950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295598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table below sets forth the Company’s financial assets that are measured at fair value on a recurring, monthly basis in accordance with ASC 820. Fair Value at (in millions) Level in Fair December 31, 2023 December 31, 2022 Equity investment in TuSimple (1) 1 $ 0.3 $ 0.6 Marketable securities (2) 2 57.2 45.9 (1) Our equity investment in TuSimple is classified as Level 1 in the fair value hierarchy as shares of TuSimple’s Class A common stock are traded on the NASDAQ. See Note 5, Investments, for additional information .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 The fair value of the Company’s unsecured debt was $183.2 million and $199.1 million as of December 31, 2023 and 2022, respectively. The carrying value of the Company’s debt was $185.0 million and $205.0 million as of December 31, 2023 and 2022, respectively. The fair value of our debt was calculated using a fixed rate debt portfolio with similar terms and maturities, which is based on the borrowing rates available to us in the applicable year. This valuation used Level 2 inputs. The recorded values of cash, trade accounts receivable, lease receivables, trade accounts payable, and amounts outstanding under revolving credit agreements approximate fair values. We measure non-financial assets, such as assets held for sale and other long-lived assets, at fair value when there is an indicator of impairment and only when we recognize an impairment loss. The table below sets forth the Company’s non-financial assets that were measured at fair value on a non-recurring basis during 2023. (in millions) Level in Fair Fair Value at December 31, 2023 Assets held for sale (1) 2 $ 6.4 (1) Our held for sale transportation equipment is evaluated for impairment using market data upon classification as held for sale or as impairment indicators are present. If the carrying value of the assets held for sale exceeds the fair value, an impairment is recorded. All of the assets held for sale at December 31, 2023 were recorded at fair value. Refer to Note 1, Summary of Significant Accounting Policies, for further details on impairment charges. As part of our acquisitions, certain assets acquired and liabilities assumed were recorded at their fair values as of the acquisition date. Refer to Note 2, Acquisition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Marketable Securities The following table presents the maturities and values of our marketable securities as of the dates shown. December 31, 2023 December 31, 2022 (in millions, except maturities in months) Maturities Amortized Cost Fair Value Amortized Cost Fair Value U.S. treasury and government agencies 8 to 86 $ 24.9 $ 22.9 $ 21.9 $ 19.3 Corporate debt securities 4 to 112 20.0 19.2 16.0 14.9 State and municipal bonds 6 to 178 15.5 15.1 12.4 11.7 Total marketable securities $ 60.4 $ 57.2 $ 50.3 $ 45.9 Equity Investments without Readily Determinable Fair Values The Company’s primary strategic equity investments without readily determinable fair values include Platform Science, Inc., a provider of telematics and fleet management tools; MLSI, a transportation technology development company and ChemDirect, a business to business digital marketplace for the chemical industry. These investments are being accounted for under ASC 321, Investments - Equity Securities, using the measurement alternative, and their combined values as of December 31, 2023 and 2022 were $121.8 million and $86.0 million, respectively. If the Company identifies observable price changes for identical or similar securities of the same issuer, the equity security is measured at fair value as of the date the observable transaction occurred using Level 3 inputs. In addition to our investment in MLSI, we also hold a $10.0 million note receivable from MLSI as of December 31, 2023. The note was funded during the first quarter of 2023, is subject to interest over its term, and matures in March 2030. The following table summarizes the activity related to these equity investments during the periods presented. Year Ended December 31, (in millions) 2023 2022 2021 Investment in equity securities $ 15.8 $ 24.0 $ — Upward adjustments (1) 20.0 25.8 13.9 Cumulative upward adjustments 72.0 (1) Our updated investment values were determined using the backsolve method, a valuation approach that primarily uses an option pricing model to value shares based on the price paid for recently issued shares. Equity Investments with Readily Determinable Fair Values Our non-controlling interest in TuSimple is accounted for under ASC 321, Investments - Equity Securities . In the years ended December 31, 2023 and 2022, the Company recognized pre-tax net losses of $0.3 million and $12.1 million, respectively, on its investment in TuSimple. See Note 4, Fair Value , for additional information on the fair value of our investment in TuSimple. Equity Method Investment In the second quarter of 2023, the Company invested $5.0 million consisting primarily of internal use software and cash in exchange for a 50% non-controlling ownership interest in Scope 23 LLC, an entity that provides a platform for shippers to track and manage their greenhouse gas emissions. Our interest is being accounted for under ASC 323, Investments - Equity Method and Joint Ventures. For the year ended December 31, 2023, we recorded losses in the amount of $0.1 million related to our investment, and the carrying value of our investment was $4.9 million as of December 31, 2023. All of our equity investments, as well as our note receivable from MLSI, are included in internal use software and other noncurrent assets on the consolidated balance sheets. Gains or losses on our equity investments are recognized within other expenses (income)—net o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 ASSETS Goodwill represents the excess of the purchase price of acquisitions over the fair value of the identifiable net assets acquired. The following table shows changes to our goodwill balances by segment during the years ended December 31, 2023 and 2022. (in millions) Truckload Logistics Total Balance at December 31, 2021 $ 226.3 $ 14.2 $ 240.5 Acquisition (see Note 2) 7.7 — 7.7 Acquisition adjustments (see Note 2) (20.0) — (20.0) Balance at December 31, 2022 214.0 14.2 228.2 Acquisition (see Note 2) 104.6 — 104.6 Acquisition adjustments (see Note 2) (1.1) — (1.1) Balance at December 31, 2023 $ 317.5 $ 14.2 $ 331.7 During the year ended December 31, 2023, we recorded goodwill and made measurement period adjustments in conjunction with the acquisition of M&amp;M which was recorded within the Truckload segment. Refer to Note 2, Acquisitions, for further details. At December 31, 2023 and 2022, our Truckload segment had accumulated goodwill impairment charges of $34.6 million. Goodwill is tested for impairment at least annually using the discounted cash flow, guideline public company, and guideline transaction methods to calculate the fair values of our reporting units. Key inputs used in the discounted cash flow approach include growth rates for sales and operating profit, perpetuity growth assumptions, and discount rates. Key inputs used in the guideline public company and guideline transaction methods include EBITDA valuation multiples of comparable companies and transactions. If interest rates rise, growth rates decrease, or EBITDA valuation multiples of comparable companies and transactions decline, the calculated fair values of our reporting units will decrease, which could impact the results of our goodwill impairment tests. During the fourth quarter of 2023 and 2022, annual impairment tests were performed for our reporting units with goodwill as of October 31, our assessment date. In 2023, as a result of reorganizing the operating segments within Truckload, two goodwill impairment tests were performed within our Truckload segment, one before the operating segment reorganization and one after the operating segment reorganization. Refer to Note 14, Segment Reporting, for further details on the segment reorganization. No impairments resulted as part of the 2023 or 2022 annual impairment tests. During the year ended December 31, 2023, we recorded $40.3 million of customer relationships, $4.1 million of trademarks, and $5.4 million of non-compete agreements related to the acquisition of M&amp;M. The weighted-average amortization period is 15.0 years for customer relationships and trademarks and 5.0 years for non-compete agreements for a total weighted-average amortization period of 13.9 years. Refer to Note 2, Acquisitions, for further details. The identifiable finite lived intangible assets other than goodwill listed below are included in internal use software and other noncurrent assets on the consolidated balance sheets. December 31, 2023 December 31, 2022 (in millions) Gross Accumulated Amortization Net Gross Accumulated Amortization Net Customer relationships $ 43.5 $ 1.8 $ 41.7 $ 3.2 $ 0.3 $ 2.9 Trademarks 10.9 1.5 9.4 6.8 0.7 6.1 Non-compete agreements 5.4 0.4 5.0 — — — Total intangible assets $ 59.8 $ 3.7 $ 56.1 $ 10.0 $ 1.0 $ 9.0 Amortization expense for intangible assets was $2.7 million and $1.0 million for the year ended December 31, 2023 and December 31, 2022, respectively. Estimated future amortization expense related to intangible assets is as follows: (in millions) December 31, 2023 2024 $ 5.0 2025 5.0 2026 5.0 2027 5.0 2028 4.6 2029 and thereafter 31.5 Total $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DEBT AND CREDIT FACILITIES As of December 31, 2023 and 2022, debt included the following: (in millions) December 31, 2023 December 31, 2022 Unsecured senior notes: principal payable at maturities ranging from 2024 through 2028; interest payable in semiannual installments through the same timeframe; weighted-average interest rate of 3.68% and 3.93% for 2023 and 2022, respectively $ 185.0 $ 205.0 Credit agreement: matures November 2027; variable rate interest payments due monthly based on the Term SOFR; weighted-average interest rate of 6.43% for 2023. 45.0 — Receivables purchase agreement: matures July 2024; variable rate interest payments due monthly based on the Term SOFR; weighted-average interest rate of 6.28% for 2023. 60.0 — Total debt and credit facilities 290.0 205.0 Current maturities (100.0) (70.0) Long-term debt and credit facilities $ 190.0 $ 135.0 Scheduled future debt principal payments are as follows: (in millions) December 31, 2023 2024 $ 100.0 2025 95.0 2026 — 2027 45.0 2028 50.0 Total $ 290.0 Our Credit Agreement (the “2022 Credit Facility”) provides borrowing capacity of $250.0 million and allows us to request an additional increase in total commitment by up to $150.0 million, for a total potential commitment of $400.0 million through November 2027. The 2022 Credit Facility also provides a sublimit of $100.0 million to be used for the issuance of letters of credit. Standby letters of credit under these agreements amounted to $0.4 million and $0.1 million on December 31, 2023 and 2022, respectively, and were primarily related to the requirements of certain of our real estate leases. Our Receivables Purchase Agreement (the “2021 Receivables Purchase Agreement”) allows us to borrow funds against qualifying trade receivables at rates based on the Term SOFR up to $150.0 million and provides for the issuance of standby letters of credit through July 2024. At December 31, 2023 and 2022, standby letters of credit under this agreement amounted to $81.4 million and $77.1 million and were primarily related to the requirements of certain of our insurance obligations. On August 30, 2023, Schneider National Leasing, Inc. (“SNL”), a wholly-owned subsidiary of the Company, issued and sold $50.0 million in notes pursuant to the Private Shelf Agreement to certain affiliates of PGIM, Inc. (“Prudential”). The notes represent senior promissory notes of SNL, bear interest of 5.63% per year, are payable semiannually, and will mature on August 30, 2028. The credit agreements and the guaranty agreements relating to the unsecured senior notes contain various financial and other covenants, including required minimum consolidated net worth, consolidated net debt, limitations on indebtedness, transactions with affiliates, shareholder debt, and restricted payments. The credit agreements and senior notes contain change of control provisions pursuant to which a change of control is defined to mean the Schneider family no longer owns more than 50% of the combined voting power of our capital shares. A change of control event causes an immediate termination of unused commitments under the credit agreements and requires repayment of all outstanding borrowings plus accrued interest and fees. The senior notes require us to provide notice to the note holders offering prepayment of the outstanding principal along with interest accrued to the date of prepayment. The prepayment date is required to be within 20 to 60 days from the date of notice. At December 31, 2023, the Company was in compliance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Right-of-use lease assets and liabilities are recognized based on the present value of the future lease payments over the term. Our incremental borrowing rates are used as the discount rates for leases and are determined based on U.S. Treasury rates plus an applicable margin. Schneider uses multiple discount rates based on lease terms. In conjunction with our acquisition of M&amp;M, the Company entered into nine related party leases. The leases are for the use of shop, warehouse, office, and drop yard locations throughout the country. The leases run through 2026 and the related lease payments are not material. The following table presents our net lease costs for the years ended December 31, 2023, 2022, and 2021. Financial Statement Classification Year Ended December 31, (in millions) 2023 2022 2021 Operating lease cost Operating lease cost Operating supplies and expenses—net $ 36.7 $ 32.9 $ 31.3 Short-term lease cost (1) Operating supplies and expenses—net 7.7 6.3 3.0 Finance lease cost Amortization of right-of-use assets Depreciation and amortization 3.9 2.2 0.8 Interest on lease liabilities Interest expense 0.5 0.2 0.1 Variable lease cost Operating supplies and expenses—net 2.7 2.9 0.9 Sublease income Operating supplies and expenses—net (2.3) (3.0) (4.5) Total net lease cost $ 49.2 $ 41.5 $ 31.6 (1) Includes short-term lease costs for leases twelve months or less, including those with a duration of one month or less. As of December 31, 2023 and 2022, remaining lease terms and discount rates under operating and finance leases were as follows: December 31, 2023 December 31, 2022 Weighted-average remaining lease term Operating leases 3.8 years 3.2 years Finance leases 3.2 years 3.2 years Weighted-average discount rate (1) Operating leases 5.0 % 3.7 % Finance leases 5.0 % 4.3 % (1) Determined based on a portfolio approach. Additional information related to our leases is as follows: Year Ended December 31, (in millions) 2023 2022 2021 Cash paid for amounts included in the measurement of lease liabilities Operating cash flows for operating leases $ 36.7 $ 33.3 $ 31.4 Operating cash flows for finance leases 0.5 0.2 0.1 Financing cash flows for finance leases 3.9 2.0 0.8 Right-of-use assets obtained in exchange for new lease liabilities Operating leases $ 52.6 $ 23.7 $ 28.7 Finance leases 5.8 6.8 4.1 Operating lease right-of-use assets, current operating lease liabilities, and noncurrent operating lease liabilities are included in internal use software and other noncurrent assets, other current liabilities, and other noncurrent liabilities, respectively, in the consolidated balance sheets. Operating lease right-of-use assets were $82.9 million and $63.5 million as of December 31, 2023 and 2022, respectively. We recorded no impairment losses on our operating lease right-of-use assets for the years ended December 31, 2023 or 2021, and a $0.1 million impairment loss for 2022. At December 31, 2023, future lease payments under operating and finance leases were as follows: (in millions) Operating Leases Finance Leases 2024 $ 33.8 $ 4.9 2025 25.0 3.9 2026 15.5 2.3 2027 8.6 1.2 2028 6.7 0.7 2029 and thereafter 7.3 — Total 96.9 13.0 Amount representing interest (8.9) (0.9) Present value of lease payments 88.0 12.1 Current maturities (30.4) (4.5) Long-term lease obligations $ 57.6 $ 7.6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3 include $1.0 million related to options to extend lease terms that we are reasonably certain to exercise. As of December 31, 2023, we had leases that were signed but had not yet commenced totaling $0.5 million over their lease terms. These leases will commence in 2024 and have lease terms of three The consolidated balance sheets include right-of-use assets acquired under finance leases as components of property and equipment as of December 31, 2023 and 2022. Real and other property under finance leases are being amortized to a zero net book value over the initial lease term. (in millions) December 31, 2023 December 31, 2022 Transportation equipment $ 7.9 $ 3.1 Real property 1.1 1.0 Other property 10.4 8.9 Accumulated amortization (7.7) (3.3) Total $ 11.7 $ 9.7 As Lessor We finance various types of transportation-related equipment for independent third parties under lease contracts which are generally for one In addition, we also collect one-time administrative fees and heavy vehicle use tax on our leases. We have elected to not separate the different components within the contract as the administrative fees were not material for the years ended December 31, 2023, 2022, and 2021. We have also elected to exclude all taxes assessed by a governmental authority from the consideration (e.g., heavy vehicle use tax). All of our leases require fixed payments, therefore we have no variable payment provisions. As of December 31, 2023 and 2022, investments in lease receivables were as follows: (in millions) December 31, 2023 December 31, 2022 Future minimum payments to be received on leases $ 161.8 $ 198.4 Guaranteed residual lease values 103.9 126.1 Total minimum lease payments to be received 265.7 324.5 Unearned income (42.2) (50.2) Net investment in leases $ 223.5 $ 274.3 The amounts to be received on lease receivables as of December 31, 2023 were as follows: (in millions) December 31, 2023 2024 $ 118.2 2025 86.8 2026 60.2 2027 0.5 Total undiscounted lease cash flows 265.7 Amount representing interest (42.2) Present value of lease receivables 223.5 Current lease receivables—net of allowance (93.3) Long-term lease receivable $ 130.2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December 31, 2023 was $71.0 million, which includes both current and future lease payments. Lease payments on our lease receivables are generally due on a weekly basis and are classified as past due when the weekly payment is not received by its due date. As of December 31, 2023, our lease payments past due were $3.4 million.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The table below provides additional information on our sales-type leases. Revenue and cost of goods sold are recorded in operating revenues and operating supplies and expenses—net in the consolidated statements of comprehensive income, respectively. Year Ended December 31, (in millions) 2023 2022 2021 Revenue $ 206.1 $ 195.0 $ 206.1 Cost of goods sold (174.9) (161.8) (177.6) Operating profit $ 31.2 $ 33.2 $ 28.5 Interest income on lease receivable $ 36.1 $ 37.0 $ 32.4 </t>
        </is>
      </c>
    </row>
    <row r="5">
      <c r="A5" s="4" t="inlineStr">
        <is>
          <t>Finance Leases</t>
        </is>
      </c>
      <c r="B5"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Right-of-use lease assets and liabilities are recognized based on the present value of the future lease payments over the term. Our incremental borrowing rates are used as the discount rates for leases and are determined based on U.S. Treasury rates plus an applicable margin. Schneider uses multiple discount rates based on lease terms. In conjunction with our acquisition of M&amp;M, the Company entered into nine related party leases. The leases are for the use of shop, warehouse, office, and drop yard locations throughout the country. The leases run through 2026 and the related lease payments are not material. The following table presents our net lease costs for the years ended December 31, 2023, 2022, and 2021. Financial Statement Classification Year Ended December 31, (in millions) 2023 2022 2021 Operating lease cost Operating lease cost Operating supplies and expenses—net $ 36.7 $ 32.9 $ 31.3 Short-term lease cost (1) Operating supplies and expenses—net 7.7 6.3 3.0 Finance lease cost Amortization of right-of-use assets Depreciation and amortization 3.9 2.2 0.8 Interest on lease liabilities Interest expense 0.5 0.2 0.1 Variable lease cost Operating supplies and expenses—net 2.7 2.9 0.9 Sublease income Operating supplies and expenses—net (2.3) (3.0) (4.5) Total net lease cost $ 49.2 $ 41.5 $ 31.6 (1) Includes short-term lease costs for leases twelve months or less, including those with a duration of one month or less. As of December 31, 2023 and 2022, remaining lease terms and discount rates under operating and finance leases were as follows: December 31, 2023 December 31, 2022 Weighted-average remaining lease term Operating leases 3.8 years 3.2 years Finance leases 3.2 years 3.2 years Weighted-average discount rate (1) Operating leases 5.0 % 3.7 % Finance leases 5.0 % 4.3 % (1) Determined based on a portfolio approach. Additional information related to our leases is as follows: Year Ended December 31, (in millions) 2023 2022 2021 Cash paid for amounts included in the measurement of lease liabilities Operating cash flows for operating leases $ 36.7 $ 33.3 $ 31.4 Operating cash flows for finance leases 0.5 0.2 0.1 Financing cash flows for finance leases 3.9 2.0 0.8 Right-of-use assets obtained in exchange for new lease liabilities Operating leases $ 52.6 $ 23.7 $ 28.7 Finance leases 5.8 6.8 4.1 Operating lease right-of-use assets, current operating lease liabilities, and noncurrent operating lease liabilities are included in internal use software and other noncurrent assets, other current liabilities, and other noncurrent liabilities, respectively, in the consolidated balance sheets. Operating lease right-of-use assets were $82.9 million and $63.5 million as of December 31, 2023 and 2022, respectively. We recorded no impairment losses on our operating lease right-of-use assets for the years ended December 31, 2023 or 2021, and a $0.1 million impairment loss for 2022. At December 31, 2023, future lease payments under operating and finance leases were as follows: (in millions) Operating Leases Finance Leases 2024 $ 33.8 $ 4.9 2025 25.0 3.9 2026 15.5 2.3 2027 8.6 1.2 2028 6.7 0.7 2029 and thereafter 7.3 — Total 96.9 13.0 Amount representing interest (8.9) (0.9) Present value of lease payments 88.0 12.1 Current maturities (30.4) (4.5) Long-term lease obligations $ 57.6 $ 7.6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3 include $1.0 million related to options to extend lease terms that we are reasonably certain to exercise. As of December 31, 2023, we had leases that were signed but had not yet commenced totaling $0.5 million over their lease terms. These leases will commence in 2024 and have lease terms of three The consolidated balance sheets include right-of-use assets acquired under finance leases as components of property and equipment as of December 31, 2023 and 2022. Real and other property under finance leases are being amortized to a zero net book value over the initial lease term. (in millions) December 31, 2023 December 31, 2022 Transportation equipment $ 7.9 $ 3.1 Real property 1.1 1.0 Other property 10.4 8.9 Accumulated amortization (7.7) (3.3) Total $ 11.7 $ 9.7 As Lessor We finance various types of transportation-related equipment for independent third parties under lease contracts which are generally for one In addition, we also collect one-time administrative fees and heavy vehicle use tax on our leases. We have elected to not separate the different components within the contract as the administrative fees were not material for the years ended December 31, 2023, 2022, and 2021. We have also elected to exclude all taxes assessed by a governmental authority from the consideration (e.g., heavy vehicle use tax). All of our leases require fixed payments, therefore we have no variable payment provisions. As of December 31, 2023 and 2022, investments in lease receivables were as follows: (in millions) December 31, 2023 December 31, 2022 Future minimum payments to be received on leases $ 161.8 $ 198.4 Guaranteed residual lease values 103.9 126.1 Total minimum lease payments to be received 265.7 324.5 Unearned income (42.2) (50.2) Net investment in leases $ 223.5 $ 274.3 The amounts to be received on lease receivables as of December 31, 2023 were as follows: (in millions) December 31, 2023 2024 $ 118.2 2025 86.8 2026 60.2 2027 0.5 Total undiscounted lease cash flows 265.7 Amount representing interest (42.2) Present value of lease receivables 223.5 Current lease receivables—net of allowance (93.3) Long-term lease receivable $ 130.2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December 31, 2023 was $71.0 million, which includes both current and future lease payments. Lease payments on our lease receivables are generally due on a weekly basis and are classified as past due when the weekly payment is not received by its due date. As of December 31, 2023, our lease payments past due were $3.4 million.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The table below provides additional information on our sales-type leases. Revenue and cost of goods sold are recorded in operating revenues and operating supplies and expenses—net in the consolidated statements of comprehensive income, respectively. Year Ended December 31, (in millions) 2023 2022 2021 Revenue $ 206.1 $ 195.0 $ 206.1 Cost of goods sold (174.9) (161.8) (177.6) Operating profit $ 31.2 $ 33.2 $ 28.5 Interest income on lease receivable $ 36.1 $ 37.0 $ 32.4 </t>
        </is>
      </c>
    </row>
    <row r="6">
      <c r="A6" s="4" t="inlineStr">
        <is>
          <t>Sales-type Leases</t>
        </is>
      </c>
      <c r="B6"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Right-of-use lease assets and liabilities are recognized based on the present value of the future lease payments over the term. Our incremental borrowing rates are used as the discount rates for leases and are determined based on U.S. Treasury rates plus an applicable margin. Schneider uses multiple discount rates based on lease terms. In conjunction with our acquisition of M&amp;M, the Company entered into nine related party leases. The leases are for the use of shop, warehouse, office, and drop yard locations throughout the country. The leases run through 2026 and the related lease payments are not material. The following table presents our net lease costs for the years ended December 31, 2023, 2022, and 2021. Financial Statement Classification Year Ended December 31, (in millions) 2023 2022 2021 Operating lease cost Operating lease cost Operating supplies and expenses—net $ 36.7 $ 32.9 $ 31.3 Short-term lease cost (1) Operating supplies and expenses—net 7.7 6.3 3.0 Finance lease cost Amortization of right-of-use assets Depreciation and amortization 3.9 2.2 0.8 Interest on lease liabilities Interest expense 0.5 0.2 0.1 Variable lease cost Operating supplies and expenses—net 2.7 2.9 0.9 Sublease income Operating supplies and expenses—net (2.3) (3.0) (4.5) Total net lease cost $ 49.2 $ 41.5 $ 31.6 (1) Includes short-term lease costs for leases twelve months or less, including those with a duration of one month or less. As of December 31, 2023 and 2022, remaining lease terms and discount rates under operating and finance leases were as follows: December 31, 2023 December 31, 2022 Weighted-average remaining lease term Operating leases 3.8 years 3.2 years Finance leases 3.2 years 3.2 years Weighted-average discount rate (1) Operating leases 5.0 % 3.7 % Finance leases 5.0 % 4.3 % (1) Determined based on a portfolio approach. Additional information related to our leases is as follows: Year Ended December 31, (in millions) 2023 2022 2021 Cash paid for amounts included in the measurement of lease liabilities Operating cash flows for operating leases $ 36.7 $ 33.3 $ 31.4 Operating cash flows for finance leases 0.5 0.2 0.1 Financing cash flows for finance leases 3.9 2.0 0.8 Right-of-use assets obtained in exchange for new lease liabilities Operating leases $ 52.6 $ 23.7 $ 28.7 Finance leases 5.8 6.8 4.1 Operating lease right-of-use assets, current operating lease liabilities, and noncurrent operating lease liabilities are included in internal use software and other noncurrent assets, other current liabilities, and other noncurrent liabilities, respectively, in the consolidated balance sheets. Operating lease right-of-use assets were $82.9 million and $63.5 million as of December 31, 2023 and 2022, respectively. We recorded no impairment losses on our operating lease right-of-use assets for the years ended December 31, 2023 or 2021, and a $0.1 million impairment loss for 2022. At December 31, 2023, future lease payments under operating and finance leases were as follows: (in millions) Operating Leases Finance Leases 2024 $ 33.8 $ 4.9 2025 25.0 3.9 2026 15.5 2.3 2027 8.6 1.2 2028 6.7 0.7 2029 and thereafter 7.3 — Total 96.9 13.0 Amount representing interest (8.9) (0.9) Present value of lease payments 88.0 12.1 Current maturities (30.4) (4.5) Long-term lease obligations $ 57.6 $ 7.6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3 include $1.0 million related to options to extend lease terms that we are reasonably certain to exercise. As of December 31, 2023, we had leases that were signed but had not yet commenced totaling $0.5 million over their lease terms. These leases will commence in 2024 and have lease terms of three The consolidated balance sheets include right-of-use assets acquired under finance leases as components of property and equipment as of December 31, 2023 and 2022. Real and other property under finance leases are being amortized to a zero net book value over the initial lease term. (in millions) December 31, 2023 December 31, 2022 Transportation equipment $ 7.9 $ 3.1 Real property 1.1 1.0 Other property 10.4 8.9 Accumulated amortization (7.7) (3.3) Total $ 11.7 $ 9.7 As Lessor We finance various types of transportation-related equipment for independent third parties under lease contracts which are generally for one In addition, we also collect one-time administrative fees and heavy vehicle use tax on our leases. We have elected to not separate the different components within the contract as the administrative fees were not material for the years ended December 31, 2023, 2022, and 2021. We have also elected to exclude all taxes assessed by a governmental authority from the consideration (e.g., heavy vehicle use tax). All of our leases require fixed payments, therefore we have no variable payment provisions. As of December 31, 2023 and 2022, investments in lease receivables were as follows: (in millions) December 31, 2023 December 31, 2022 Future minimum payments to be received on leases $ 161.8 $ 198.4 Guaranteed residual lease values 103.9 126.1 Total minimum lease payments to be received 265.7 324.5 Unearned income (42.2) (50.2) Net investment in leases $ 223.5 $ 274.3 The amounts to be received on lease receivables as of December 31, 2023 were as follows: (in millions) December 31, 2023 2024 $ 118.2 2025 86.8 2026 60.2 2027 0.5 Total undiscounted lease cash flows 265.7 Amount representing interest (42.2) Present value of lease receivables 223.5 Current lease receivables—net of allowance (93.3) Long-term lease receivable $ 130.2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December 31, 2023 was $71.0 million, which includes both current and future lease payments. Lease payments on our lease receivables are generally due on a weekly basis and are classified as past due when the weekly payment is not received by its due date. As of December 31, 2023, our lease payments past due were $3.4 million.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The table below provides additional information on our sales-type leases. Revenue and cost of goods sold are recorded in operating revenues and operating supplies and expenses—net in the consolidated statements of comprehensive income, respectively. Year Ended December 31, (in millions) 2023 2022 2021 Revenue $ 206.1 $ 195.0 $ 206.1 Cost of goods sold (174.9) (161.8) (177.6) Operating profit $ 31.2 $ 33.2 $ 28.5 Interest income on lease receivable $ 36.1 $ 37.0 $ 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for the years ended December 31, 2023, 2022, and 2021 were as follows: (in millions) 2023 2022 2021 Current: Federal $ 15.2 $ 28.1 $ 112.5 Foreign (10.1) 15.8 — State 6.7 19.3 22.1 11.8 63.2 134.6 Deferred: Federal 47.7 82.8 0.8 State and other 8.1 0.2 1.2 55.8 83.0 2.0 Total provision for income taxes $ 67.6 $ 146.2 $ 136.6 For the years ended December 31, 2023 and 2022, the foreign (benefit) provision for income taxes is primarily related to the finalization of the tax impact on the sale of our Canadian facility; for the year ended December 31, 2021, the foreign provision is insignificant in relation to our overall provision. The provision for income taxes for the years ended December 31, 2023, 2022, and 2021 differed from the amounts computed using the federal statutory rate in effect as follows: 2023 2022 2021 (in millions, except percentages) Dollar Impact Rate Dollar Impact Rate Dollar Impact Rate Income tax at federal statutory rate $ 64.3 21.0 % $ 126.8 21.0 % $ 113.8 21.0 % State tax—net of federal effect 13.8 4.5 15.4 2.6 18.9 3.5 Change in valuation allowance (10.7) (3.5) 10.7 1.8 — — Other—net 0.2 0.1 (6.7) (1.2) 3.9 0.7 Total provision for income taxes $ 67.6 22.1 % $ 146.2 24.2 % $ 136.6 25.2 % The components of the net deferred tax liability included in deferred income taxes in the consolidated balance sheets as of December 31, 2023 and 2022 were as follows: (in millions) 2023 2022 Deferred tax assets: Compensation and employee benefits $ 8.1 $ 7.8 Operating lease liabilities 21.4 16.4 State net operating losses and credit carryforwards 10.5 9.4 Foreign capital loss carryforward — 10.7 Other 14.2 14.9 Total gross deferred tax assets 54.2 59.2 Valuation allowance (0.9) (12.8) Total deferred tax assets—net of valuation allowance 53.3 46.4 Deferred tax liabilities: Property and equipment 596.3 548.0 Prepaid expenses 6.8 5.6 Intangible assets 8.1 2.4 Operating lease right-of-use assets 19.6 15.2 Other 18.2 13.4 Total gross deferred tax liabilities 649.0 584.6 Net deferred tax liability $ 595.7 $ 538.2 Unrecognized Tax Benefits Our unrecognized tax benefits as of December 31, 2023 would reduce the provision for income taxes if subsequently recognized. Potential interest and penalties related to unrecognized tax benefits are recorded in income tax expense. Accrued interest and penalties for such unrecognized tax benefits as of December 31, 2023 and 2022 were $2.7 million and $3.1 million, respectively. We expect no significant increases or decreases for unrecognized tax benefits during the twelve months immediately following the December 31, 2023 reporting date. As of December 31, 2023, 2022, and 2021, a reconciliation of the beginning and ending unrecognized tax benefits, which is recorded as other noncurrent liabilities in the consolidated balance sheets, is as follows: (in millions) 2023 2022 2021 Gross unrecognized tax benefits—beginning of year $ 6.0 $ 5.2 $ 4.3 Gross increases—tax positions related to current year — 1.0 0.9 Gross decreases—tax positions taken in prior years (0.5) (0.2) — Settlements (1.1) — — Gross unrecognized tax benefits—end of year $ 4.4 $ 6.0 $ 5.2 Tax Examinations We file a U.S. federal income tax return, as well as income tax returns in a majority of state tax jurisdictions. We also file returns in foreign jurisdictions. The years 2020, 2021, and 2022 are open for examination by the IRS, and various years are open for examination by state and foreign tax authorities. In October 2023, the statute for 2019 expired. State and foreign jurisdictional statutes of limitations generally range from three to four years. Carryforwards As of December 31, 2023, we had $169.8 million of state net operating loss carryforwards which are subject to expiration from 2024 to 2044. We also had state credit carryforwards of $1.2 million, which are subject to expiration from 2027 to 2038, and no capital loss carryforwards. The deferred tax assets related to carryforwards at December 31, 2023 were $9.4 million for state net operating loss carryforwards and $0.4 million for state credit carryforwards. Carryforwards are reviewed for recoverability based on historical taxable income, the expected reversals of existing temporary differences, tax-planning strategies, and projections of future taxable income. At December 31, 2023, we carried a total valuation allowance of $0.9 million, which was against state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3</t>
        </is>
      </c>
    </row>
    <row r="3">
      <c r="A3" s="3" t="inlineStr">
        <is>
          <t>Equity [Abstract]</t>
        </is>
      </c>
      <c r="B3" s="4" t="inlineStr">
        <is>
          <t xml:space="preserve"> </t>
        </is>
      </c>
    </row>
    <row r="4">
      <c r="A4" s="4" t="inlineStr">
        <is>
          <t>Common Equity</t>
        </is>
      </c>
      <c r="B4" s="4" t="inlineStr">
        <is>
          <t>COMMON EQUITY Earnings Per Share The following table sets forth the computation of basic and diluted earnings per share for the years ended December 31, 2023, 2022, and 2021. Year Ended December 31, (in millions, except per share data) 2023 2022 2021 Numerator: Net income available to common shareholders $ 238.5 $ 457.8 $ 405.4 Denominator: Weighted average common shares outstanding 177.3 177.9 177.6 Dilutive effect of share-based awards and options outstanding 0.8 0.9 0.5 Weighted average diluted common shares outstanding (1) 178.2 178.8 178.1 Basic earnings per common share $ 1.35 $ 2.57 $ 2.28 Diluted earnings per common share 1.34 2.56 2.28 (1) Weighted average diluted common shares outstanding may not sum due to rounding. The calculation of diluted earnings per share excluded 0.2 million, 0.3 million, and 0.8 million share-based awards and options that had an anti-dilutive effect for the years ended December 31, 2023, 2022, and 2021, respectively. Common Shares Outstanding As of December 31, 2023, 2022, and 2021, we had 83,029,500 shares of Class A common stock outstanding. There were no changes to the number of shares of Class A common stock outstanding for the years ended December 31, 2023, 2022, and 2021. The following table shows changes to our Class B common shares outstanding for the years ended December 31, 2023, 2022, and 2021. Year Ended December 31, 2023 2022 2021 Outstanding at beginning of period 94,993,144 94,626,740 94,311,653 Repurchases of common stock (2,505,267) — — Share issuances 681,642 306,071 370,226 Exercise of employee stock options 6,000 150,692 42,904 Shares withheld for employee taxes (244,277) (90,359) (98,043) Outstanding at end of period 92,931,242 94,993,144 94,626,740 In January 2023, our Board approved a share repurchase program under which the Company is authorized to repurchase up to $150.0 million of its Class A and/or Class B common shares. The program does not obligate the Company to repurchase a minimum number of shares and is intended to help offset the dilutive effect of equity grants to employees over time. Under this program, the Company may repurchase shares in privately negotiated and/or open market transactions. As of December 31, 2023, the Company had repurchased $66.2 million of the $150.0 million authorized under the repurchase program. Capital Stock and Rights Our common equity consists of 750.0 million authorized shares of Class B common stock, entitled to one vote per share, and 250.0 million authorized shares of Class A common stock, entitled to 10 votes per share. Our Class B common stock has traded on the NYSE under the symbol “SNDR” since our IPO in April 2017. Our Class A common stock is held by the Voting Trust for the benefit of members of the Schneider family. Each share of Class A common stock is convertible into one share of Class B common stock. Our Class B common stock is not convertible into any other shares of our capital stock. There is no public trading market for our Class A common stock. Our Amended and Restated Articles of Incorporation provide that holders of our Class A and Class B common stock will be treated equally and ratably on a per share basis with respect to dividends, unless disparate treatment is approved in advance by the vote of the holders of a majority of the outstanding shares of our Class A and Class B common stock, each voting as a separate group. In the event of a dissolution, liquidation, or winding up of the company, the holders of Class A and Class B common stock are entitled to share ratably in all assets and funds remaining after payment of liabilities, subject to prior distribution rights of preferred stock, if any, then outstanding, unless disparate treatment is approved in advance by the vote of the holders of a majority of the outstanding shares of our Class A and Class B common stock, each voting as a separate group. Additionally, a total of 50.0 million shares of preferred stock is authorized, none of which is currently outstanding. The Company has no present plans to issue any preferred stock. Dividends Declared During 2023, 2022, and 2021, the Company declared cash dividends totaling $0.36, $0.32, and $0.28 per share, respectively. Subsequent Event - Dividends Declared In January 2024, our Board declared a quarterly cash dividend for the first fiscal quarter of 2024 in the amount of $0.095 per share to holders of our Class A and Class B common stock. The dividend is payable to shareholders of record at the close of business on March 8, 2024 and is expected to be paid on April 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sponsor defined contribution plans for certain eligible employees. Under these plans, annual contribution levels, as defined in the plan agreements, are based upon years of service. Expense under these plans totaled $13.5 million, $12.1 million, and $11.3 million in 2023, 2022, and 2021, respectively, and is classified in salaries, wages, and benefits in the consolidated statements of comprehensive income. We also have a savings plan, organized pursuant to Section 401(k) of the Internal Revenue Code, to provide employees with additional income upon retirement. Under the terms of the plan, substantially all employees may contribute a percentage of their annual compensation, as defined, to the plan. We make contributions to the plan, up to a maximum amount per employee, based on a percentage of employee contributions. Our net expense under this plan was $15.4 million, $14.2 million, and $12.9 million in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grant various equity-based awards relating to Class B common stock to employees under our 2017 Omnibus Incentive Plan (“the Plan”). These awards have historically consisted of restricted shares, RSUs, performance-based restricted shares (“performance shares”), PSUs, and non-qualified stock options. Performance shares and PSUs granted prior to 2021 are earned based on attainment of threshold performance of earnings and return on capital targets. Beginning with grants in 2021, in addition to achievement of earnings and return on capital targets, a multiplier is applied to performance share and PSU achievement based on rTSR against peers over the performance period. We account for our restricted shares, RSUs, performance shares, PSUs, and non-qualified stock options granted as equity awards in accordance with the applicable accounting standards for these types of share-based payments. These standards require that the cost of the award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s and PSUs. Share-based compensation expense is recorded in salaries, wages, and benefits in our consolidated statements of comprehensive income, along with other compensation expenses to employees. The following table summarizes the components of our employee share-based compensation expense. Year Ended December 31, (in millions) 2023 2022 2021 Restricted shares and RSUs $ 9.7 $ 5.7 $ 5.8 Performance shares and PSUs 3.9 8.7 6.1 Non-qualified stock options 2.0 1.4 1.4 Share-based compensation expense $ 15.6 $ 15.8 $ 13.3 Related tax benefit $ 3.5 $ 3.8 $ 3.3 As of December 31, 2023, we had $16.4 million of pre-tax unrecognized compensation cost related to outstanding share-based compensation awards expected to be recognized over a weighted average period of 1.9 years. Restricted Shares and RSUs Under the Plan, RSUs granted in 2023 vest ratably over a period of three years while the majority of the restricted shares and RSUs granted prior to 2023 vest ratably over a period of four years beginning approximately one year after the date of grant and are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Restricted Shares and RSUs Number of Awards Weighted Average Grant Date Fair Value Unvested at December 31, 2020 589,587 $ 22.96 Granted 341,508 22.61 Vested (229,226) 22.82 Forfeited (22,610) 22.77 Unvested at December 31, 2021 679,259 22.84 Granted (1) 322,316 25.85 Vested (256,779) 23.49 Forfeited (49,329) 23.91 Unvested at December 31, 2022 695,467 23.92 Granted (1) 378,453 28.45 Vested (272,678) 23.41 Forfeited (53,685) 26.21 Unvested at December 31, 2023 747,557 $ 26.24 (1) No restricted shares were granted during 2022 or 2023. The grant date fair value of restricted shares and RSUs is determined using the closing share price of the Company on the date of grant. Performance Shares and PSUs Performance shares and PSUs cliff-vest at the end of a performance period of three years with vesting based on attainment of threshold performance of earnings and return on capital targets. These awards are subject to continued employment through the vesting date or retirement eligibility, with payout ranging from 0% - 200% of the target number of shares for both PSUs and performance shares. Awards granted since 2021 include an additional rTSR component that allows for payout ranging from 0% - 250% of the target number of shares. Dividend equivalents equal to dividends paid on our common shares during the vesting period are tracked and accumulated for each award. The dividend equivalents are forfeitable consistent with the date the awards vest and are distributed to participants in cash at the same time as the underlying shares. Performance Shares and PSUs Number of Awards Weighted Average Grant Date Fair Value Unvested at December 31, 2020 655,022 $ 22.15 Granted 439,620 24.44 Vested — — Forfeited (313,362) 22.27 Unvested at December 31, 2021 781,280 23.39 Granted (1) 224,455 28.32 Vested (304,794) 22.04 Forfeited (97,942) 24.23 Unvested at December 31, 2022 602,999 25.77 Granted (1) 237,886 31.60 Vested (310,648) 24.43 Forfeited (129,682) 26.40 Unvested at December 31, 2023 400,555 $ 30.07 (1) No performance shares were granted during 2022 or 2023. We estimate the grant date fair value of performance shares and PSUs containing a rTSR component using a Monte Carlo simulation which requires assumptions for expected term, volatility, dividend yield, and risk-free interest rate. We use the historical volatility of peers to derive the expected volatility of the stock. The risk-free interest rate is based on the U.S. Treasury yield curve in effect at the time of grant taking into consideration the expected term of the awards. No expected dividend yield is used as the award agreement assumes dividends distributed during the performance period are reinvested. Assumptions used in the Monte Carlo simulation for awards granted in 2023, 2022, and 2021 were as follows: 2023 2022 2021 Weighted-average Monte Carlo value $ 31.60 $ 28.32 $ 24.44 Monte Carlo assumptions: Expected term 2.87 years 2.87 years 2.87 years Expected volatility 39.3 % 45.3 % 45.8 % Risk-free interest rate 4.3 1.8 0.2 Non-qualified Stock Options The options granted under the Plan have an exercise price equal to the fair market value of the underlying stock at the date of grant and vest ratably over a period of four years,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20 685,900 $ 20.60 7.1 $ 735 Granted 305,668 22.63 Exercised (2) (42,904) 17.00 243 Forfeited — — Outstanding at December 31, 2021 948,664 21.42 7.3 5,208 Granted 311,501 25.58 Exercised (2) (150,692) 22.65 467 Forfeited (70,830) 22.92 Outstanding at December 31, 2022 1,038,643 22.39 7.6 1,794 Granted (3) — — Exercised (2) (6,000) 18.99 64 Forfeited (61,946) 23.71 Outstanding at December 31, 2023 970,697 $ 22.33 5.8 $ 3,140 Exercisable as of: December 31, 2021 329,711 $ 21.15 5.7 $ 1,898 December 31, 2022 402,945 20.89 6.4 1,098 December 31, 2023 630,171 21.48 4.9 2,531 (1) The aggregate intrinsic value was computed using the closing share price on December 29, 2023 of $25.45, December 30, 2022 of $23.40, and December 31, 2021 of $26.91, as applicable. (2) Cash received upon exercise of stock options was $0.1 million in 2023, $3.4 million in 2022, and $0.7 million in 2021. (3) No NQSOs were granted in 2023. Unvested Non-qualified Stock Options Number of Awards Weighted Average Grant Date Fair Value Unvested at December 31, 2020 506,007 $ 6.89 Granted 305,668 5.86 Vested (192,722) 7.01 Forfeited — — Unvested at December 31, 2021 618,953 6.34 Granted 311,501 7.32 Vested (223,926) 6.75 Forfeited (70,830) 6.55 Unvested at December 31, 2022 635,698 6.65 Granted (1) — — Vested (233,226) 6.59 Forfeited (61,946) 6.64 Unvested at December 31, 2023 340,526 $ 6.69 (1) No NQSOs were granted during 2023. We estimate the grant date fair value of option awards using the Black-Scholes option pricing model which uses assumptions over the expected term of the options. We use volatility analysis of comparable companies to determine the expected volatility of the stock and market data to estimate option exercise and employee termination within the valuation model. The expected term of options granted is based on the average of the contractual term and the weighted average of the vesting term, and it represents the average period of time that options granted are expected to be outstanding. The risk-free rate for periods within the contractual life of the option is based on the U.S. Treasury yield curve in effect at the time of grant. Assumptions used in calculating the Black-Scholes value of options granted during 2022 and 2021 were as follows: 2022 2021 Weighted-average Black-Scholes value $ 7.32 $ 5.86 Black-Scholes assumptions: Expected term 6.25 years 6.25 years Expected volatility 30.0 % 30.0 % Expected dividend yield 1.2 1.2 Risk-free interest rate 2.1 0.7 Director Share Awards and Deferred Stock Units Equity awards are granted to each director annually on the date of our annual shareholder meeting and accounted for as equity based in accordance with applicable accounting standards for these types of share-based payments. Expense related to our director equity based awards was $1.4 million in 2023, $1.4 million in 2022, and $1.3 million in 2021. We also grant equity retainer awards, or shares in lieu of cash, on a quarterly basis to our non-employee directors. These awards consist of fully vested shares of our Class B common stock or deferred stock units (DSUs). We account for the quarterly director share awards and DSUs as liability based in accordance with the applicable accounting standards for these types of share-based payments and remeasure the DSUs at the end of each reporting period through settlement. Expense related to our director liability based awards was $1.1 million in 2023, $0.9 million in 2022, and $1.2 million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gainst the Company based on our best estimate of expected losses. The primary claims arising for the Company through its trucking, intermodal, and logistics operations consist of accident-related claims for personal injury, collision, and comprehensive compensation, in addition to workers’ compensation, property damage, cargo, and wage and benefit claims. We maintain excess liability insurance with licensed insurance carriers for liability in excess of amounts we self-insure, which serves to largely offset the Company’s liability associated with these claims, with the exception of wage and benefit claims for which we self-insure. We review our accruals periodically to ensure that the aggregate amounts of our accruals are appropriate at any period after consideration of available insurance coverage. Although we expect that our claims accruals will continue to vary based on future developments, assuming that we are able to continue to obtain and maintain excess liability insurance coverage for such claims, we do not anticipate that such accruals will, in any period, materially impact our operating results. At December 31, 2023, our firm commitments to purchase transportation equipment totaled $236.7 million. During the first quarter of 2022, the Company recorded a $5.2 million charge as a result of an adverse audit assessment by a state jurisdiction over the applicability of sales tax for prior periods on rolling stock equipment used within that state. The Company filed a request for appeal of the audit assessment with the state jurisdiction, and during 2023, a ruling was made in favor of the state resulting in an additional $2.9 million in interest and penalties being recorded by the Company. A denial was received from the state during the fourth quarter of 2023 in response to the appeal, and as a result, the Company filed a petition request with the state Appellate Tax Board in January of 2024. Both the initial charge and the additional interest and penalties incurred are recorded within operating supplies and expenses—net on the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have three reportable segments – Truckload, Intermodal, and Logistics – which are based primarily on the services each segment provides. As of December 31, 2022, our three operating segments within the Truckload reportable segment were: VTL, Bulk, and MLS. As a result of expanding our dedicated business through recent acquisitions, in the fourth quarter of 2023, we reorganized the operating segments within Truckload into Dedicated, which includes MLS and M&amp;M; Van Network; and Bulk. The three operating segments are aggregated because they have similar economic characteristics with our other Truckload operating segments and meet the other aggregation criteria described in ASC 280. Dedicated provides truckload services primarily focused on freight with consistent routes often based on long-term contracts, Van Network which consists of irregular routes, and Bulk which delivers key inputs for manufacturing processes, such as specialty chemicals using specialty trailers. The Intermodal reportable segment provides rail intermodal and drayage services to our customers. Company-owned containers, chassis, and dray tractors are used to provide these transportation services. The Company has two operating segments within the Logistics reportable segment, Brokerage and SCDM, which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our leasing and captive insurance businesses which are operated by wholly owned subsidiaries. Through November of 2022 and prior to executing a management buyout agreement to sell that business, the Company had operations in Asia that met the definition of an operating segment. None of these operations meet the quantitative reporting thresholds, and a result, are grouped in “Other” in the tables below. Also included in “Other” are revenues and expenses that are incidental to our operations and not attributable to any of the reportable segments. The CODM reviews revenues for each segment without the inclusion of fuel surcharge revenue. For segment purposes, any fuel surcharge revenues earned are recorded as a reduction of the segment’s fuel expenses. Income from operations at the segment level reflects the measure presented to the CODM for each segment. Separate balance sheets are not prepared by segment, and as a result, assets are not separately identifiable by segment. All transactions between reportable segments are eliminated in consolidation. Substantially all of our revenues and assets were generated or located within the U.S. The following tables summarize our segment information. Inter-segment revenues within Other include revenues from insurance premiums charged to other segments for workers’ compensation, auto, and other types of insurance and were $77.5 million, $73.5 million, and $62.4 million for the years ended December 31, 2023, 2022, and 2021, respectively. Revenues by Segment Year Ended December 31, (in millions) 2023 2022 2021 Truckload $ 2,155.7 $ 2,236.6 $ 1,934.9 Intermodal 1,050.7 1,287.4 1,143.1 Logistics 1,393.7 1,956.2 1,808.7 Other 333.4 364.0 365.3 Fuel surcharge 684.3 862.5 444.8 Inter-segment eliminations (118.9) (102.3) (88.1) Operating revenues $ 5,498.9 $ 6,604.4 $ 5,608.7 Income (Loss) from Operations by Segment Year Ended December 31, (in millions) 2023 2022 2021 Truckload $ 170.7 $ 352.2 $ 284.7 Intermodal 71.0 165.1 155.2 Logistics 45.9 141.2 92.4 Other 8.8 (58.1) 1.4 Income from operations $ 296.4 $ 600.4 $ 533.7 Depreciation and Amortization by Segment Year Ended December 31, (in millions) 2023 2022 2021 Truckload $ 278.7 $ 249.3 $ 210.2 Intermodal 53.4 57.2 48.4 Logistics 0.1 0.1 0.2 Other 50.3 43.4 37.4 Depreciation and amortization $ 382.5 $ 350.0 $ 2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millions) Allowance for Doubtful Accounts and Revenue Adjustments for the Year Ended Balance at Beginning of Year Charged to Expense / Against Revenue Write-offs—Net of Recoveries Balance at December 31, 2021 $ 3.7 $ 2.3 $ (0.8) $ 5.2 December 31, 2022 5.2 10.6 (2.1) 13.7 December 31, 2023 13.7 7.9 (6.6) 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8.5</v>
      </c>
      <c r="C4" s="5" t="n">
        <v>457.8</v>
      </c>
      <c r="D4" s="5" t="n">
        <v>405.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t>
        </is>
      </c>
    </row>
    <row r="5">
      <c r="A5" s="4" t="inlineStr">
        <is>
          <t>Principles of Consolidation and Basis of Presentation</t>
        </is>
      </c>
      <c r="B5" s="4" t="inlineStr">
        <is>
          <t>Principles of Consolidation and Basis of Presentation</t>
        </is>
      </c>
    </row>
    <row r="6">
      <c r="A6" s="4" t="inlineStr">
        <is>
          <t>Use of Estimates</t>
        </is>
      </c>
      <c r="B6" s="4" t="inlineStr">
        <is>
          <t>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t>
        </is>
      </c>
    </row>
    <row r="7">
      <c r="A7" s="4" t="inlineStr">
        <is>
          <t>Cash and Cash Equivalents</t>
        </is>
      </c>
      <c r="B7" s="4" t="inlineStr">
        <is>
          <t>Cash and Cash Equivalents Cash in excess of current operating requirements is invested in short-term, highly liquid investments. We consider all highly liquid investments purchased with original maturities of three months or less to be cash equivalents.</t>
        </is>
      </c>
    </row>
    <row r="8">
      <c r="A8" s="4" t="inlineStr">
        <is>
          <t>Receivables and Allowance</t>
        </is>
      </c>
      <c r="B8" s="4" t="inlineStr">
        <is>
          <t xml:space="preserve">Receivables and Allowance Our trade accounts receivable is recorded net of an allowance for doubtful accounts and revenue adjustments. The allowance is based on an aging analysis using historical experience, as well as any current and forecasted trends or uncertainties related to customer billing and account collectability. The adequacy of our allowance is reviewed at least quarterly, and reserves for receivables not expected to be collected are established.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t>
        </is>
      </c>
    </row>
    <row r="9">
      <c r="A9" s="4" t="inlineStr">
        <is>
          <t>Inventory</t>
        </is>
      </c>
      <c r="B9" s="4" t="inlineStr">
        <is>
          <t xml:space="preserve">Inventory Our inventories consist of tractors and trailing equipment owned by our equipment leasing company to be sold or leased to owner-operators, as well as parts, tires, supplies, and fuel for use in our Company operations. These inventories are valued at the lower of cost or net realizable value using specific identification or average cost. The following table shows the components of our inventory balances as of the dates shown. (in millions) December 31, 2023 December 31, 2022 Tractors and trailing equipment for sale or lease $ 99.0 $ 35.8 Replacement parts 17.5 15.7 Tires and other 1.4 1.5 Total $ 117.9 $ 53.0 </t>
        </is>
      </c>
    </row>
    <row r="10">
      <c r="A10" s="4" t="inlineStr">
        <is>
          <t>Investments in Marketable Securities</t>
        </is>
      </c>
      <c r="B10" s="4" t="inlineStr">
        <is>
          <t xml:space="preserve">Investments in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Our marketable securities are accounted for under ASU 2016-13, Financial Instruments - Credit Losses: Measurement of Credit Losses on Financial Instruments . Under this guidance, credit losses are recorded through an allowance for credit losses rather than as a direct write-down to the security, and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December 31, 2023 and 2022. Cost basis is determined using the specific identification method. </t>
        </is>
      </c>
    </row>
    <row r="11">
      <c r="A11" s="4" t="inlineStr">
        <is>
          <t>Fair Value</t>
        </is>
      </c>
      <c r="B11" s="4" t="inlineStr">
        <is>
          <t>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t>
        </is>
      </c>
    </row>
    <row r="12">
      <c r="A12" s="4" t="inlineStr">
        <is>
          <t>Property and Equipment</t>
        </is>
      </c>
      <c r="B12" s="4" t="inlineStr">
        <is>
          <t xml:space="preserve">Property and Equipment Property and equipment are recorded at cost. Depreciation is calculated using the straight-line method based on the estimated useful lives and residual values. Generally, the estimated useful lives are as follows: 2023 Tractors 3 - 8 years Trailing equipment 6 - 20 years Other transportation equipment 4 - 5 years Buildings and improvements 5 - 25 years Other property 3 - 10 years Salvage values, when applicable, generally range from 0% - 30% or 0% - 25% of the original cost for tractors and trailing equipment, respectively, and reflect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t>
        </is>
      </c>
    </row>
    <row r="13">
      <c r="A13" s="4" t="inlineStr">
        <is>
          <t>Assets Held for Sale</t>
        </is>
      </c>
      <c r="B13" s="4" t="inlineStr">
        <is>
          <t xml:space="preserve">Assets Held for Sale Assets held for sale consist of transportation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when impairment indicators are present. The carrying amount of assets held for sale is not recoverable if the carrying amount exceeds the fair value less estimated costs to sell the asset. An impairment loss is recorded for the excess of the asset’s carrying amount over its fair value less estimated costs to sell. Impairment losses are recorded in operating supplies and expenses—net in the consolidated statements of comprehensive income. We recorded no significant impairment losses for the years ended December 31, 2023, 2022, or 2021. Assets held for sale by segment as of December 31, 2023 and 2022 were as follows: (in millions) 2023 2022 Truckload $ 22.1 $ 21.0 Intermodal 6.7 0.8 Total $ 28.8 $ 21.8 </t>
        </is>
      </c>
    </row>
    <row r="14">
      <c r="A14" s="4" t="inlineStr">
        <is>
          <t>Internal Use Software and Cloud Computing Arrangements</t>
        </is>
      </c>
      <c r="B14" s="4" t="inlineStr">
        <is>
          <t>Internal Use Software and Cloud Computing Arrangements We capitalize certain costs incurred to acquire, develop, or modify software to meet the Company’s internal needs. Only costs incurred during the application development stage are capitalized once the preliminary project stage is complete and management has committed to funding the project. Internal use software costs are amortized on a straight-line basis primarily over five Under ASU 2018-15, we capitalize certain implementation costs for internal use software incurred in a CCA that is a service contract. CCA implementation costs are amortized on a straight-line basis over the term of the related hosting agreement, taking into consideration renewal options, if any. The renewal period is included in the amortization period if determined that the option is reasonably certain to be exercised. Amortization expense is recorded within operating supplies and expenses—net on the consolidated statements of comprehensive income, similar to the related hosting fees. We recorded $4.7 million, $1.3 million, and $1.0 million of amortization expense related to CCA implementation costs during the years ended December 31, 2023, 2022, and 2021, respectively. Capitalized computer costs are evaluated for impairment on an ongoing basis. If events or changes in circumstances (such as the manner in which the hosting arrangement is expected to be used) indicate that the carrying value may not be recoverable, the Company will evaluate the asset for impairment. If impairment is identified, it is recorded in operating supplies and expenses—net in the consolidated statements of comprehensive income. The following table provides information related to our internal use software and CCA implementation costs as of the dates shown. (in millions) December 31, 2023 December 31, 2022 Internal use software $ 325.6 $ 341.3 Less accumulated amortization 242.3 249.5 Net internal use software $ 83.3 $ 91.8 CCA implementation costs $ 35.9 $ 27.2 Less accumulated amortization 7.0 2.3 Net CCA implementation costs (1) $ 28.9 $ 24.9 (1) On the consolidated balance sheets, the current portion of CCA implementation costs are included within prepaid expenses and other current assets and amounted to $6.7 million and $1.3 million for the years ended December 31, 2023 and 2022, respectively, and the noncurrent portion is included in internal use software and other noncurrent assets and amounted to $22.2 million and $23.5 million for the years ended December 31, 2023 and 2022, respectively.</t>
        </is>
      </c>
    </row>
    <row r="15">
      <c r="A15" s="4" t="inlineStr">
        <is>
          <t>Goodwill</t>
        </is>
      </c>
      <c r="B15" s="4" t="inlineStr">
        <is>
          <t>Goodwill Goodwill is tested for impairment annually in October, or more frequently if impairment indicators exist. The carrying amount of a reporting unit’s goodwill is considered not recoverable, and an impairment loss is recorded if the carrying amount of the reporting unit exceeds the reporting unit’s fair value, as determined based on the combination of income and market approaches. See Note 6, Goodwill and Other Intangible Assets , for more information on our goodwill.</t>
        </is>
      </c>
    </row>
    <row r="16">
      <c r="A16" s="4" t="inlineStr">
        <is>
          <t>Revenue Recognition</t>
        </is>
      </c>
      <c r="B16" s="4" t="inlineStr">
        <is>
          <t>Revenue Recognition We recognize revenue during the delivery period based on relative transit time in each reporting period, in accordance with ASC 606, with expenses recognized as incurred. Accordingly, a portion of the total revenue that will be billed to the customer once a load is delivered is recognized in each reporting period based on the percentage of the freight delivery service that has been completed at the end of the reporting period.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they are used to satisfy customer freight requirements. We record revenues net of pass-through taxes in our consolidated statements of comprehensive income. For the years ended December 31, 2023, 2022, and 2021, no customer accounted for more than 10% of our consolidated revenues.</t>
        </is>
      </c>
    </row>
    <row r="17">
      <c r="A17" s="4" t="inlineStr">
        <is>
          <t>Income Taxes</t>
        </is>
      </c>
      <c r="B17" s="4" t="inlineStr">
        <is>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do not believe these assets are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t>
        </is>
      </c>
    </row>
    <row r="18">
      <c r="A18" s="4" t="inlineStr">
        <is>
          <t>Earnings Per Share</t>
        </is>
      </c>
      <c r="B18" s="4" t="inlineStr">
        <is>
          <t>Earnings Per Share We compute basic earnings per share by dividing net income available to common stockholders by the weighted average number of common shares outstanding for the reporting period. Diluted earnings per share reflects the potential dilution that could occur if holders of unvested restricted and performance share units or options were to exercise or convert their holdings into common stock. Awards that would have an anti-dilutive impact are excluded from the calculation.</t>
        </is>
      </c>
    </row>
    <row r="19">
      <c r="A19" s="4" t="inlineStr">
        <is>
          <t>Treasury Stock</t>
        </is>
      </c>
      <c r="B19" s="4" t="inlineStr">
        <is>
          <t>Treasury Stock In 2023, the Company approved a stock repurchase program (the “Share Repurchase Program”) in which it periodically purchases its own common stock to offset the dilutive effects of equity grants to employees over time. The Inflation Reduction Act of 2022 subjects repurchases to a 1% nondeductible excise tax, which is included in the cost. The repurchased stock is classified as treasury stock on the consolidated balance sheets and is held at cost.</t>
        </is>
      </c>
    </row>
    <row r="20">
      <c r="A20" s="4" t="inlineStr">
        <is>
          <t>Share-based Compensation</t>
        </is>
      </c>
      <c r="B20" s="4" t="inlineStr">
        <is>
          <t>Share-based Compensation We have share-based compensation plans covering certain employees, including officers and directors. We account for share-based compensation using the fair value recognition provisions of current accounting standards for share-based payments. These awards have historically consisted of restricted shares, RSUs, performance-based restricted shares, PSUs, and non-qualified stock options. We recognize compensation expense over the requisite service periods within each award. See Note 12, Share-Based Compensation , for more information about our plans.</t>
        </is>
      </c>
    </row>
    <row r="21">
      <c r="A21" s="4" t="inlineStr">
        <is>
          <t>Claim Accruals</t>
        </is>
      </c>
      <c r="B21" s="4" t="inlineStr">
        <is>
          <t>Claims Accruals We are self-insured for loss of and damage to our owned and leased transportation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 but not reported claims. We do not discount our estimated losses. At December 31, 2023 and 2022, we had an accrual of $178.4 million and $164.9 million, respectively, for estimated claims net of reinsurance receivables. In addition, we are required to pay certain advanced deposits and monthly premiums. At December 31, 2023 and 2022, we had an aggregate prepaid insurance asset of $9.6 million and $9.2 million, respectively, which represented prefunded premiums and deposits.</t>
        </is>
      </c>
    </row>
    <row r="22">
      <c r="A22" s="4" t="inlineStr">
        <is>
          <t>Government Grants</t>
        </is>
      </c>
      <c r="B22" s="4" t="inlineStr">
        <is>
          <t>Government Grants We have received grants from various California state organizations to be used towards the electrification of our fleet, inclusive of BEVs and charging stations. As there is no specific guidance under GAAP, we have elected to account for such grants under IAS 20, Accounting for Government Grants and Disclosure of Government Assistance , using the gross presentation model for the balance sheet and the net presentation model for the income statement. In accordance with IAS 20’s net presentation model, government grants can be offset against the related expenditures on the income statement when there is reasonable assurance that (1) the recipient will comply with the relevant conditions and (2) the grant will be received. During 2023, the Company placed assets in service that were purchased using grants from the EPA’s Targeted Airshed Grant (administered by the CARB) and the South Coast Air Quality Management District’s Joint Electric Truck Scaling Initiative. As of December 31, 2023, the Company believes the above conditions have been met, and for the year ended December 31, 2023, depreciation and amortization expense was reduced by $1.3 million in the consolidated statements of comprehensive income. As of December 31, 2023, the Company’s consolidated balance sheets included $2.1 million of grant receivables within other receivables and $2.4 million and $13.5 million in deferred grant income within other current liabilities and other noncurrent liabilities, respectively.</t>
        </is>
      </c>
    </row>
    <row r="23">
      <c r="A23" s="4" t="inlineStr">
        <is>
          <t>Sale of Business</t>
        </is>
      </c>
      <c r="B23" s="4" t="inlineStr">
        <is>
          <t>Sale of Business On November 30, 2022, the Company entered into a management buyout agreement to sell 100% of its China-based logistics operations to certain members of Asia’s management team, ceasing Schneider’s Asia operations. The sale resulted in the recognition of a $5.0 million loss, which was recorded within operating supplies and expenses—net in the consolidated statements of comprehensive income, and operating results through the date of sale are included within Other. In conjunction with the management buyout agreement, a $4.1 million payment was made and is included within acquisitions and sale of business, net of cash acquired on the consolidated statements of cash flows.</t>
        </is>
      </c>
    </row>
    <row r="24">
      <c r="A24" s="4" t="inlineStr">
        <is>
          <t>Accounting Standards Recently Adopted</t>
        </is>
      </c>
      <c r="B24" s="4" t="inlineStr">
        <is>
          <t>Accounting Standards Issued but Not Yet Adopted In November 2023, the FASB issued ASU 2023-07, Segment Reporting (Topic 280) . This standard requires entities to disclose significant segment expenses that are regularly provided to the CODM, an amount and description of other segment items by reportable segment, all annual disclosures currently required under ASC 280 on an interim basis, if the CODM uses more than one measure of a segment’s profit or loss, at least one of the reported measures should be the measure most consistent with the measurement principle used in the consolidated financial statements, disclosure of title and position of CODM, as well as an explanation of how the CODM uses the reported measures in accessing performance and allocating resources, and a requirement for an entity with a single reportable segment to provide all of the disclosures required by this standard. This standard is effective for fiscal years beginning after December 15, 2023 with the interim requirement beginning within fiscal years beginning after December 15, 2024. We are currently evaluating the potential impacts of this update. In December 2023, the FASB issued ASU 2023-09, Improvements to Income Tax Disclosures . This standard requires additional income tax disclosures to enhance the transparency and decision usefulness of income tax disclosures. ASU 2023-09 requires entities to disclose information on revised quantitative thresholds and to disaggregate taxes by federal, state, and local jurisdictions. This is effective for annual periods beginning after December 15, 2024, with early adoption permitted. We are currently evaluating the potential impacts of this up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Inventory Balances</t>
        </is>
      </c>
      <c r="B4" s="4" t="inlineStr">
        <is>
          <t xml:space="preserve">The following table shows the components of our inventory balances as of the dates shown. (in millions) December 31, 2023 December 31, 2022 Tractors and trailing equipment for sale or lease $ 99.0 $ 35.8 Replacement parts 17.5 15.7 Tires and other 1.4 1.5 Total $ 117.9 $ 53.0 </t>
        </is>
      </c>
    </row>
    <row r="5">
      <c r="A5" s="4" t="inlineStr">
        <is>
          <t>Property and Equipment</t>
        </is>
      </c>
      <c r="B5" s="4" t="inlineStr">
        <is>
          <t>Generally, the estimated useful lives are as follows: 2023 Tractors 3 - 8 years Trailing equipment 6 - 20 years Other transportation equipment 4 - 5 years Buildings and improvements 5 - 25 years Other property 3 - 10 years</t>
        </is>
      </c>
    </row>
    <row r="6">
      <c r="A6" s="4" t="inlineStr">
        <is>
          <t>Assets Held for Sale</t>
        </is>
      </c>
      <c r="B6" s="4" t="inlineStr">
        <is>
          <t xml:space="preserve">Assets held for sale by segment as of December 31, 2023 and 2022 were as follows: (in millions) 2023 2022 Truckload $ 22.1 $ 21.0 Intermodal 6.7 0.8 Total $ 28.8 $ 21.8 </t>
        </is>
      </c>
    </row>
    <row r="7">
      <c r="A7" s="4" t="inlineStr">
        <is>
          <t>Internal Use Software and Cloud Computing Arrangement Implementation Costs</t>
        </is>
      </c>
      <c r="B7" s="4" t="inlineStr">
        <is>
          <t>The following table provides information related to our internal use software and CCA implementation costs as of the dates shown. (in millions) December 31, 2023 December 31, 2022 Internal use software $ 325.6 $ 341.3 Less accumulated amortization 242.3 249.5 Net internal use software $ 83.3 $ 91.8 CCA implementation costs $ 35.9 $ 27.2 Less accumulated amortization 7.0 2.3 Net CCA implementation costs (1) $ 28.9 $ 24.9 (1) On the consolidated balance sheets, the current portion of CCA implementation costs are included within prepaid expenses and other current assets and amounted to $6.7 million and $1.3 million for the years ended December 31, 2023 and 2022, respectively, and the noncurrent portion is included in internal use software and other noncurrent assets and amounted to $22.2 million and $23.5 million for the years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allocation for M&amp;M, which may be adjusted as we finalize our fair value estimates and provisional amounts, was as follows: Recognized amounts of identifiable assets acquired and liabilities assumed (in millions) August 1, 2023 Adjustments Adjusted Cash and cash equivalents $ 3.6 $ — $ 3.6 Trade accounts receivable—net of allowance 15.1 — 15.1 Prepaid expenses and other current assets 3.0 — 3.0 Net property and equipment 77.8 — 77.8 Internal use software and other noncurrent assets 56.9 0.5 57.4 Goodwill 104.6 (1.1) 103.5 Total assets acquired 261.0 (0.6) 260.4 Trade accounts payable 1.4 — 1.4 Accrued salaries, wages, and benefits 5.3 — 5.3 Claims accruals—current 1.8 — 1.8 Other current liabilities 4.2 (1.3) 2.9 Other noncurrent liabilities 5.2 — 5.2 Total liabilities assumed 17.9 (1.3) 16.6 Net assets acquired $ 243.1 $ 0.7 $ 243.8 The following table summarizes the purchase price allocation for MLS, including any adjustments during the measurement period. Recognized amounts of identifiable assets acquired and liabilities assumed (in millions) December 31, 2021 Adjustments Adjusted December 31, 2021 Opening Balance Sheet Cash and cash equivalents $ — $ 1.8 $ 1.8 Trade accounts receivable—net of allowance 18.6 (6.7) 11.9 Other receivables 0.9 1.5 2.4 Prepaid expenses and other current assets 1.6 — 1.6 Net property and equipment 148.9 (0.8) 148.1 Internal use software and other noncurrent assets — 11.7 11.7 Goodwill 122.7 (18.4) 104.3 Total assets acquired 292.7 (10.9) 281.8 Trade accounts payable 1.8 1.6 3.4 Accrued salaries, wages, and benefits 1.7 0.9 2.6 Claims accruals—current 7.5 (3.0) 4.5 Other current liabilities 7.2 (3.9) 3.3 Deferred income taxes — (1.1) (1.1) Other noncurrent liabilities — 0.3 0.3 Total liabilities assumed 18.2 (5.2) 13.0 Net assets acquired $ 274.5 $ (5.7) $ 2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s</t>
        </is>
      </c>
      <c r="B4" s="4" t="inlineStr">
        <is>
          <t xml:space="preserve">The following table summarizes our revenues by type of service, which are explained in greater detail below. Year Ended December 31, Disaggregated Revenues ( in millions ) 2023 2022 2021 Transportation $ 5,102.0 $ 6,119.9 $ 5,166.7 Logistics Management 190.1 274.2 219.0 Other 206.8 210.3 223.0 Total operating revenues $ 5,498.9 $ 6,604.4 $ 5,608.7 </t>
        </is>
      </c>
    </row>
    <row r="5">
      <c r="A5" s="4" t="inlineStr">
        <is>
          <t>Remaining Performance Obligations</t>
        </is>
      </c>
      <c r="B5" s="4" t="inlineStr">
        <is>
          <t xml:space="preserve">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December 31, 2023 Expected to be recognized within one year Transportation $ 27.2 Logistics Management 17.3 Expected to be recognized after one year Transportation 36.6 Logistics Management 14.7 Total $ 95.8 </t>
        </is>
      </c>
    </row>
    <row r="6">
      <c r="A6" s="4" t="inlineStr">
        <is>
          <t>Contract Balances</t>
        </is>
      </c>
      <c r="B6" s="4" t="inlineStr">
        <is>
          <t xml:space="preserve">The following table provides information related to contract balances associated with our contracts with customers as of the dates shown. Contract Balances ( in millions ) December 31, 2023 December 31, 2022 December 31, 2021 Other current assets—Contract assets $ 23.7 $ 27.0 $ 33.8 Other current liabilities—Contract liabilities — 2.6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t>
        </is>
      </c>
      <c r="B4" s="4" t="inlineStr">
        <is>
          <t>The table below sets forth the Company’s financial assets that are measured at fair value on a recurring, monthly basis in accordance with ASC 820. Fair Value at (in millions) Level in Fair December 31, 2023 December 31, 2022 Equity investment in TuSimple (1) 1 $ 0.3 $ 0.6 Marketable securities (2) 2 57.2 45.9 (1) Our equity investment in TuSimple is classified as Level 1 in the fair value hierarchy as shares of TuSimple’s Class A common stock are traded on the NASDAQ. See Note 5, Investments, for additional information .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t>
        </is>
      </c>
    </row>
    <row r="5">
      <c r="A5" s="4" t="inlineStr">
        <is>
          <t>Fair Value Measurements, Nonrecurring</t>
        </is>
      </c>
      <c r="B5" s="4" t="inlineStr">
        <is>
          <t>We measure non-financial assets, such as assets held for sale and other long-lived assets, at fair value when there is an indicator of impairment and only when we recognize an impairment loss. The table below sets forth the Company’s non-financial assets that were measured at fair value on a non-recurring basis during 2023. (in millions) Level in Fair Fair Value at December 31, 2023 Assets held for sale (1) 2 $ 6.4 (1) Our held for sale transportation equipment is evaluated for impairment using market data upon classification as held for sale or as impairment indicators are present. If the carrying value of the assets held for sale exceeds the fair value, an impairment is recorded. All of the assets held for sale at December 31, 2023 were recorded at fair value. Refer to Note 1, Summary of Significant Accounting Policies, for further details on impairment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maturities and values of our marketable securities as of the dates shown. December 31, 2023 December 31, 2022 (in millions, except maturities in months) Maturities Amortized Cost Fair Value Amortized Cost Fair Value U.S. treasury and government agencies 8 to 86 $ 24.9 $ 22.9 $ 21.9 $ 19.3 Corporate debt securities 4 to 112 20.0 19.2 16.0 14.9 State and municipal bonds 6 to 178 15.5 15.1 12.4 11.7 Total marketable securities $ 60.4 $ 57.2 $ 50.3 $ 45.9 </t>
        </is>
      </c>
    </row>
    <row r="5">
      <c r="A5" s="4" t="inlineStr">
        <is>
          <t>Equity Investments without Readily Determinable Fair Values</t>
        </is>
      </c>
      <c r="B5" s="4" t="inlineStr">
        <is>
          <t>The following table summarizes the activity related to these equity investments during the periods presented. Year Ended December 31, (in millions) 2023 2022 2021 Investment in equity securities $ 15.8 $ 24.0 $ — Upward adjustments (1) 20.0 25.8 13.9 Cumulative upward adjustments 72.0 (1) Our updated investment values were determined using the backsolve method, a valuation approach that primarily uses an option pricing model to value shares based on the price paid for recently issu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Consolidated Statements of Comprehensive Income - USD ($) shares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perating revenues</t>
        </is>
      </c>
      <c r="B4" s="7" t="n">
        <v>5498900000</v>
      </c>
      <c r="C4" s="7" t="n">
        <v>6604400000</v>
      </c>
      <c r="D4" s="7" t="n">
        <v>5608700000</v>
      </c>
    </row>
    <row r="5">
      <c r="A5" s="3" t="inlineStr">
        <is>
          <t>Operating expenses:</t>
        </is>
      </c>
      <c r="B5" s="4" t="inlineStr">
        <is>
          <t xml:space="preserve"> </t>
        </is>
      </c>
      <c r="C5" s="4" t="inlineStr">
        <is>
          <t xml:space="preserve"> </t>
        </is>
      </c>
      <c r="D5" s="4" t="inlineStr">
        <is>
          <t xml:space="preserve"> </t>
        </is>
      </c>
    </row>
    <row r="6">
      <c r="A6" s="4" t="inlineStr">
        <is>
          <t>Purchased transportation</t>
        </is>
      </c>
      <c r="B6" s="6" t="n">
        <v>2184500000</v>
      </c>
      <c r="C6" s="6" t="n">
        <v>2902900000</v>
      </c>
      <c r="D6" s="6" t="n">
        <v>2657700000</v>
      </c>
    </row>
    <row r="7">
      <c r="A7" s="4" t="inlineStr">
        <is>
          <t>Salaries, wages, and benefits</t>
        </is>
      </c>
      <c r="B7" s="6" t="n">
        <v>1359100000</v>
      </c>
      <c r="C7" s="6" t="n">
        <v>1376000000</v>
      </c>
      <c r="D7" s="6" t="n">
        <v>1149500000</v>
      </c>
    </row>
    <row r="8">
      <c r="A8" s="4" t="inlineStr">
        <is>
          <t>Fuel and fuel taxes</t>
        </is>
      </c>
      <c r="B8" s="6" t="n">
        <v>437400000</v>
      </c>
      <c r="C8" s="6" t="n">
        <v>521000000</v>
      </c>
      <c r="D8" s="6" t="n">
        <v>281400000</v>
      </c>
    </row>
    <row r="9">
      <c r="A9" s="4" t="inlineStr">
        <is>
          <t>Depreciation and amortization</t>
        </is>
      </c>
      <c r="B9" s="6" t="n">
        <v>382500000</v>
      </c>
      <c r="C9" s="6" t="n">
        <v>350000000</v>
      </c>
      <c r="D9" s="6" t="n">
        <v>296200000</v>
      </c>
    </row>
    <row r="10">
      <c r="A10" s="4" t="inlineStr">
        <is>
          <t>Operating supplies and expenses—net</t>
        </is>
      </c>
      <c r="B10" s="6" t="n">
        <v>576000000</v>
      </c>
      <c r="C10" s="6" t="n">
        <v>534000000</v>
      </c>
      <c r="D10" s="6" t="n">
        <v>462400000</v>
      </c>
    </row>
    <row r="11">
      <c r="A11" s="4" t="inlineStr">
        <is>
          <t>Insurance and related expenses</t>
        </is>
      </c>
      <c r="B11" s="6" t="n">
        <v>114300000</v>
      </c>
      <c r="C11" s="6" t="n">
        <v>103000000</v>
      </c>
      <c r="D11" s="6" t="n">
        <v>82400000</v>
      </c>
    </row>
    <row r="12">
      <c r="A12" s="4" t="inlineStr">
        <is>
          <t>Other general expenses</t>
        </is>
      </c>
      <c r="B12" s="6" t="n">
        <v>148700000</v>
      </c>
      <c r="C12" s="6" t="n">
        <v>217100000</v>
      </c>
      <c r="D12" s="6" t="n">
        <v>134800000</v>
      </c>
    </row>
    <row r="13">
      <c r="A13" s="4" t="inlineStr">
        <is>
          <t>Goodwill impairment charge</t>
        </is>
      </c>
      <c r="B13" s="6" t="n">
        <v>0</v>
      </c>
      <c r="C13" s="6" t="n">
        <v>0</v>
      </c>
      <c r="D13" s="6" t="n">
        <v>10600000</v>
      </c>
    </row>
    <row r="14">
      <c r="A14" s="4" t="inlineStr">
        <is>
          <t>Total operating expenses</t>
        </is>
      </c>
      <c r="B14" s="6" t="n">
        <v>5202500000</v>
      </c>
      <c r="C14" s="6" t="n">
        <v>6004000000</v>
      </c>
      <c r="D14" s="6" t="n">
        <v>5075000000</v>
      </c>
    </row>
    <row r="15">
      <c r="A15" s="4" t="inlineStr">
        <is>
          <t>Income from operations</t>
        </is>
      </c>
      <c r="B15" s="6" t="n">
        <v>296400000</v>
      </c>
      <c r="C15" s="6" t="n">
        <v>600400000</v>
      </c>
      <c r="D15" s="6" t="n">
        <v>533700000</v>
      </c>
    </row>
    <row r="16">
      <c r="A16" s="3" t="inlineStr">
        <is>
          <t>Other expenses (income):</t>
        </is>
      </c>
      <c r="B16" s="4" t="inlineStr">
        <is>
          <t xml:space="preserve"> </t>
        </is>
      </c>
      <c r="C16" s="4" t="inlineStr">
        <is>
          <t xml:space="preserve"> </t>
        </is>
      </c>
      <c r="D16" s="4" t="inlineStr">
        <is>
          <t xml:space="preserve"> </t>
        </is>
      </c>
    </row>
    <row r="17">
      <c r="A17" s="4" t="inlineStr">
        <is>
          <t>Interest income</t>
        </is>
      </c>
      <c r="B17" s="6" t="n">
        <v>-7000000</v>
      </c>
      <c r="C17" s="6" t="n">
        <v>-2900000</v>
      </c>
      <c r="D17" s="6" t="n">
        <v>-2100000</v>
      </c>
    </row>
    <row r="18">
      <c r="A18" s="4" t="inlineStr">
        <is>
          <t>Interest expense</t>
        </is>
      </c>
      <c r="B18" s="6" t="n">
        <v>14200000</v>
      </c>
      <c r="C18" s="6" t="n">
        <v>9600000</v>
      </c>
      <c r="D18" s="6" t="n">
        <v>12500000</v>
      </c>
    </row>
    <row r="19">
      <c r="A19" s="4" t="inlineStr">
        <is>
          <t>Other income—net</t>
        </is>
      </c>
      <c r="B19" s="6" t="n">
        <v>-16900000</v>
      </c>
      <c r="C19" s="6" t="n">
        <v>-10300000</v>
      </c>
      <c r="D19" s="6" t="n">
        <v>-18700000</v>
      </c>
    </row>
    <row r="20">
      <c r="A20" s="4" t="inlineStr">
        <is>
          <t>Total other income—net</t>
        </is>
      </c>
      <c r="B20" s="6" t="n">
        <v>-9700000</v>
      </c>
      <c r="C20" s="6" t="n">
        <v>-3600000</v>
      </c>
      <c r="D20" s="6" t="n">
        <v>-8300000</v>
      </c>
    </row>
    <row r="21">
      <c r="A21" s="4" t="inlineStr">
        <is>
          <t>Income before income taxes</t>
        </is>
      </c>
      <c r="B21" s="6" t="n">
        <v>306100000</v>
      </c>
      <c r="C21" s="6" t="n">
        <v>604000000</v>
      </c>
      <c r="D21" s="6" t="n">
        <v>542000000</v>
      </c>
    </row>
    <row r="22">
      <c r="A22" s="4" t="inlineStr">
        <is>
          <t>Provision for income taxes</t>
        </is>
      </c>
      <c r="B22" s="6" t="n">
        <v>67600000</v>
      </c>
      <c r="C22" s="6" t="n">
        <v>146200000</v>
      </c>
      <c r="D22" s="6" t="n">
        <v>136600000</v>
      </c>
    </row>
    <row r="23">
      <c r="A23" s="4" t="inlineStr">
        <is>
          <t>Net income</t>
        </is>
      </c>
      <c r="B23" s="6" t="n">
        <v>238500000</v>
      </c>
      <c r="C23" s="6" t="n">
        <v>457800000</v>
      </c>
      <c r="D23" s="6" t="n">
        <v>405400000</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net</t>
        </is>
      </c>
      <c r="B25" s="6" t="n">
        <v>500000</v>
      </c>
      <c r="C25" s="6" t="n">
        <v>-1500000</v>
      </c>
      <c r="D25" s="6" t="n">
        <v>100000</v>
      </c>
    </row>
    <row r="26">
      <c r="A26" s="4" t="inlineStr">
        <is>
          <t>Net unrealized gains (losses) on marketable securities—net of tax</t>
        </is>
      </c>
      <c r="B26" s="6" t="n">
        <v>1100000</v>
      </c>
      <c r="C26" s="6" t="n">
        <v>-3500000</v>
      </c>
      <c r="D26" s="6" t="n">
        <v>-900000</v>
      </c>
    </row>
    <row r="27">
      <c r="A27" s="4" t="inlineStr">
        <is>
          <t>Total other comprehensive income (loss)—net</t>
        </is>
      </c>
      <c r="B27" s="6" t="n">
        <v>1600000</v>
      </c>
      <c r="C27" s="6" t="n">
        <v>-5000000</v>
      </c>
      <c r="D27" s="6" t="n">
        <v>-800000</v>
      </c>
    </row>
    <row r="28">
      <c r="A28" s="4" t="inlineStr">
        <is>
          <t>Comprehensive income</t>
        </is>
      </c>
      <c r="B28" s="7" t="n">
        <v>240100000</v>
      </c>
      <c r="C28" s="7" t="n">
        <v>452800000</v>
      </c>
      <c r="D28" s="7" t="n">
        <v>404600000</v>
      </c>
    </row>
    <row r="29">
      <c r="A29" s="4" t="inlineStr">
        <is>
          <t>Weighted average common shares outstanding</t>
        </is>
      </c>
      <c r="B29" s="8" t="n">
        <v>177.3</v>
      </c>
      <c r="C29" s="8" t="n">
        <v>177.9</v>
      </c>
      <c r="D29" s="8" t="n">
        <v>177.6</v>
      </c>
    </row>
    <row r="30">
      <c r="A30" s="4" t="inlineStr">
        <is>
          <t>Basic earnings per share</t>
        </is>
      </c>
      <c r="B30" s="9" t="n">
        <v>1.35</v>
      </c>
      <c r="C30" s="9" t="n">
        <v>2.57</v>
      </c>
      <c r="D30" s="9" t="n">
        <v>2.28</v>
      </c>
    </row>
    <row r="31">
      <c r="A31" s="4" t="inlineStr">
        <is>
          <t>Weighted average diluted shares outstanding</t>
        </is>
      </c>
      <c r="B31" s="8" t="n">
        <v>178.2</v>
      </c>
      <c r="C31" s="8" t="n">
        <v>178.8</v>
      </c>
      <c r="D31" s="8" t="n">
        <v>178.1</v>
      </c>
    </row>
    <row r="32">
      <c r="A32" s="4" t="inlineStr">
        <is>
          <t>Diluted earnings per share</t>
        </is>
      </c>
      <c r="B32" s="9" t="n">
        <v>1.34</v>
      </c>
      <c r="C32" s="9" t="n">
        <v>2.56</v>
      </c>
      <c r="D32" s="9" t="n">
        <v>2.28</v>
      </c>
    </row>
    <row r="33">
      <c r="A33" s="4" t="inlineStr">
        <is>
          <t>Dividends declared per share</t>
        </is>
      </c>
      <c r="B33" s="9" t="n">
        <v>0.36</v>
      </c>
      <c r="C33" s="9" t="n">
        <v>0.32</v>
      </c>
      <c r="D33" s="9" t="n">
        <v>0.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hows changes to our goodwill balances by segment during the years ended December 31, 2023 and 2022. (in millions) Truckload Logistics Total Balance at December 31, 2021 $ 226.3 $ 14.2 $ 240.5 Acquisition (see Note 2) 7.7 — 7.7 Acquisition adjustments (see Note 2) (20.0) — (20.0) Balance at December 31, 2022 214.0 14.2 228.2 Acquisition (see Note 2) 104.6 — 104.6 Acquisition adjustments (see Note 2) (1.1) — (1.1) Balance at December 31, 2023 $ 317.5 $ 14.2 $ 331.7 </t>
        </is>
      </c>
    </row>
    <row r="5">
      <c r="A5" s="4" t="inlineStr">
        <is>
          <t>Schedule of Changes in Carrying Amount of Intangibles</t>
        </is>
      </c>
      <c r="B5" s="4" t="inlineStr">
        <is>
          <t xml:space="preserve">The identifiable finite lived intangible assets other than goodwill listed below are included in internal use software and other noncurrent assets on the consolidated balance sheets. December 31, 2023 December 31, 2022 (in millions) Gross Accumulated Amortization Net Gross Accumulated Amortization Net Customer relationships $ 43.5 $ 1.8 $ 41.7 $ 3.2 $ 0.3 $ 2.9 Trademarks 10.9 1.5 9.4 6.8 0.7 6.1 Non-compete agreements 5.4 0.4 5.0 — — — Total intangible assets $ 59.8 $ 3.7 $ 56.1 $ 10.0 $ 1.0 $ 9.0 </t>
        </is>
      </c>
    </row>
    <row r="6">
      <c r="A6" s="4" t="inlineStr">
        <is>
          <t>Schedule of Future Amortization Expense</t>
        </is>
      </c>
      <c r="B6" s="4" t="inlineStr">
        <is>
          <t xml:space="preserve">Estimated future amortization expense related to intangible assets is as follows: (in millions) December 31, 2023 2024 $ 5.0 2025 5.0 2026 5.0 2027 5.0 2028 4.6 2029 and thereafter 31.5 Total $ 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As of December 31, 2023 and 2022, debt included the following: (in millions) December 31, 2023 December 31, 2022 Unsecured senior notes: principal payable at maturities ranging from 2024 through 2028; interest payable in semiannual installments through the same timeframe; weighted-average interest rate of 3.68% and 3.93% for 2023 and 2022, respectively $ 185.0 $ 205.0 Credit agreement: matures November 2027; variable rate interest payments due monthly based on the Term SOFR; weighted-average interest rate of 6.43% for 2023. 45.0 — Receivables purchase agreement: matures July 2024; variable rate interest payments due monthly based on the Term SOFR; weighted-average interest rate of 6.28% for 2023. 60.0 — Total debt and credit facilities 290.0 205.0 Current maturities (100.0) (70.0) Long-term debt and credit facilities $ 190.0 $ 135.0 </t>
        </is>
      </c>
    </row>
    <row r="5">
      <c r="A5" s="4" t="inlineStr">
        <is>
          <t>Schedule of Debt Maturities</t>
        </is>
      </c>
      <c r="B5" s="4" t="inlineStr">
        <is>
          <t xml:space="preserve">Scheduled future debt principal payments are as follows: (in millions) December 31, 2023 2024 $ 100.0 2025 95.0 2026 — 2027 45.0 2028 50.0 Total $ 2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Net Lease Costs and Other Lease Information</t>
        </is>
      </c>
      <c r="B4" s="4" t="inlineStr">
        <is>
          <t xml:space="preserve">The following table presents our net lease costs for the years ended December 31, 2023, 2022, and 2021. Financial Statement Classification Year Ended December 31, (in millions) 2023 2022 2021 Operating lease cost Operating lease cost Operating supplies and expenses—net $ 36.7 $ 32.9 $ 31.3 Short-term lease cost (1) Operating supplies and expenses—net 7.7 6.3 3.0 Finance lease cost Amortization of right-of-use assets Depreciation and amortization 3.9 2.2 0.8 Interest on lease liabilities Interest expense 0.5 0.2 0.1 Variable lease cost Operating supplies and expenses—net 2.7 2.9 0.9 Sublease income Operating supplies and expenses—net (2.3) (3.0) (4.5) Total net lease cost $ 49.2 $ 41.5 $ 31.6 (1) Includes short-term lease costs for leases twelve months or less, including those with a duration of one month or less. As of December 31, 2023 and 2022, remaining lease terms and discount rates under operating and finance leases were as follows: December 31, 2023 December 31, 2022 Weighted-average remaining lease term Operating leases 3.8 years 3.2 years Finance leases 3.2 years 3.2 years Weighted-average discount rate (1) Operating leases 5.0 % 3.7 % Finance leases 5.0 % 4.3 % (1) Determined based on a portfolio approach. Additional information related to our leases is as follows: Year Ended December 31, (in millions) 2023 2022 2021 Cash paid for amounts included in the measurement of lease liabilities Operating cash flows for operating leases $ 36.7 $ 33.3 $ 31.4 Operating cash flows for finance leases 0.5 0.2 0.1 Financing cash flows for finance leases 3.9 2.0 0.8 Right-of-use assets obtained in exchange for new lease liabilities Operating leases $ 52.6 $ 23.7 $ 28.7 Finance leases 5.8 6.8 4.1 </t>
        </is>
      </c>
    </row>
    <row r="5">
      <c r="A5" s="4" t="inlineStr">
        <is>
          <t>Schedule of Future Minimum Lease Payments for Operating Leases</t>
        </is>
      </c>
      <c r="B5" s="4" t="inlineStr">
        <is>
          <t xml:space="preserve">At December 31, 2023, future lease payments under operating and finance leases were as follows: (in millions) Operating Leases Finance Leases 2024 $ 33.8 $ 4.9 2025 25.0 3.9 2026 15.5 2.3 2027 8.6 1.2 2028 6.7 0.7 2029 and thereafter 7.3 — Total 96.9 13.0 Amount representing interest (8.9) (0.9) Present value of lease payments 88.0 12.1 Current maturities (30.4) (4.5) Long-term lease obligations $ 57.6 $ 7.6 </t>
        </is>
      </c>
    </row>
    <row r="6">
      <c r="A6" s="4" t="inlineStr">
        <is>
          <t>Schedule of Future Minimum Lease Payments for Finance Leases</t>
        </is>
      </c>
      <c r="B6" s="4" t="inlineStr">
        <is>
          <t xml:space="preserve">At December 31, 2023, future lease payments under operating and finance leases were as follows: (in millions) Operating Leases Finance Leases 2024 $ 33.8 $ 4.9 2025 25.0 3.9 2026 15.5 2.3 2027 8.6 1.2 2028 6.7 0.7 2029 and thereafter 7.3 — Total 96.9 13.0 Amount representing interest (8.9) (0.9) Present value of lease payments 88.0 12.1 Current maturities (30.4) (4.5) Long-term lease obligations $ 57.6 $ 7.6 </t>
        </is>
      </c>
    </row>
    <row r="7">
      <c r="A7" s="4" t="inlineStr">
        <is>
          <t>Schedule of Finance Leased Right-of-Use Assets</t>
        </is>
      </c>
      <c r="B7" s="4" t="inlineStr">
        <is>
          <t xml:space="preserve">The consolidated balance sheets include right-of-use assets acquired under finance leases as components of property and equipment as of December 31, 2023 and 2022. Real and other property under finance leases are being amortized to a zero net book value over the initial lease term. (in millions) December 31, 2023 December 31, 2022 Transportation equipment $ 7.9 $ 3.1 Real property 1.1 1.0 Other property 10.4 8.9 Accumulated amortization (7.7) (3.3) Total $ 11.7 $ 9.7 </t>
        </is>
      </c>
    </row>
    <row r="8">
      <c r="A8" s="4" t="inlineStr">
        <is>
          <t>Schedule of Investment in Lease Receivables</t>
        </is>
      </c>
      <c r="B8" s="4" t="inlineStr">
        <is>
          <t xml:space="preserve">As of December 31, 2023 and 2022, investments in lease receivables were as follows: (in millions) December 31, 2023 December 31, 2022 Future minimum payments to be received on leases $ 161.8 $ 198.4 Guaranteed residual lease values 103.9 126.1 Total minimum lease payments to be received 265.7 324.5 Unearned income (42.2) (50.2) Net investment in leases $ 223.5 $ 274.3 </t>
        </is>
      </c>
    </row>
    <row r="9">
      <c r="A9" s="4" t="inlineStr">
        <is>
          <t>Schedule of Principal Amounts to be Received on Lease Receivables</t>
        </is>
      </c>
      <c r="B9" s="4" t="inlineStr">
        <is>
          <t xml:space="preserve">The amounts to be received on lease receivables as of December 31, 2023 were as follows: (in millions) December 31, 2023 2024 $ 118.2 2025 86.8 2026 60.2 2027 0.5 Total undiscounted lease cash flows 265.7 Amount representing interest (42.2) Present value of lease receivables 223.5 Current lease receivables—net of allowance (93.3) Long-term lease receivable $ 130.2 </t>
        </is>
      </c>
    </row>
    <row r="10">
      <c r="A10" s="4" t="inlineStr">
        <is>
          <t>Schedule of Sales-type Lease Income</t>
        </is>
      </c>
      <c r="B10" s="4" t="inlineStr">
        <is>
          <t xml:space="preserve">The table below provides additional information on our sales-type leases. Revenue and cost of goods sold are recorded in operating revenues and operating supplies and expenses—net in the consolidated statements of comprehensive income, respectively. Year Ended December 31, (in millions) 2023 2022 2021 Revenue $ 206.1 $ 195.0 $ 206.1 Cost of goods sold (174.9) (161.8) (177.6) Operating profit $ 31.2 $ 33.2 $ 28.5 Interest income on lease receivable $ 36.1 $ 37.0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for the years ended December 31, 2023, 2022, and 2021 were as follows: (in millions) 2023 2022 2021 Current: Federal $ 15.2 $ 28.1 $ 112.5 Foreign (10.1) 15.8 — State 6.7 19.3 22.1 11.8 63.2 134.6 Deferred: Federal 47.7 82.8 0.8 State and other 8.1 0.2 1.2 55.8 83.0 2.0 Total provision for income taxes $ 67.6 $ 146.2 $ 136.6 </t>
        </is>
      </c>
    </row>
    <row r="5">
      <c r="A5" s="4" t="inlineStr">
        <is>
          <t>Schedule of Effective Income Tax Rate Reconciliation</t>
        </is>
      </c>
      <c r="B5" s="4" t="inlineStr">
        <is>
          <t>The provision for income taxes for the years ended December 31, 2023, 2022, and 2021 differed from the amounts computed using the federal statutory rate in effect as follows: 2023 2022 2021 (in millions, except percentages) Dollar Impact Rate Dollar Impact Rate Dollar Impact Rate Income tax at federal statutory rate $ 64.3 21.0 % $ 126.8 21.0 % $ 113.8 21.0 % State tax—net of federal effect 13.8 4.5 15.4 2.6 18.9 3.5 Change in valuation allowance (10.7) (3.5) 10.7 1.8 — — Other—net 0.2 0.1 (6.7) (1.2) 3.9 0.7 Total provision for income taxes $ 67.6 22.1 % $ 146.2 24.2 % $ 136.6 25.2 %</t>
        </is>
      </c>
    </row>
    <row r="6">
      <c r="A6" s="4" t="inlineStr">
        <is>
          <t>Schedule of Deferred Tax Assets and Liabilities</t>
        </is>
      </c>
      <c r="B6" s="4" t="inlineStr">
        <is>
          <t xml:space="preserve">The components of the net deferred tax liability included in deferred income taxes in the consolidated balance sheets as of December 31, 2023 and 2022 were as follows: (in millions) 2023 2022 Deferred tax assets: Compensation and employee benefits $ 8.1 $ 7.8 Operating lease liabilities 21.4 16.4 State net operating losses and credit carryforwards 10.5 9.4 Foreign capital loss carryforward — 10.7 Other 14.2 14.9 Total gross deferred tax assets 54.2 59.2 Valuation allowance (0.9) (12.8) Total deferred tax assets—net of valuation allowance 53.3 46.4 Deferred tax liabilities: Property and equipment 596.3 548.0 Prepaid expenses 6.8 5.6 Intangible assets 8.1 2.4 Operating lease right-of-use assets 19.6 15.2 Other 18.2 13.4 Total gross deferred tax liabilities 649.0 584.6 Net deferred tax liability $ 595.7 $ 538.2 </t>
        </is>
      </c>
    </row>
    <row r="7">
      <c r="A7" s="4" t="inlineStr">
        <is>
          <t>Schedule of Unrecognized Tax Benefits</t>
        </is>
      </c>
      <c r="B7" s="4" t="inlineStr">
        <is>
          <t xml:space="preserve">As of December 31, 2023, 2022, and 2021, a reconciliation of the beginning and ending unrecognized tax benefits, which is recorded as other noncurrent liabilities in the consolidated balance sheets, is as follows: (in millions) 2023 2022 2021 Gross unrecognized tax benefits—beginning of year $ 6.0 $ 5.2 $ 4.3 Gross increases—tax positions related to current year — 1.0 0.9 Gross decreases—tax positions taken in prior years (0.5) (0.2) — Settlements (1.1) — — Gross unrecognized tax benefits—end of year $ 4.4 $ 6.0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12 Months Ended</t>
        </is>
      </c>
    </row>
    <row r="2">
      <c r="B2" s="2" t="inlineStr">
        <is>
          <t>Dec. 31, 2023</t>
        </is>
      </c>
    </row>
    <row r="3">
      <c r="A3" s="3" t="inlineStr">
        <is>
          <t>Equity [Abstract]</t>
        </is>
      </c>
      <c r="B3" s="4" t="inlineStr">
        <is>
          <t xml:space="preserve"> </t>
        </is>
      </c>
    </row>
    <row r="4">
      <c r="A4" s="4" t="inlineStr">
        <is>
          <t>Calculation of Basic and Diluted Earnings Per Share</t>
        </is>
      </c>
      <c r="B4" s="4" t="inlineStr">
        <is>
          <t>The following table sets forth the computation of basic and diluted earnings per share for the years ended December 31, 2023, 2022, and 2021. Year Ended December 31, (in millions, except per share data) 2023 2022 2021 Numerator: Net income available to common shareholders $ 238.5 $ 457.8 $ 405.4 Denominator: Weighted average common shares outstanding 177.3 177.9 177.6 Dilutive effect of share-based awards and options outstanding 0.8 0.9 0.5 Weighted average diluted common shares outstanding (1) 178.2 178.8 178.1 Basic earnings per common share $ 1.35 $ 2.57 $ 2.28 Diluted earnings per common share 1.34 2.56 2.28 (1) Weighted average diluted common shares outstanding may not sum due to rounding.</t>
        </is>
      </c>
    </row>
    <row r="5">
      <c r="A5" s="4" t="inlineStr">
        <is>
          <t>Schedule of Common Stock Outstanding Roll Forward</t>
        </is>
      </c>
      <c r="B5" s="4" t="inlineStr">
        <is>
          <t xml:space="preserve">The following table shows changes to our Class B common shares outstanding for the years ended December 31, 2023, 2022, and 2021. Year Ended December 31, 2023 2022 2021 Outstanding at beginning of period 94,993,144 94,626,740 94,311,653 Repurchases of common stock (2,505,267) — — Share issuances 681,642 306,071 370,226 Exercise of employee stock options 6,000 150,692 42,904 Shares withheld for employee taxes (244,277) (90,359) (98,043) Outstanding at end of period 92,931,242 94,993,144 94,626,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onents of Share-Based Compensation Program Expense</t>
        </is>
      </c>
      <c r="B4" s="4" t="inlineStr">
        <is>
          <t xml:space="preserve">The following table summarizes the components of our employee share-based compensation expense. Year Ended December 31, (in millions) 2023 2022 2021 Restricted shares and RSUs $ 9.7 $ 5.7 $ 5.8 Performance shares and PSUs 3.9 8.7 6.1 Non-qualified stock options 2.0 1.4 1.4 Share-based compensation expense $ 15.6 $ 15.8 $ 13.3 Related tax benefit $ 3.5 $ 3.8 $ 3.3 </t>
        </is>
      </c>
    </row>
    <row r="5">
      <c r="A5" s="4" t="inlineStr">
        <is>
          <t>Schedule of Restricted Shares and RSU's Activity</t>
        </is>
      </c>
      <c r="B5" s="4" t="inlineStr">
        <is>
          <t>Under the Plan, RSUs granted in 2023 vest ratably over a period of three years while the majority of the restricted shares and RSUs granted prior to 2023 vest ratably over a period of four years beginning approximately one year after the date of grant and are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Restricted Shares and RSUs Number of Awards Weighted Average Grant Date Fair Value Unvested at December 31, 2020 589,587 $ 22.96 Granted 341,508 22.61 Vested (229,226) 22.82 Forfeited (22,610) 22.77 Unvested at December 31, 2021 679,259 22.84 Granted (1) 322,316 25.85 Vested (256,779) 23.49 Forfeited (49,329) 23.91 Unvested at December 31, 2022 695,467 23.92 Granted (1) 378,453 28.45 Vested (272,678) 23.41 Forfeited (53,685) 26.21 Unvested at December 31, 2023 747,557 $ 26.24 (1) No restricted shares were granted during 2022 or 2023.</t>
        </is>
      </c>
    </row>
    <row r="6">
      <c r="A6" s="4" t="inlineStr">
        <is>
          <t>Schedule of Performance Shares and PSU's Activity</t>
        </is>
      </c>
      <c r="B6" s="4" t="inlineStr">
        <is>
          <t>Performance shares and PSUs cliff-vest at the end of a performance period of three years with vesting based on attainment of threshold performance of earnings and return on capital targets. These awards are subject to continued employment through the vesting date or retirement eligibility, with payout ranging from 0% - 200% of the target number of shares for both PSUs and performance shares. Awards granted since 2021 include an additional rTSR component that allows for payout ranging from 0% - 250% of the target number of shares. Dividend equivalents equal to dividends paid on our common shares during the vesting period are tracked and accumulated for each award. The dividend equivalents are forfeitable consistent with the date the awards vest and are distributed to participants in cash at the same time as the underlying shares. Performance Shares and PSUs Number of Awards Weighted Average Grant Date Fair Value Unvested at December 31, 2020 655,022 $ 22.15 Granted 439,620 24.44 Vested — — Forfeited (313,362) 22.27 Unvested at December 31, 2021 781,280 23.39 Granted (1) 224,455 28.32 Vested (304,794) 22.04 Forfeited (97,942) 24.23 Unvested at December 31, 2022 602,999 25.77 Granted (1) 237,886 31.60 Vested (310,648) 24.43 Forfeited (129,682) 26.40 Unvested at December 31, 2023 400,555 $ 30.07 (1) No performance shares were granted during 2022 or 2023.</t>
        </is>
      </c>
    </row>
    <row r="7">
      <c r="A7" s="4" t="inlineStr">
        <is>
          <t>Schedule of Assumptions Used in Calculating Value of Performance Shares and PSU's</t>
        </is>
      </c>
      <c r="B7" s="4" t="inlineStr">
        <is>
          <t xml:space="preserve">Assumptions used in the Monte Carlo simulation for awards granted in 2023, 2022, and 2021 were as follows: 2023 2022 2021 Weighted-average Monte Carlo value $ 31.60 $ 28.32 $ 24.44 Monte Carlo assumptions: Expected term 2.87 years 2.87 years 2.87 years Expected volatility 39.3 % 45.3 % 45.8 % Risk-free interest rate 4.3 1.8 0.2 </t>
        </is>
      </c>
    </row>
    <row r="8">
      <c r="A8" s="4" t="inlineStr">
        <is>
          <t>Schedule of Nonqualified Stock Options Activity</t>
        </is>
      </c>
      <c r="B8" s="4" t="inlineStr">
        <is>
          <t>The options granted under the Plan have an exercise price equal to the fair market value of the underlying stock at the date of grant and vest ratably over a period of four years,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20 685,900 $ 20.60 7.1 $ 735 Granted 305,668 22.63 Exercised (2) (42,904) 17.00 243 Forfeited — — Outstanding at December 31, 2021 948,664 21.42 7.3 5,208 Granted 311,501 25.58 Exercised (2) (150,692) 22.65 467 Forfeited (70,830) 22.92 Outstanding at December 31, 2022 1,038,643 22.39 7.6 1,794 Granted (3) — — Exercised (2) (6,000) 18.99 64 Forfeited (61,946) 23.71 Outstanding at December 31, 2023 970,697 $ 22.33 5.8 $ 3,140 Exercisable as of: December 31, 2021 329,711 $ 21.15 5.7 $ 1,898 December 31, 2022 402,945 20.89 6.4 1,098 December 31, 2023 630,171 21.48 4.9 2,531 (1) The aggregate intrinsic value was computed using the closing share price on December 29, 2023 of $25.45, December 30, 2022 of $23.40, and December 31, 2021 of $26.91, as applicable. (2) Cash received upon exercise of stock options was $0.1 million in 2023, $3.4 million in 2022, and $0.7 million in 2021. (3) No NQSOs were granted in 2023. Unvested Non-qualified Stock Options Number of Awards Weighted Average Grant Date Fair Value Unvested at December 31, 2020 506,007 $ 6.89 Granted 305,668 5.86 Vested (192,722) 7.01 Forfeited — — Unvested at December 31, 2021 618,953 6.34 Granted 311,501 7.32 Vested (223,926) 6.75 Forfeited (70,830) 6.55 Unvested at December 31, 2022 635,698 6.65 Granted (1) — — Vested (233,226) 6.59 Forfeited (61,946) 6.64 Unvested at December 31, 2023 340,526 $ 6.69 (1) No NQSOs were granted during 2023.</t>
        </is>
      </c>
    </row>
    <row r="9">
      <c r="A9" s="4" t="inlineStr">
        <is>
          <t>Schedule of Assumptions Used in Calculating Value of Stock Options</t>
        </is>
      </c>
      <c r="B9" s="4" t="inlineStr">
        <is>
          <t xml:space="preserve">Assumptions used in calculating the Black-Scholes value of options granted during 2022 and 2021 were as follows: 2022 2021 Weighted-average Black-Scholes value $ 7.32 $ 5.86 Black-Scholes assumptions: Expected term 6.25 years 6.25 years Expected volatility 30.0 % 30.0 % Expected dividend yield 1.2 1.2 Risk-free interest rate 2.1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 Information</t>
        </is>
      </c>
      <c r="B4" s="4" t="inlineStr">
        <is>
          <t xml:space="preserve">The following tables summarize our segment information. Inter-segment revenues within Other include revenues from insurance premiums charged to other segments for workers’ compensation, auto, and other types of insurance and were $77.5 million, $73.5 million, and $62.4 million for the years ended December 31, 2023, 2022, and 2021, respectively. Revenues by Segment Year Ended December 31, (in millions) 2023 2022 2021 Truckload $ 2,155.7 $ 2,236.6 $ 1,934.9 Intermodal 1,050.7 1,287.4 1,143.1 Logistics 1,393.7 1,956.2 1,808.7 Other 333.4 364.0 365.3 Fuel surcharge 684.3 862.5 444.8 Inter-segment eliminations (118.9) (102.3) (88.1) Operating revenues $ 5,498.9 $ 6,604.4 $ 5,608.7 Income (Loss) from Operations by Segment Year Ended December 31, (in millions) 2023 2022 2021 Truckload $ 170.7 $ 352.2 $ 284.7 Intermodal 71.0 165.1 155.2 Logistics 45.9 141.2 92.4 Other 8.8 (58.1) 1.4 Income from operations $ 296.4 $ 600.4 $ 533.7 Depreciation and Amortization by Segment Year Ended December 31, (in millions) 2023 2022 2021 Truckload $ 278.7 $ 249.3 $ 210.2 Intermodal 53.4 57.2 48.4 Logistics 0.1 0.1 0.2 Other 50.3 43.4 37.4 Depreciation and amortization $ 382.5 $ 350.0 $ 2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redit loss allowance on marketable securities</t>
        </is>
      </c>
      <c r="B4" s="7" t="n">
        <v>0</v>
      </c>
      <c r="C4" s="7" t="n">
        <v>0</v>
      </c>
      <c r="D4" s="4" t="inlineStr">
        <is>
          <t xml:space="preserve"> </t>
        </is>
      </c>
    </row>
    <row r="5">
      <c r="A5" s="4" t="inlineStr">
        <is>
          <t>Accrued claims, net of reinsurance receivables</t>
        </is>
      </c>
      <c r="B5" s="8" t="n">
        <v>178.4</v>
      </c>
      <c r="C5" s="8" t="n">
        <v>164.9</v>
      </c>
      <c r="D5" s="4" t="inlineStr">
        <is>
          <t xml:space="preserve"> </t>
        </is>
      </c>
    </row>
    <row r="6">
      <c r="A6" s="4" t="inlineStr">
        <is>
          <t>Prepaid insurance</t>
        </is>
      </c>
      <c r="B6" s="8" t="n">
        <v>9.6</v>
      </c>
      <c r="C6" s="8" t="n">
        <v>9.199999999999999</v>
      </c>
      <c r="D6" s="4" t="inlineStr">
        <is>
          <t xml:space="preserve"> </t>
        </is>
      </c>
    </row>
    <row r="7">
      <c r="A7" s="4" t="inlineStr">
        <is>
          <t>Government assistance amount (offset to depreciation)</t>
        </is>
      </c>
      <c r="B7" s="8" t="n">
        <v>1.3</v>
      </c>
      <c r="C7" s="4" t="inlineStr">
        <is>
          <t xml:space="preserve"> </t>
        </is>
      </c>
      <c r="D7" s="4" t="inlineStr">
        <is>
          <t xml:space="preserve"> </t>
        </is>
      </c>
    </row>
    <row r="8">
      <c r="A8" s="4" t="inlineStr">
        <is>
          <t>Government grants receivable</t>
        </is>
      </c>
      <c r="B8" s="8" t="n">
        <v>2.1</v>
      </c>
      <c r="C8" s="4" t="inlineStr">
        <is>
          <t xml:space="preserve"> </t>
        </is>
      </c>
      <c r="D8" s="4" t="inlineStr">
        <is>
          <t xml:space="preserve"> </t>
        </is>
      </c>
    </row>
    <row r="9">
      <c r="A9" s="4" t="inlineStr">
        <is>
          <t>Deferred grant income, current</t>
        </is>
      </c>
      <c r="B9" s="8" t="n">
        <v>2.4</v>
      </c>
      <c r="C9" s="4" t="inlineStr">
        <is>
          <t xml:space="preserve"> </t>
        </is>
      </c>
      <c r="D9" s="4" t="inlineStr">
        <is>
          <t xml:space="preserve"> </t>
        </is>
      </c>
    </row>
    <row r="10">
      <c r="A10" s="4" t="inlineStr">
        <is>
          <t>Deferred grant income, noncurrent</t>
        </is>
      </c>
      <c r="B10" s="8" t="n">
        <v>13.5</v>
      </c>
      <c r="C10" s="4" t="inlineStr">
        <is>
          <t xml:space="preserve"> </t>
        </is>
      </c>
      <c r="D10" s="4" t="inlineStr">
        <is>
          <t xml:space="preserve"> </t>
        </is>
      </c>
    </row>
    <row r="11">
      <c r="A11" s="4" t="inlineStr">
        <is>
          <t>Loss on sale of business</t>
        </is>
      </c>
      <c r="B11" s="7" t="n">
        <v>0</v>
      </c>
      <c r="C11" s="6" t="n">
        <v>5</v>
      </c>
      <c r="D11" s="7" t="n">
        <v>0</v>
      </c>
    </row>
    <row r="12">
      <c r="A12" s="4" t="inlineStr">
        <is>
          <t>Payment for sale of business</t>
        </is>
      </c>
      <c r="B12" s="4" t="inlineStr">
        <is>
          <t xml:space="preserve"> </t>
        </is>
      </c>
      <c r="C12" s="5" t="n">
        <v>4.1</v>
      </c>
      <c r="D1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Balances (Details) - USD ($) $ in Millions</t>
        </is>
      </c>
      <c r="B1" s="2" t="inlineStr">
        <is>
          <t>Dec. 31, 2023</t>
        </is>
      </c>
      <c r="C1" s="2" t="inlineStr">
        <is>
          <t>Dec. 31, 2022</t>
        </is>
      </c>
    </row>
    <row r="2">
      <c r="A2" s="3" t="inlineStr">
        <is>
          <t>Inventory</t>
        </is>
      </c>
      <c r="B2" s="4" t="inlineStr">
        <is>
          <t xml:space="preserve"> </t>
        </is>
      </c>
      <c r="C2" s="4" t="inlineStr">
        <is>
          <t xml:space="preserve"> </t>
        </is>
      </c>
    </row>
    <row r="3">
      <c r="A3" s="4" t="inlineStr">
        <is>
          <t>Inventory</t>
        </is>
      </c>
      <c r="B3" s="5" t="n">
        <v>117.9</v>
      </c>
      <c r="C3" s="7" t="n">
        <v>53</v>
      </c>
    </row>
    <row r="4">
      <c r="A4" s="4" t="inlineStr">
        <is>
          <t>Tractors and trailing equipment for sale or lease</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Inventory</t>
        </is>
      </c>
      <c r="B6" s="6" t="n">
        <v>99</v>
      </c>
      <c r="C6" s="8" t="n">
        <v>35.8</v>
      </c>
    </row>
    <row r="7">
      <c r="A7" s="4" t="inlineStr">
        <is>
          <t>Replacement parts</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Inventory</t>
        </is>
      </c>
      <c r="B9" s="8" t="n">
        <v>17.5</v>
      </c>
      <c r="C9" s="8" t="n">
        <v>15.7</v>
      </c>
    </row>
    <row r="10">
      <c r="A10" s="4" t="inlineStr">
        <is>
          <t>Tires and other</t>
        </is>
      </c>
      <c r="B10" s="4" t="inlineStr">
        <is>
          <t xml:space="preserve"> </t>
        </is>
      </c>
      <c r="C10" s="4" t="inlineStr">
        <is>
          <t xml:space="preserve"> </t>
        </is>
      </c>
    </row>
    <row r="11">
      <c r="A11" s="3" t="inlineStr">
        <is>
          <t>Inventory</t>
        </is>
      </c>
      <c r="B11" s="4" t="inlineStr">
        <is>
          <t xml:space="preserve"> </t>
        </is>
      </c>
      <c r="C11" s="4" t="inlineStr">
        <is>
          <t xml:space="preserve"> </t>
        </is>
      </c>
    </row>
    <row r="12">
      <c r="A12" s="4" t="inlineStr">
        <is>
          <t>Inventory</t>
        </is>
      </c>
      <c r="B12" s="5" t="n">
        <v>1.4</v>
      </c>
      <c r="C12" s="5"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Gain or (loss) on sales of property and equipment—net</t>
        </is>
      </c>
      <c r="B4" s="5" t="n">
        <v>28.7</v>
      </c>
      <c r="C4" s="5" t="n">
        <v>85.7</v>
      </c>
      <c r="D4" s="5" t="n">
        <v>63.9</v>
      </c>
    </row>
    <row r="5">
      <c r="A5" s="4" t="inlineStr">
        <is>
          <t>Tractors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Salvage value percentage</t>
        </is>
      </c>
      <c r="B8" s="11" t="n">
        <v>0</v>
      </c>
      <c r="C8" s="4" t="inlineStr">
        <is>
          <t xml:space="preserve"> </t>
        </is>
      </c>
      <c r="D8" s="4" t="inlineStr">
        <is>
          <t xml:space="preserve"> </t>
        </is>
      </c>
    </row>
    <row r="9">
      <c r="A9" s="4" t="inlineStr">
        <is>
          <t>Tractors | Max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fe</t>
        </is>
      </c>
      <c r="B11" s="4" t="inlineStr">
        <is>
          <t>8 years</t>
        </is>
      </c>
      <c r="C11" s="4" t="inlineStr">
        <is>
          <t xml:space="preserve"> </t>
        </is>
      </c>
      <c r="D11" s="4" t="inlineStr">
        <is>
          <t xml:space="preserve"> </t>
        </is>
      </c>
    </row>
    <row r="12">
      <c r="A12" s="4" t="inlineStr">
        <is>
          <t>Salvage value percentage</t>
        </is>
      </c>
      <c r="B12" s="11" t="n">
        <v>0.3</v>
      </c>
      <c r="C12" s="4" t="inlineStr">
        <is>
          <t xml:space="preserve"> </t>
        </is>
      </c>
      <c r="D12" s="4" t="inlineStr">
        <is>
          <t xml:space="preserve"> </t>
        </is>
      </c>
    </row>
    <row r="13">
      <c r="A13" s="4" t="inlineStr">
        <is>
          <t>Trailing equipment | Minimum</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Useful life</t>
        </is>
      </c>
      <c r="B15" s="4" t="inlineStr">
        <is>
          <t>6 years</t>
        </is>
      </c>
      <c r="C15" s="4" t="inlineStr">
        <is>
          <t xml:space="preserve"> </t>
        </is>
      </c>
      <c r="D15" s="4" t="inlineStr">
        <is>
          <t xml:space="preserve"> </t>
        </is>
      </c>
    </row>
    <row r="16">
      <c r="A16" s="4" t="inlineStr">
        <is>
          <t>Salvage value percentage</t>
        </is>
      </c>
      <c r="B16" s="11" t="n">
        <v>0</v>
      </c>
      <c r="C16" s="4" t="inlineStr">
        <is>
          <t xml:space="preserve"> </t>
        </is>
      </c>
      <c r="D16" s="4" t="inlineStr">
        <is>
          <t xml:space="preserve"> </t>
        </is>
      </c>
    </row>
    <row r="17">
      <c r="A17" s="4" t="inlineStr">
        <is>
          <t>Trailing equipment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row r="20">
      <c r="A20" s="4" t="inlineStr">
        <is>
          <t>Salvage value percentage</t>
        </is>
      </c>
      <c r="B20" s="11" t="n">
        <v>0.25</v>
      </c>
      <c r="C20" s="4" t="inlineStr">
        <is>
          <t xml:space="preserve"> </t>
        </is>
      </c>
      <c r="D20" s="4" t="inlineStr">
        <is>
          <t xml:space="preserve"> </t>
        </is>
      </c>
    </row>
    <row r="21">
      <c r="A21" s="4" t="inlineStr">
        <is>
          <t>Other transportation equipment | Min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Useful life</t>
        </is>
      </c>
      <c r="B23" s="4" t="inlineStr">
        <is>
          <t>4 years</t>
        </is>
      </c>
      <c r="C23" s="4" t="inlineStr">
        <is>
          <t xml:space="preserve"> </t>
        </is>
      </c>
      <c r="D23" s="4" t="inlineStr">
        <is>
          <t xml:space="preserve"> </t>
        </is>
      </c>
    </row>
    <row r="24">
      <c r="A24" s="4" t="inlineStr">
        <is>
          <t>Other transportation equipment | Max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Useful life</t>
        </is>
      </c>
      <c r="B26" s="4" t="inlineStr">
        <is>
          <t>5 years</t>
        </is>
      </c>
      <c r="C26" s="4" t="inlineStr">
        <is>
          <t xml:space="preserve"> </t>
        </is>
      </c>
      <c r="D26" s="4" t="inlineStr">
        <is>
          <t xml:space="preserve"> </t>
        </is>
      </c>
    </row>
    <row r="27">
      <c r="A27" s="4" t="inlineStr">
        <is>
          <t>Buildings and improvements | Min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Useful life</t>
        </is>
      </c>
      <c r="B29" s="4" t="inlineStr">
        <is>
          <t>5 years</t>
        </is>
      </c>
      <c r="C29" s="4" t="inlineStr">
        <is>
          <t xml:space="preserve"> </t>
        </is>
      </c>
      <c r="D29" s="4" t="inlineStr">
        <is>
          <t xml:space="preserve"> </t>
        </is>
      </c>
    </row>
    <row r="30">
      <c r="A30" s="4" t="inlineStr">
        <is>
          <t>Buildings and improvements | Max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Useful life</t>
        </is>
      </c>
      <c r="B32" s="4" t="inlineStr">
        <is>
          <t>25 years</t>
        </is>
      </c>
      <c r="C32" s="4" t="inlineStr">
        <is>
          <t xml:space="preserve"> </t>
        </is>
      </c>
      <c r="D32" s="4" t="inlineStr">
        <is>
          <t xml:space="preserve"> </t>
        </is>
      </c>
    </row>
    <row r="33">
      <c r="A33" s="4" t="inlineStr">
        <is>
          <t>Other property | Minimum</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Useful life</t>
        </is>
      </c>
      <c r="B35" s="4" t="inlineStr">
        <is>
          <t>3 years</t>
        </is>
      </c>
      <c r="C35" s="4" t="inlineStr">
        <is>
          <t xml:space="preserve"> </t>
        </is>
      </c>
      <c r="D35" s="4" t="inlineStr">
        <is>
          <t xml:space="preserve"> </t>
        </is>
      </c>
    </row>
    <row r="36">
      <c r="A36" s="4" t="inlineStr">
        <is>
          <t>Other property | Maximum</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Useful life</t>
        </is>
      </c>
      <c r="B38" s="4" t="inlineStr">
        <is>
          <t>1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2.4</v>
      </c>
      <c r="C3" s="5" t="n">
        <v>385.7</v>
      </c>
    </row>
    <row r="4">
      <c r="A4" s="4" t="inlineStr">
        <is>
          <t>Marketable securities</t>
        </is>
      </c>
      <c r="B4" s="8" t="n">
        <v>57.2</v>
      </c>
      <c r="C4" s="8" t="n">
        <v>45.9</v>
      </c>
    </row>
    <row r="5">
      <c r="A5" s="4" t="inlineStr">
        <is>
          <t>Trade accounts receivable—net of allowance of $15.0 million and $13.7 million, respectively</t>
        </is>
      </c>
      <c r="B5" s="8" t="n">
        <v>575.7</v>
      </c>
      <c r="C5" s="8" t="n">
        <v>643.7</v>
      </c>
    </row>
    <row r="6">
      <c r="A6" s="4" t="inlineStr">
        <is>
          <t>Other receivables</t>
        </is>
      </c>
      <c r="B6" s="8" t="n">
        <v>61.9</v>
      </c>
      <c r="C6" s="8" t="n">
        <v>21.3</v>
      </c>
    </row>
    <row r="7">
      <c r="A7" s="4" t="inlineStr">
        <is>
          <t>Current portion of lease receivables—net of allowance of $1.0 million and $1.3 million, respectively</t>
        </is>
      </c>
      <c r="B7" s="8" t="n">
        <v>93.3</v>
      </c>
      <c r="C7" s="8" t="n">
        <v>111.2</v>
      </c>
    </row>
    <row r="8">
      <c r="A8" s="4" t="inlineStr">
        <is>
          <t>Inventories—net</t>
        </is>
      </c>
      <c r="B8" s="8" t="n">
        <v>117.9</v>
      </c>
      <c r="C8" s="6" t="n">
        <v>53</v>
      </c>
    </row>
    <row r="9">
      <c r="A9" s="4" t="inlineStr">
        <is>
          <t>Prepaid expenses and other current assets</t>
        </is>
      </c>
      <c r="B9" s="8" t="n">
        <v>102.5</v>
      </c>
      <c r="C9" s="8" t="n">
        <v>89.5</v>
      </c>
    </row>
    <row r="10">
      <c r="A10" s="4" t="inlineStr">
        <is>
          <t>Total current assets</t>
        </is>
      </c>
      <c r="B10" s="8" t="n">
        <v>1110.9</v>
      </c>
      <c r="C10" s="8" t="n">
        <v>1350.3</v>
      </c>
    </row>
    <row r="11">
      <c r="A11" s="3" t="inlineStr">
        <is>
          <t>Property and equipment:</t>
        </is>
      </c>
      <c r="B11" s="4" t="inlineStr">
        <is>
          <t xml:space="preserve"> </t>
        </is>
      </c>
      <c r="C11" s="4" t="inlineStr">
        <is>
          <t xml:space="preserve"> </t>
        </is>
      </c>
    </row>
    <row r="12">
      <c r="A12" s="4" t="inlineStr">
        <is>
          <t>Transportation equipment</t>
        </is>
      </c>
      <c r="B12" s="6" t="n">
        <v>3781</v>
      </c>
      <c r="C12" s="8" t="n">
        <v>3410.7</v>
      </c>
    </row>
    <row r="13">
      <c r="A13" s="4" t="inlineStr">
        <is>
          <t>Land, buildings, and improvements</t>
        </is>
      </c>
      <c r="B13" s="8" t="n">
        <v>226.1</v>
      </c>
      <c r="C13" s="6" t="n">
        <v>219</v>
      </c>
    </row>
    <row r="14">
      <c r="A14" s="4" t="inlineStr">
        <is>
          <t>Other property and equipment</t>
        </is>
      </c>
      <c r="B14" s="8" t="n">
        <v>180.2</v>
      </c>
      <c r="C14" s="8" t="n">
        <v>174.1</v>
      </c>
    </row>
    <row r="15">
      <c r="A15" s="4" t="inlineStr">
        <is>
          <t>Total property and equipment</t>
        </is>
      </c>
      <c r="B15" s="8" t="n">
        <v>4187.3</v>
      </c>
      <c r="C15" s="8" t="n">
        <v>3803.8</v>
      </c>
    </row>
    <row r="16">
      <c r="A16" s="4" t="inlineStr">
        <is>
          <t>Less accumulated depreciation</t>
        </is>
      </c>
      <c r="B16" s="8" t="n">
        <v>1605.6</v>
      </c>
      <c r="C16" s="8" t="n">
        <v>1523.8</v>
      </c>
    </row>
    <row r="17">
      <c r="A17" s="4" t="inlineStr">
        <is>
          <t>Net property and equipment</t>
        </is>
      </c>
      <c r="B17" s="8" t="n">
        <v>2581.7</v>
      </c>
      <c r="C17" s="6" t="n">
        <v>2280</v>
      </c>
    </row>
    <row r="18">
      <c r="A18" s="4" t="inlineStr">
        <is>
          <t>Lease receivables</t>
        </is>
      </c>
      <c r="B18" s="8" t="n">
        <v>130.2</v>
      </c>
      <c r="C18" s="8" t="n">
        <v>163.1</v>
      </c>
    </row>
    <row r="19">
      <c r="A19" s="4" t="inlineStr">
        <is>
          <t>Internal use software and other noncurrent assets</t>
        </is>
      </c>
      <c r="B19" s="8" t="n">
        <v>402.7</v>
      </c>
      <c r="C19" s="8" t="n">
        <v>296.6</v>
      </c>
    </row>
    <row r="20">
      <c r="A20" s="4" t="inlineStr">
        <is>
          <t>Goodwill</t>
        </is>
      </c>
      <c r="B20" s="8" t="n">
        <v>331.7</v>
      </c>
      <c r="C20" s="8" t="n">
        <v>228.2</v>
      </c>
    </row>
    <row r="21">
      <c r="A21" s="4" t="inlineStr">
        <is>
          <t>Total noncurrent assets</t>
        </is>
      </c>
      <c r="B21" s="8" t="n">
        <v>3446.3</v>
      </c>
      <c r="C21" s="8" t="n">
        <v>2967.9</v>
      </c>
    </row>
    <row r="22">
      <c r="A22" s="4" t="inlineStr">
        <is>
          <t>Total Assets</t>
        </is>
      </c>
      <c r="B22" s="8" t="n">
        <v>4557.2</v>
      </c>
      <c r="C22" s="8" t="n">
        <v>4318.2</v>
      </c>
    </row>
    <row r="23">
      <c r="A23" s="3" t="inlineStr">
        <is>
          <t>Current Liabilities:</t>
        </is>
      </c>
      <c r="B23" s="4" t="inlineStr">
        <is>
          <t xml:space="preserve"> </t>
        </is>
      </c>
      <c r="C23" s="4" t="inlineStr">
        <is>
          <t xml:space="preserve"> </t>
        </is>
      </c>
    </row>
    <row r="24">
      <c r="A24" s="4" t="inlineStr">
        <is>
          <t>Trade accounts payable</t>
        </is>
      </c>
      <c r="B24" s="8" t="n">
        <v>241.3</v>
      </c>
      <c r="C24" s="8" t="n">
        <v>276.7</v>
      </c>
    </row>
    <row r="25">
      <c r="A25" s="4" t="inlineStr">
        <is>
          <t>Accrued salaries, wages, and benefits</t>
        </is>
      </c>
      <c r="B25" s="8" t="n">
        <v>66.7</v>
      </c>
      <c r="C25" s="8" t="n">
        <v>97.8</v>
      </c>
    </row>
    <row r="26">
      <c r="A26" s="4" t="inlineStr">
        <is>
          <t>Claims accruals—current</t>
        </is>
      </c>
      <c r="B26" s="8" t="n">
        <v>89.2</v>
      </c>
      <c r="C26" s="8" t="n">
        <v>75.5</v>
      </c>
    </row>
    <row r="27">
      <c r="A27" s="4" t="inlineStr">
        <is>
          <t>Current maturities of debt and finance lease obligations</t>
        </is>
      </c>
      <c r="B27" s="8" t="n">
        <v>104.5</v>
      </c>
      <c r="C27" s="8" t="n">
        <v>73.3</v>
      </c>
    </row>
    <row r="28">
      <c r="A28" s="4" t="inlineStr">
        <is>
          <t>Other current liabilities</t>
        </is>
      </c>
      <c r="B28" s="8" t="n">
        <v>104.5</v>
      </c>
      <c r="C28" s="8" t="n">
        <v>113.6</v>
      </c>
    </row>
    <row r="29">
      <c r="A29" s="4" t="inlineStr">
        <is>
          <t>Total current liabilities</t>
        </is>
      </c>
      <c r="B29" s="8" t="n">
        <v>606.2</v>
      </c>
      <c r="C29" s="8" t="n">
        <v>636.9</v>
      </c>
    </row>
    <row r="30">
      <c r="A30" s="3" t="inlineStr">
        <is>
          <t>Noncurrent Liabilities:</t>
        </is>
      </c>
      <c r="B30" s="4" t="inlineStr">
        <is>
          <t xml:space="preserve"> </t>
        </is>
      </c>
      <c r="C30" s="4" t="inlineStr">
        <is>
          <t xml:space="preserve"> </t>
        </is>
      </c>
    </row>
    <row r="31">
      <c r="A31" s="4" t="inlineStr">
        <is>
          <t>Long-term debt and finance lease obligations</t>
        </is>
      </c>
      <c r="B31" s="8" t="n">
        <v>197.6</v>
      </c>
      <c r="C31" s="8" t="n">
        <v>141.8</v>
      </c>
    </row>
    <row r="32">
      <c r="A32" s="4" t="inlineStr">
        <is>
          <t>Claims accruals—noncurrent</t>
        </is>
      </c>
      <c r="B32" s="8" t="n">
        <v>92.7</v>
      </c>
      <c r="C32" s="8" t="n">
        <v>95.2</v>
      </c>
    </row>
    <row r="33">
      <c r="A33" s="4" t="inlineStr">
        <is>
          <t>Deferred income taxes</t>
        </is>
      </c>
      <c r="B33" s="8" t="n">
        <v>595.7</v>
      </c>
      <c r="C33" s="8" t="n">
        <v>538.2</v>
      </c>
    </row>
    <row r="34">
      <c r="A34" s="4" t="inlineStr">
        <is>
          <t>Other noncurrent liabilities</t>
        </is>
      </c>
      <c r="B34" s="8" t="n">
        <v>108.2</v>
      </c>
      <c r="C34" s="8" t="n">
        <v>68.90000000000001</v>
      </c>
    </row>
    <row r="35">
      <c r="A35" s="4" t="inlineStr">
        <is>
          <t>Total noncurrent liabilities</t>
        </is>
      </c>
      <c r="B35" s="8" t="n">
        <v>994.2</v>
      </c>
      <c r="C35" s="8" t="n">
        <v>844.1</v>
      </c>
    </row>
    <row r="36">
      <c r="A36" s="4" t="inlineStr">
        <is>
          <t>Total Liabilities</t>
        </is>
      </c>
      <c r="B36" s="8" t="n">
        <v>1600.4</v>
      </c>
      <c r="C36" s="6" t="n">
        <v>1481</v>
      </c>
    </row>
    <row r="37">
      <c r="A37" s="3" t="inlineStr">
        <is>
          <t>Shareholders' Equity:</t>
        </is>
      </c>
      <c r="B37" s="4" t="inlineStr">
        <is>
          <t xml:space="preserve"> </t>
        </is>
      </c>
      <c r="C37" s="4" t="inlineStr">
        <is>
          <t xml:space="preserve"> </t>
        </is>
      </c>
    </row>
    <row r="38">
      <c r="A38" s="4" t="inlineStr">
        <is>
          <t>Additional paid-in capital</t>
        </is>
      </c>
      <c r="B38" s="8" t="n">
        <v>1595.2</v>
      </c>
      <c r="C38" s="8" t="n">
        <v>1584.4</v>
      </c>
    </row>
    <row r="39">
      <c r="A39" s="4" t="inlineStr">
        <is>
          <t>Retained earnings</t>
        </is>
      </c>
      <c r="B39" s="8" t="n">
        <v>1431.9</v>
      </c>
      <c r="C39" s="8" t="n">
        <v>1257.8</v>
      </c>
    </row>
    <row r="40">
      <c r="A40" s="4" t="inlineStr">
        <is>
          <t>Accumulated other comprehensive loss</t>
        </is>
      </c>
      <c r="B40" s="8" t="n">
        <v>-3.4</v>
      </c>
      <c r="C40" s="6" t="n">
        <v>-5</v>
      </c>
    </row>
    <row r="41">
      <c r="A41" s="4" t="inlineStr">
        <is>
          <t>Treasury stock at cost</t>
        </is>
      </c>
      <c r="B41" s="8" t="n">
        <v>-66.90000000000001</v>
      </c>
      <c r="C41" s="6" t="n">
        <v>0</v>
      </c>
    </row>
    <row r="42">
      <c r="A42" s="4" t="inlineStr">
        <is>
          <t>Total Shareholders’ Equity</t>
        </is>
      </c>
      <c r="B42" s="8" t="n">
        <v>2956.8</v>
      </c>
      <c r="C42" s="8" t="n">
        <v>2837.2</v>
      </c>
    </row>
    <row r="43">
      <c r="A43" s="4" t="inlineStr">
        <is>
          <t>Total Liabilities and Shareholders’ Equity</t>
        </is>
      </c>
      <c r="B43" s="8" t="n">
        <v>4557.2</v>
      </c>
      <c r="C43" s="8" t="n">
        <v>4318.2</v>
      </c>
    </row>
    <row r="44">
      <c r="A44" s="3" t="inlineStr">
        <is>
          <t>Supplemental Income Statement Elements [Abstract]</t>
        </is>
      </c>
      <c r="B44" s="4" t="inlineStr">
        <is>
          <t xml:space="preserve"> </t>
        </is>
      </c>
      <c r="C44" s="4" t="inlineStr">
        <is>
          <t xml:space="preserve"> </t>
        </is>
      </c>
    </row>
    <row r="45">
      <c r="A45" s="4" t="inlineStr">
        <is>
          <t>Trade accounts receivable allowance</t>
        </is>
      </c>
      <c r="B45" s="6" t="n">
        <v>15</v>
      </c>
      <c r="C45" s="8" t="n">
        <v>13.7</v>
      </c>
    </row>
    <row r="46">
      <c r="A46" s="4" t="inlineStr">
        <is>
          <t>Lease receivables allowance</t>
        </is>
      </c>
      <c r="B46" s="7" t="n">
        <v>1</v>
      </c>
      <c r="C46" s="5" t="n">
        <v>1.3</v>
      </c>
    </row>
    <row r="47">
      <c r="A47" s="4" t="inlineStr">
        <is>
          <t>Operating lease right-of-use assets</t>
        </is>
      </c>
      <c r="B47" s="4" t="inlineStr">
        <is>
          <t>Internal use software and other noncurrent assets</t>
        </is>
      </c>
      <c r="C47" s="4" t="inlineStr">
        <is>
          <t>Internal use software and other noncurrent assets</t>
        </is>
      </c>
    </row>
    <row r="48">
      <c r="A48" s="4" t="inlineStr">
        <is>
          <t>Finance lease right-of-use assets</t>
        </is>
      </c>
      <c r="B48" s="4" t="inlineStr">
        <is>
          <t>Net property and equipment</t>
        </is>
      </c>
      <c r="C48" s="4" t="inlineStr">
        <is>
          <t>Net property and equipment</t>
        </is>
      </c>
    </row>
    <row r="49">
      <c r="A49" s="4" t="inlineStr">
        <is>
          <t>Operating lease liability current</t>
        </is>
      </c>
      <c r="B49" s="4" t="inlineStr">
        <is>
          <t>Other current liabilities</t>
        </is>
      </c>
      <c r="C49" s="4" t="inlineStr">
        <is>
          <t>Other current liabilities</t>
        </is>
      </c>
    </row>
    <row r="50">
      <c r="A50" s="4" t="inlineStr">
        <is>
          <t>Operating lease liability noncurrent</t>
        </is>
      </c>
      <c r="B50" s="4" t="inlineStr">
        <is>
          <t>Other noncurrent liabilities</t>
        </is>
      </c>
      <c r="C50" s="4" t="inlineStr">
        <is>
          <t>Other noncurrent liabilities</t>
        </is>
      </c>
    </row>
    <row r="51">
      <c r="A51" s="4" t="inlineStr">
        <is>
          <t>Operating lease liability</t>
        </is>
      </c>
      <c r="B51" s="4" t="inlineStr">
        <is>
          <t>Total Liabilities</t>
        </is>
      </c>
      <c r="C51" s="4" t="inlineStr">
        <is>
          <t>Total Liabilities</t>
        </is>
      </c>
    </row>
    <row r="52">
      <c r="A52" s="4" t="inlineStr">
        <is>
          <t>Finance lease liability current</t>
        </is>
      </c>
      <c r="B52" s="4" t="inlineStr">
        <is>
          <t>Current maturities of debt and finance lease obligations</t>
        </is>
      </c>
      <c r="C52" s="4" t="inlineStr">
        <is>
          <t>Current maturities of debt and finance lease obligations</t>
        </is>
      </c>
    </row>
    <row r="53">
      <c r="A53" s="4" t="inlineStr">
        <is>
          <t>Finance lease liability noncurrent</t>
        </is>
      </c>
      <c r="B53" s="4" t="inlineStr">
        <is>
          <t>Long-term debt and finance lease obligations</t>
        </is>
      </c>
      <c r="C53" s="4" t="inlineStr">
        <is>
          <t>Long-term debt and finance lease obligations</t>
        </is>
      </c>
    </row>
    <row r="54">
      <c r="A54" s="4" t="inlineStr">
        <is>
          <t>Finance lease liability</t>
        </is>
      </c>
      <c r="B54" s="4" t="inlineStr">
        <is>
          <t>Total Liabilities</t>
        </is>
      </c>
      <c r="C54" s="4" t="inlineStr">
        <is>
          <t>Total Liabilities</t>
        </is>
      </c>
    </row>
    <row r="55">
      <c r="A55" s="4" t="inlineStr">
        <is>
          <t>Preferred Stock</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Preferred stock</t>
        </is>
      </c>
      <c r="B57" s="7" t="n">
        <v>0</v>
      </c>
      <c r="C57" s="7" t="n">
        <v>0</v>
      </c>
    </row>
    <row r="58">
      <c r="A58" s="4" t="inlineStr">
        <is>
          <t>Preferred stock, par value (usd per share)</t>
        </is>
      </c>
      <c r="B58" s="7" t="n">
        <v>0</v>
      </c>
      <c r="C58" s="7" t="n">
        <v>0</v>
      </c>
    </row>
    <row r="59">
      <c r="A59" s="4" t="inlineStr">
        <is>
          <t>Preferred stock, shares authorized (shares)</t>
        </is>
      </c>
      <c r="B59" s="6" t="n">
        <v>50000000</v>
      </c>
      <c r="C59" s="6" t="n">
        <v>50000000</v>
      </c>
    </row>
    <row r="60">
      <c r="A60" s="4" t="inlineStr">
        <is>
          <t>Preferred stock, shares issued (shares)</t>
        </is>
      </c>
      <c r="B60" s="6" t="n">
        <v>0</v>
      </c>
      <c r="C60" s="6" t="n">
        <v>0</v>
      </c>
    </row>
    <row r="61">
      <c r="A61" s="4" t="inlineStr">
        <is>
          <t>Preferred stock, shares outstanding (shares)</t>
        </is>
      </c>
      <c r="B61" s="6" t="n">
        <v>0</v>
      </c>
      <c r="C61" s="6" t="n">
        <v>0</v>
      </c>
    </row>
    <row r="62">
      <c r="A62" s="4" t="inlineStr">
        <is>
          <t>Class A Common Shares</t>
        </is>
      </c>
      <c r="B62" s="4" t="inlineStr">
        <is>
          <t xml:space="preserve"> </t>
        </is>
      </c>
      <c r="C62" s="4" t="inlineStr">
        <is>
          <t xml:space="preserve"> </t>
        </is>
      </c>
    </row>
    <row r="63">
      <c r="A63" s="3" t="inlineStr">
        <is>
          <t>Shareholders' Equity:</t>
        </is>
      </c>
      <c r="B63" s="4" t="inlineStr">
        <is>
          <t xml:space="preserve"> </t>
        </is>
      </c>
      <c r="C63" s="4" t="inlineStr">
        <is>
          <t xml:space="preserve"> </t>
        </is>
      </c>
    </row>
    <row r="64">
      <c r="A64" s="4" t="inlineStr">
        <is>
          <t>Common stock</t>
        </is>
      </c>
      <c r="B64" s="7" t="n">
        <v>0</v>
      </c>
      <c r="C64" s="7" t="n">
        <v>0</v>
      </c>
    </row>
    <row r="65">
      <c r="A65" s="4" t="inlineStr">
        <is>
          <t>Common stock, par value (usd per share)</t>
        </is>
      </c>
      <c r="B65" s="7" t="n">
        <v>0</v>
      </c>
      <c r="C65" s="7" t="n">
        <v>0</v>
      </c>
    </row>
    <row r="66">
      <c r="A66" s="4" t="inlineStr">
        <is>
          <t>Common stock, shares authorized (shares)</t>
        </is>
      </c>
      <c r="B66" s="6" t="n">
        <v>250000000</v>
      </c>
      <c r="C66" s="6" t="n">
        <v>250000000</v>
      </c>
    </row>
    <row r="67">
      <c r="A67" s="4" t="inlineStr">
        <is>
          <t>Common stock, shares issued (shares)</t>
        </is>
      </c>
      <c r="B67" s="6" t="n">
        <v>83029500</v>
      </c>
      <c r="C67" s="6" t="n">
        <v>83029500</v>
      </c>
    </row>
    <row r="68">
      <c r="A68" s="4" t="inlineStr">
        <is>
          <t>Common shares outstanding</t>
        </is>
      </c>
      <c r="B68" s="6" t="n">
        <v>83029500</v>
      </c>
      <c r="C68" s="6" t="n">
        <v>83029500</v>
      </c>
    </row>
    <row r="69">
      <c r="A69" s="4" t="inlineStr">
        <is>
          <t>Class B Common Stock</t>
        </is>
      </c>
      <c r="B69" s="4" t="inlineStr">
        <is>
          <t xml:space="preserve"> </t>
        </is>
      </c>
      <c r="C69" s="4" t="inlineStr">
        <is>
          <t xml:space="preserve"> </t>
        </is>
      </c>
    </row>
    <row r="70">
      <c r="A70" s="3" t="inlineStr">
        <is>
          <t>Shareholders' Equity:</t>
        </is>
      </c>
      <c r="B70" s="4" t="inlineStr">
        <is>
          <t xml:space="preserve"> </t>
        </is>
      </c>
      <c r="C70" s="4" t="inlineStr">
        <is>
          <t xml:space="preserve"> </t>
        </is>
      </c>
    </row>
    <row r="71">
      <c r="A71" s="4" t="inlineStr">
        <is>
          <t>Common stock</t>
        </is>
      </c>
      <c r="B71" s="7" t="n">
        <v>0</v>
      </c>
      <c r="C71" s="7" t="n">
        <v>0</v>
      </c>
    </row>
    <row r="72">
      <c r="A72" s="4" t="inlineStr">
        <is>
          <t>Common stock, par value (usd per share)</t>
        </is>
      </c>
      <c r="B72" s="7" t="n">
        <v>0</v>
      </c>
      <c r="C72" s="7" t="n">
        <v>0</v>
      </c>
    </row>
    <row r="73">
      <c r="A73" s="4" t="inlineStr">
        <is>
          <t>Common stock, shares authorized (shares)</t>
        </is>
      </c>
      <c r="B73" s="6" t="n">
        <v>750000000</v>
      </c>
      <c r="C73" s="6" t="n">
        <v>750000000</v>
      </c>
    </row>
    <row r="74">
      <c r="A74" s="4" t="inlineStr">
        <is>
          <t>Common stock, shares issued (shares)</t>
        </is>
      </c>
      <c r="B74" s="6" t="n">
        <v>95796669</v>
      </c>
      <c r="C74" s="6" t="n">
        <v>95655907</v>
      </c>
    </row>
    <row r="75">
      <c r="A75" s="4" t="inlineStr">
        <is>
          <t>Common shares outstanding</t>
        </is>
      </c>
      <c r="B75" s="6" t="n">
        <v>92931242</v>
      </c>
      <c r="C75" s="6" t="n">
        <v>94993144</v>
      </c>
    </row>
    <row r="76">
      <c r="A76" s="4" t="inlineStr">
        <is>
          <t>Treasury Stock, Common</t>
        </is>
      </c>
      <c r="B76" s="4" t="inlineStr">
        <is>
          <t xml:space="preserve"> </t>
        </is>
      </c>
      <c r="C76" s="4" t="inlineStr">
        <is>
          <t xml:space="preserve"> </t>
        </is>
      </c>
    </row>
    <row r="77">
      <c r="A77" s="3" t="inlineStr">
        <is>
          <t>Shareholders' Equity:</t>
        </is>
      </c>
      <c r="B77" s="4" t="inlineStr">
        <is>
          <t xml:space="preserve"> </t>
        </is>
      </c>
      <c r="C77" s="4" t="inlineStr">
        <is>
          <t xml:space="preserve"> </t>
        </is>
      </c>
    </row>
    <row r="78">
      <c r="A78" s="4" t="inlineStr">
        <is>
          <t>Treasury stock, common shares</t>
        </is>
      </c>
      <c r="B78" s="6" t="n">
        <v>2505267</v>
      </c>
      <c r="C7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Held for Sale (Details) - USD ($) $ in Millions</t>
        </is>
      </c>
      <c r="B1" s="2" t="inlineStr">
        <is>
          <t>Dec. 31, 2023</t>
        </is>
      </c>
      <c r="C1" s="2" t="inlineStr">
        <is>
          <t>Dec. 31, 2022</t>
        </is>
      </c>
    </row>
    <row r="2">
      <c r="A2" s="3" t="inlineStr">
        <is>
          <t>Long Lived Assets Held-for-sale</t>
        </is>
      </c>
      <c r="B2" s="4" t="inlineStr">
        <is>
          <t xml:space="preserve"> </t>
        </is>
      </c>
      <c r="C2" s="4" t="inlineStr">
        <is>
          <t xml:space="preserve"> </t>
        </is>
      </c>
    </row>
    <row r="3">
      <c r="A3" s="4" t="inlineStr">
        <is>
          <t>Assets held for sale</t>
        </is>
      </c>
      <c r="B3" s="5" t="n">
        <v>28.8</v>
      </c>
      <c r="C3" s="5" t="n">
        <v>21.8</v>
      </c>
    </row>
    <row r="4">
      <c r="A4" s="4" t="inlineStr">
        <is>
          <t>Truckload</t>
        </is>
      </c>
      <c r="B4" s="4" t="inlineStr">
        <is>
          <t xml:space="preserve"> </t>
        </is>
      </c>
      <c r="C4" s="4" t="inlineStr">
        <is>
          <t xml:space="preserve"> </t>
        </is>
      </c>
    </row>
    <row r="5">
      <c r="A5" s="3" t="inlineStr">
        <is>
          <t>Long Lived Assets Held-for-sale</t>
        </is>
      </c>
      <c r="B5" s="4" t="inlineStr">
        <is>
          <t xml:space="preserve"> </t>
        </is>
      </c>
      <c r="C5" s="4" t="inlineStr">
        <is>
          <t xml:space="preserve"> </t>
        </is>
      </c>
    </row>
    <row r="6">
      <c r="A6" s="4" t="inlineStr">
        <is>
          <t>Assets held for sale</t>
        </is>
      </c>
      <c r="B6" s="8" t="n">
        <v>22.1</v>
      </c>
      <c r="C6" s="6" t="n">
        <v>21</v>
      </c>
    </row>
    <row r="7">
      <c r="A7" s="4" t="inlineStr">
        <is>
          <t>Intermodal</t>
        </is>
      </c>
      <c r="B7" s="4" t="inlineStr">
        <is>
          <t xml:space="preserve"> </t>
        </is>
      </c>
      <c r="C7" s="4" t="inlineStr">
        <is>
          <t xml:space="preserve"> </t>
        </is>
      </c>
    </row>
    <row r="8">
      <c r="A8" s="3" t="inlineStr">
        <is>
          <t>Long Lived Assets Held-for-sale</t>
        </is>
      </c>
      <c r="B8" s="4" t="inlineStr">
        <is>
          <t xml:space="preserve"> </t>
        </is>
      </c>
      <c r="C8" s="4" t="inlineStr">
        <is>
          <t xml:space="preserve"> </t>
        </is>
      </c>
    </row>
    <row r="9">
      <c r="A9" s="4" t="inlineStr">
        <is>
          <t>Assets held for sale</t>
        </is>
      </c>
      <c r="B9" s="5" t="n">
        <v>6.7</v>
      </c>
      <c r="C9" s="5"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 Use Software and Cloud Computing Arrangeme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nal use software useful life</t>
        </is>
      </c>
      <c r="B4" s="4" t="inlineStr">
        <is>
          <t>5 years</t>
        </is>
      </c>
      <c r="C4" s="4" t="inlineStr">
        <is>
          <t xml:space="preserve"> </t>
        </is>
      </c>
      <c r="D4" s="4" t="inlineStr">
        <is>
          <t xml:space="preserve"> </t>
        </is>
      </c>
    </row>
    <row r="5">
      <c r="A5" s="4" t="inlineStr">
        <is>
          <t>Internal use software amortization expense</t>
        </is>
      </c>
      <c r="B5" s="5" t="n">
        <v>25.2</v>
      </c>
      <c r="C5" s="5" t="n">
        <v>24.5</v>
      </c>
      <c r="D5" s="5" t="n">
        <v>20.2</v>
      </c>
    </row>
    <row r="6">
      <c r="A6" s="4" t="inlineStr">
        <is>
          <t>Cloud computing arrangement implementation amortization expense</t>
        </is>
      </c>
      <c r="B6" s="8" t="n">
        <v>4.7</v>
      </c>
      <c r="C6" s="8" t="n">
        <v>1.3</v>
      </c>
      <c r="D6" s="7" t="n">
        <v>1</v>
      </c>
    </row>
    <row r="7">
      <c r="A7" s="3" t="inlineStr">
        <is>
          <t>Internal Use Software and Cloud Computing Arrangements</t>
        </is>
      </c>
      <c r="B7" s="4" t="inlineStr">
        <is>
          <t xml:space="preserve"> </t>
        </is>
      </c>
      <c r="C7" s="4" t="inlineStr">
        <is>
          <t xml:space="preserve"> </t>
        </is>
      </c>
      <c r="D7" s="4" t="inlineStr">
        <is>
          <t xml:space="preserve"> </t>
        </is>
      </c>
    </row>
    <row r="8">
      <c r="A8" s="4" t="inlineStr">
        <is>
          <t>Internal use software, gross</t>
        </is>
      </c>
      <c r="B8" s="8" t="n">
        <v>325.6</v>
      </c>
      <c r="C8" s="8" t="n">
        <v>341.3</v>
      </c>
      <c r="D8" s="4" t="inlineStr">
        <is>
          <t xml:space="preserve"> </t>
        </is>
      </c>
    </row>
    <row r="9">
      <c r="A9" s="4" t="inlineStr">
        <is>
          <t>Internal use software, accumulated amortization</t>
        </is>
      </c>
      <c r="B9" s="8" t="n">
        <v>242.3</v>
      </c>
      <c r="C9" s="8" t="n">
        <v>249.5</v>
      </c>
      <c r="D9" s="4" t="inlineStr">
        <is>
          <t xml:space="preserve"> </t>
        </is>
      </c>
    </row>
    <row r="10">
      <c r="A10" s="4" t="inlineStr">
        <is>
          <t>Internal use software, net</t>
        </is>
      </c>
      <c r="B10" s="8" t="n">
        <v>83.3</v>
      </c>
      <c r="C10" s="8" t="n">
        <v>91.8</v>
      </c>
      <c r="D10" s="4" t="inlineStr">
        <is>
          <t xml:space="preserve"> </t>
        </is>
      </c>
    </row>
    <row r="11">
      <c r="A11" s="4" t="inlineStr">
        <is>
          <t>Cloud computing arrangement implementation costs, gross</t>
        </is>
      </c>
      <c r="B11" s="8" t="n">
        <v>35.9</v>
      </c>
      <c r="C11" s="8" t="n">
        <v>27.2</v>
      </c>
      <c r="D11" s="4" t="inlineStr">
        <is>
          <t xml:space="preserve"> </t>
        </is>
      </c>
    </row>
    <row r="12">
      <c r="A12" s="4" t="inlineStr">
        <is>
          <t>Cloud computing arrangement implementation costs, accumulated amortization</t>
        </is>
      </c>
      <c r="B12" s="6" t="n">
        <v>7</v>
      </c>
      <c r="C12" s="8" t="n">
        <v>2.3</v>
      </c>
      <c r="D12" s="4" t="inlineStr">
        <is>
          <t xml:space="preserve"> </t>
        </is>
      </c>
    </row>
    <row r="13">
      <c r="A13" s="4" t="inlineStr">
        <is>
          <t>Cloud computing arrangement implementation costs, net</t>
        </is>
      </c>
      <c r="B13" s="8" t="n">
        <v>28.9</v>
      </c>
      <c r="C13" s="8" t="n">
        <v>24.9</v>
      </c>
      <c r="D13" s="4" t="inlineStr">
        <is>
          <t xml:space="preserve"> </t>
        </is>
      </c>
    </row>
    <row r="14">
      <c r="A14" s="4" t="inlineStr">
        <is>
          <t>Internal use software and other noncurrent assets</t>
        </is>
      </c>
      <c r="B14" s="4" t="inlineStr">
        <is>
          <t xml:space="preserve"> </t>
        </is>
      </c>
      <c r="C14" s="4" t="inlineStr">
        <is>
          <t xml:space="preserve"> </t>
        </is>
      </c>
      <c r="D14" s="4" t="inlineStr">
        <is>
          <t xml:space="preserve"> </t>
        </is>
      </c>
    </row>
    <row r="15">
      <c r="A15" s="3" t="inlineStr">
        <is>
          <t>Internal Use Software and Cloud Computing Arrangements</t>
        </is>
      </c>
      <c r="B15" s="4" t="inlineStr">
        <is>
          <t xml:space="preserve"> </t>
        </is>
      </c>
      <c r="C15" s="4" t="inlineStr">
        <is>
          <t xml:space="preserve"> </t>
        </is>
      </c>
      <c r="D15" s="4" t="inlineStr">
        <is>
          <t xml:space="preserve"> </t>
        </is>
      </c>
    </row>
    <row r="16">
      <c r="A16" s="4" t="inlineStr">
        <is>
          <t>Cloud computing arrangement implementation costs, net</t>
        </is>
      </c>
      <c r="B16" s="8" t="n">
        <v>22.2</v>
      </c>
      <c r="C16" s="8" t="n">
        <v>23.5</v>
      </c>
      <c r="D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row>
    <row r="18">
      <c r="A18" s="3" t="inlineStr">
        <is>
          <t>Internal Use Software and Cloud Computing Arrangements</t>
        </is>
      </c>
      <c r="B18" s="4" t="inlineStr">
        <is>
          <t xml:space="preserve"> </t>
        </is>
      </c>
      <c r="C18" s="4" t="inlineStr">
        <is>
          <t xml:space="preserve"> </t>
        </is>
      </c>
      <c r="D18" s="4" t="inlineStr">
        <is>
          <t xml:space="preserve"> </t>
        </is>
      </c>
    </row>
    <row r="19">
      <c r="A19" s="4" t="inlineStr">
        <is>
          <t>Cloud computing arrangement implementation costs, net</t>
        </is>
      </c>
      <c r="B19" s="5" t="n">
        <v>6.7</v>
      </c>
      <c r="C19" s="5" t="n">
        <v>1.3</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s>
  <sheetData>
    <row r="1">
      <c r="A1" s="1" t="inlineStr">
        <is>
          <t>Business Combinations and Asset Acquisitions- Acquisition Details (Details)</t>
        </is>
      </c>
      <c r="B1" s="2" t="inlineStr">
        <is>
          <t>Aug. 01, 2023</t>
        </is>
      </c>
      <c r="C1" s="2" t="inlineStr">
        <is>
          <t>Jun. 07, 2022</t>
        </is>
      </c>
      <c r="D1" s="2" t="inlineStr">
        <is>
          <t>Dec. 31, 2021</t>
        </is>
      </c>
    </row>
    <row r="2">
      <c r="A2" s="4" t="inlineStr">
        <is>
          <t>M&amp;M Transport Services, LLC (M&amp;M)</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Date of acquisition</t>
        </is>
      </c>
      <c r="B4" s="4" t="inlineStr">
        <is>
          <t>Aug.  01,  2023</t>
        </is>
      </c>
      <c r="C4" s="4" t="inlineStr">
        <is>
          <t xml:space="preserve"> </t>
        </is>
      </c>
      <c r="D4" s="4" t="inlineStr">
        <is>
          <t xml:space="preserve"> </t>
        </is>
      </c>
    </row>
    <row r="5">
      <c r="A5" s="4" t="inlineStr">
        <is>
          <t>Percentage of business acquired</t>
        </is>
      </c>
      <c r="B5" s="11" t="n">
        <v>1</v>
      </c>
      <c r="C5" s="4" t="inlineStr">
        <is>
          <t xml:space="preserve"> </t>
        </is>
      </c>
      <c r="D5" s="4" t="inlineStr">
        <is>
          <t xml:space="preserve"> </t>
        </is>
      </c>
    </row>
    <row r="6">
      <c r="A6" s="4" t="inlineStr">
        <is>
          <t>deBoer Transportation, Inc.</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Date of acquisition</t>
        </is>
      </c>
      <c r="B8" s="4" t="inlineStr">
        <is>
          <t xml:space="preserve"> </t>
        </is>
      </c>
      <c r="C8" s="4" t="inlineStr">
        <is>
          <t>Jun.  07,  2022</t>
        </is>
      </c>
      <c r="D8" s="4" t="inlineStr">
        <is>
          <t xml:space="preserve"> </t>
        </is>
      </c>
    </row>
    <row r="9">
      <c r="A9" s="4" t="inlineStr">
        <is>
          <t>Percentage of business acquired</t>
        </is>
      </c>
      <c r="B9" s="4" t="inlineStr">
        <is>
          <t xml:space="preserve"> </t>
        </is>
      </c>
      <c r="C9" s="11" t="n">
        <v>1</v>
      </c>
      <c r="D9" s="4" t="inlineStr">
        <is>
          <t xml:space="preserve"> </t>
        </is>
      </c>
    </row>
    <row r="10">
      <c r="A10" s="4" t="inlineStr">
        <is>
          <t>Midwest Logistics Systems (MLS)</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Date of acquisition</t>
        </is>
      </c>
      <c r="B12" s="4" t="inlineStr">
        <is>
          <t xml:space="preserve"> </t>
        </is>
      </c>
      <c r="C12" s="4" t="inlineStr">
        <is>
          <t xml:space="preserve"> </t>
        </is>
      </c>
      <c r="D12" s="4" t="inlineStr">
        <is>
          <t>Dec. 31,  2021</t>
        </is>
      </c>
    </row>
    <row r="13">
      <c r="A13" s="4" t="inlineStr">
        <is>
          <t>Percentage of business acquired</t>
        </is>
      </c>
      <c r="B13" s="4" t="inlineStr">
        <is>
          <t xml:space="preserve"> </t>
        </is>
      </c>
      <c r="C13" s="4" t="inlineStr">
        <is>
          <t xml:space="preserve"> </t>
        </is>
      </c>
      <c r="D13" s="11"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Consideration Transferred (Details) - USD ($) $ in Millions</t>
        </is>
      </c>
      <c r="B1" s="2" t="inlineStr">
        <is>
          <t>Aug. 01, 2023</t>
        </is>
      </c>
      <c r="C1" s="2" t="inlineStr">
        <is>
          <t>Jun. 07, 2022</t>
        </is>
      </c>
      <c r="D1" s="2" t="inlineStr">
        <is>
          <t>Dec. 31, 2021</t>
        </is>
      </c>
    </row>
    <row r="2">
      <c r="A2" s="4" t="inlineStr">
        <is>
          <t>M&amp;M Transport Services, LLC (M&amp;M)</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Fair value of consideration transferred</t>
        </is>
      </c>
      <c r="B4" s="5" t="n">
        <v>243.8</v>
      </c>
      <c r="C4" s="4" t="inlineStr">
        <is>
          <t xml:space="preserve"> </t>
        </is>
      </c>
      <c r="D4" s="4" t="inlineStr">
        <is>
          <t xml:space="preserve"> </t>
        </is>
      </c>
    </row>
    <row r="5">
      <c r="A5" s="4" t="inlineStr">
        <is>
          <t>deBoer Transportation, In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Fair value of consideration transferred</t>
        </is>
      </c>
      <c r="B7" s="4" t="inlineStr">
        <is>
          <t xml:space="preserve"> </t>
        </is>
      </c>
      <c r="C7" s="5" t="n">
        <v>34.6</v>
      </c>
      <c r="D7" s="4" t="inlineStr">
        <is>
          <t xml:space="preserve"> </t>
        </is>
      </c>
    </row>
    <row r="8">
      <c r="A8" s="4" t="inlineStr">
        <is>
          <t>Midwest Logistics Systems (ML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Fair value of consideration transferred</t>
        </is>
      </c>
      <c r="B10" s="4" t="inlineStr">
        <is>
          <t xml:space="preserve"> </t>
        </is>
      </c>
      <c r="C10" s="4" t="inlineStr">
        <is>
          <t xml:space="preserve"> </t>
        </is>
      </c>
      <c r="D10" s="5" t="n">
        <v>268.8</v>
      </c>
    </row>
    <row r="11">
      <c r="A11" s="4" t="inlineStr">
        <is>
          <t>Midwest Logistics Systems (MLS) | Consideration for Debt Payments</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Fair value of consideration transferred</t>
        </is>
      </c>
      <c r="B13" s="4" t="inlineStr">
        <is>
          <t xml:space="preserve"> </t>
        </is>
      </c>
      <c r="C13" s="4" t="inlineStr">
        <is>
          <t xml:space="preserve"> </t>
        </is>
      </c>
      <c r="D13" s="8" t="n">
        <v>26.9</v>
      </c>
    </row>
    <row r="14">
      <c r="A14" s="4" t="inlineStr">
        <is>
          <t>Midwest Logistics Systems (MLS) | Deferred cash consideration</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Fair value of consideration transferred</t>
        </is>
      </c>
      <c r="B16" s="4" t="inlineStr">
        <is>
          <t xml:space="preserve"> </t>
        </is>
      </c>
      <c r="C16" s="4" t="inlineStr">
        <is>
          <t xml:space="preserve"> </t>
        </is>
      </c>
      <c r="D16" s="8" t="n">
        <v>3.2</v>
      </c>
    </row>
    <row r="17">
      <c r="A17" s="4" t="inlineStr">
        <is>
          <t>Midwest Logistics Systems (MLS) | Net working capital adjustment</t>
        </is>
      </c>
      <c r="B17" s="4" t="inlineStr">
        <is>
          <t xml:space="preserve"> </t>
        </is>
      </c>
      <c r="C17" s="4" t="inlineStr">
        <is>
          <t xml:space="preserve"> </t>
        </is>
      </c>
      <c r="D17" s="4" t="inlineStr">
        <is>
          <t xml:space="preserve"> </t>
        </is>
      </c>
    </row>
    <row r="18">
      <c r="A18" s="3" t="inlineStr">
        <is>
          <t>Business Acquisition</t>
        </is>
      </c>
      <c r="B18" s="4" t="inlineStr">
        <is>
          <t xml:space="preserve"> </t>
        </is>
      </c>
      <c r="C18" s="4" t="inlineStr">
        <is>
          <t xml:space="preserve"> </t>
        </is>
      </c>
      <c r="D18" s="4" t="inlineStr">
        <is>
          <t xml:space="preserve"> </t>
        </is>
      </c>
    </row>
    <row r="19">
      <c r="A19" s="4" t="inlineStr">
        <is>
          <t>Fair value of consideration transferred</t>
        </is>
      </c>
      <c r="B19" s="4" t="inlineStr">
        <is>
          <t xml:space="preserve"> </t>
        </is>
      </c>
      <c r="C19" s="4" t="inlineStr">
        <is>
          <t xml:space="preserve"> </t>
        </is>
      </c>
      <c r="D19" s="5"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Acquisition-Related Costs (Details) - USD ($) $ in Millions</t>
        </is>
      </c>
      <c r="B1" s="2" t="inlineStr">
        <is>
          <t>Aug. 01, 2023</t>
        </is>
      </c>
      <c r="C1" s="2" t="inlineStr">
        <is>
          <t>Jun. 07, 2022</t>
        </is>
      </c>
      <c r="D1" s="2" t="inlineStr">
        <is>
          <t>Dec. 31, 2021</t>
        </is>
      </c>
    </row>
    <row r="2">
      <c r="A2" s="4" t="inlineStr">
        <is>
          <t>M&amp;M Transport Services, LLC (M&amp;M)</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Acquisition-related costs</t>
        </is>
      </c>
      <c r="B4" s="5" t="n">
        <v>0.9</v>
      </c>
      <c r="C4" s="4" t="inlineStr">
        <is>
          <t xml:space="preserve"> </t>
        </is>
      </c>
      <c r="D4" s="4" t="inlineStr">
        <is>
          <t xml:space="preserve"> </t>
        </is>
      </c>
    </row>
    <row r="5">
      <c r="A5" s="4" t="inlineStr">
        <is>
          <t>deBoer Transportation, In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Acquisition-related costs</t>
        </is>
      </c>
      <c r="B7" s="4" t="inlineStr">
        <is>
          <t xml:space="preserve"> </t>
        </is>
      </c>
      <c r="C7" s="5" t="n">
        <v>0.3</v>
      </c>
      <c r="D7" s="4" t="inlineStr">
        <is>
          <t xml:space="preserve"> </t>
        </is>
      </c>
    </row>
    <row r="8">
      <c r="A8" s="4" t="inlineStr">
        <is>
          <t>Midwest Logistics Systems (ML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Acquisition-related costs</t>
        </is>
      </c>
      <c r="B10" s="4" t="inlineStr">
        <is>
          <t xml:space="preserve"> </t>
        </is>
      </c>
      <c r="C10" s="4" t="inlineStr">
        <is>
          <t xml:space="preserve"> </t>
        </is>
      </c>
      <c r="D10" s="5"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Asset Acquisitions- Assets Acquired and Liabilities Assumed (Details) - USD ($) $ in Millions</t>
        </is>
      </c>
      <c r="B1" s="2" t="inlineStr">
        <is>
          <t>12 Months Ended</t>
        </is>
      </c>
    </row>
    <row r="2">
      <c r="B2" s="2" t="inlineStr">
        <is>
          <t>Dec. 31, 2023</t>
        </is>
      </c>
      <c r="C2" s="2" t="inlineStr">
        <is>
          <t>Dec. 31, 2022</t>
        </is>
      </c>
      <c r="D2" s="2" t="inlineStr">
        <is>
          <t>Aug. 01, 2023</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5" t="n">
        <v>104.6</v>
      </c>
      <c r="C4" s="5" t="n">
        <v>7.7</v>
      </c>
      <c r="D4" s="4" t="inlineStr">
        <is>
          <t xml:space="preserve"> </t>
        </is>
      </c>
      <c r="E4" s="4" t="inlineStr">
        <is>
          <t xml:space="preserve"> </t>
        </is>
      </c>
    </row>
    <row r="5">
      <c r="A5" s="4" t="inlineStr">
        <is>
          <t>Goodwill</t>
        </is>
      </c>
      <c r="B5" s="8" t="n">
        <v>331.7</v>
      </c>
      <c r="C5" s="8" t="n">
        <v>228.2</v>
      </c>
      <c r="D5" s="4" t="inlineStr">
        <is>
          <t xml:space="preserve"> </t>
        </is>
      </c>
      <c r="E5" s="5" t="n">
        <v>240.5</v>
      </c>
    </row>
    <row r="6">
      <c r="A6" s="4" t="inlineStr">
        <is>
          <t>Truckload</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Goodwill</t>
        </is>
      </c>
      <c r="B8" s="8" t="n">
        <v>317.5</v>
      </c>
      <c r="C8" s="6" t="n">
        <v>214</v>
      </c>
      <c r="D8" s="4" t="inlineStr">
        <is>
          <t xml:space="preserve"> </t>
        </is>
      </c>
      <c r="E8" s="8" t="n">
        <v>226.3</v>
      </c>
    </row>
    <row r="9">
      <c r="A9" s="4" t="inlineStr">
        <is>
          <t>M&amp;M Transport Services, LLC (M&amp;M)</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8" t="n">
        <v>3.6</v>
      </c>
      <c r="C11" s="4" t="inlineStr">
        <is>
          <t xml:space="preserve"> </t>
        </is>
      </c>
      <c r="D11" s="5" t="n">
        <v>3.6</v>
      </c>
      <c r="E11" s="4" t="inlineStr">
        <is>
          <t xml:space="preserve"> </t>
        </is>
      </c>
    </row>
    <row r="12">
      <c r="A12" s="4" t="inlineStr">
        <is>
          <t>Trade accounts receivable—net of allowance</t>
        </is>
      </c>
      <c r="B12" s="8" t="n">
        <v>15.1</v>
      </c>
      <c r="C12" s="4" t="inlineStr">
        <is>
          <t xml:space="preserve"> </t>
        </is>
      </c>
      <c r="D12" s="8" t="n">
        <v>15.1</v>
      </c>
      <c r="E12" s="4" t="inlineStr">
        <is>
          <t xml:space="preserve"> </t>
        </is>
      </c>
    </row>
    <row r="13">
      <c r="A13" s="4" t="inlineStr">
        <is>
          <t>Prepaid expenses and other current assets</t>
        </is>
      </c>
      <c r="B13" s="6" t="n">
        <v>3</v>
      </c>
      <c r="C13" s="4" t="inlineStr">
        <is>
          <t xml:space="preserve"> </t>
        </is>
      </c>
      <c r="D13" s="6" t="n">
        <v>3</v>
      </c>
      <c r="E13" s="4" t="inlineStr">
        <is>
          <t xml:space="preserve"> </t>
        </is>
      </c>
    </row>
    <row r="14">
      <c r="A14" s="4" t="inlineStr">
        <is>
          <t>Net property and equipment</t>
        </is>
      </c>
      <c r="B14" s="8" t="n">
        <v>77.8</v>
      </c>
      <c r="C14" s="4" t="inlineStr">
        <is>
          <t xml:space="preserve"> </t>
        </is>
      </c>
      <c r="D14" s="8" t="n">
        <v>77.8</v>
      </c>
      <c r="E14" s="4" t="inlineStr">
        <is>
          <t xml:space="preserve"> </t>
        </is>
      </c>
    </row>
    <row r="15">
      <c r="A15" s="4" t="inlineStr">
        <is>
          <t>Internal use software and other noncurrent assets</t>
        </is>
      </c>
      <c r="B15" s="8" t="n">
        <v>57.4</v>
      </c>
      <c r="C15" s="4" t="inlineStr">
        <is>
          <t xml:space="preserve"> </t>
        </is>
      </c>
      <c r="D15" s="8" t="n">
        <v>56.9</v>
      </c>
      <c r="E15" s="4" t="inlineStr">
        <is>
          <t xml:space="preserve"> </t>
        </is>
      </c>
    </row>
    <row r="16">
      <c r="A16" s="4" t="inlineStr">
        <is>
          <t>Goodwill</t>
        </is>
      </c>
      <c r="B16" s="8" t="n">
        <v>103.5</v>
      </c>
      <c r="C16" s="4" t="inlineStr">
        <is>
          <t xml:space="preserve"> </t>
        </is>
      </c>
      <c r="D16" s="8" t="n">
        <v>104.6</v>
      </c>
      <c r="E16" s="4" t="inlineStr">
        <is>
          <t xml:space="preserve"> </t>
        </is>
      </c>
    </row>
    <row r="17">
      <c r="A17" s="4" t="inlineStr">
        <is>
          <t>Total assets acquired</t>
        </is>
      </c>
      <c r="B17" s="8" t="n">
        <v>260.4</v>
      </c>
      <c r="C17" s="4" t="inlineStr">
        <is>
          <t xml:space="preserve"> </t>
        </is>
      </c>
      <c r="D17" s="6" t="n">
        <v>261</v>
      </c>
      <c r="E17" s="4" t="inlineStr">
        <is>
          <t xml:space="preserve"> </t>
        </is>
      </c>
    </row>
    <row r="18">
      <c r="A18" s="4" t="inlineStr">
        <is>
          <t>Trade accounts payable</t>
        </is>
      </c>
      <c r="B18" s="8" t="n">
        <v>1.4</v>
      </c>
      <c r="C18" s="4" t="inlineStr">
        <is>
          <t xml:space="preserve"> </t>
        </is>
      </c>
      <c r="D18" s="8" t="n">
        <v>1.4</v>
      </c>
      <c r="E18" s="4" t="inlineStr">
        <is>
          <t xml:space="preserve"> </t>
        </is>
      </c>
    </row>
    <row r="19">
      <c r="A19" s="4" t="inlineStr">
        <is>
          <t>Accrued salaries, wages, and benefits</t>
        </is>
      </c>
      <c r="B19" s="8" t="n">
        <v>5.3</v>
      </c>
      <c r="C19" s="4" t="inlineStr">
        <is>
          <t xml:space="preserve"> </t>
        </is>
      </c>
      <c r="D19" s="8" t="n">
        <v>5.3</v>
      </c>
      <c r="E19" s="4" t="inlineStr">
        <is>
          <t xml:space="preserve"> </t>
        </is>
      </c>
    </row>
    <row r="20">
      <c r="A20" s="4" t="inlineStr">
        <is>
          <t>Claims liabilities—current</t>
        </is>
      </c>
      <c r="B20" s="8" t="n">
        <v>1.8</v>
      </c>
      <c r="C20" s="4" t="inlineStr">
        <is>
          <t xml:space="preserve"> </t>
        </is>
      </c>
      <c r="D20" s="8" t="n">
        <v>1.8</v>
      </c>
      <c r="E20" s="4" t="inlineStr">
        <is>
          <t xml:space="preserve"> </t>
        </is>
      </c>
    </row>
    <row r="21">
      <c r="A21" s="4" t="inlineStr">
        <is>
          <t>Other current liabilities</t>
        </is>
      </c>
      <c r="B21" s="8" t="n">
        <v>2.9</v>
      </c>
      <c r="C21" s="4" t="inlineStr">
        <is>
          <t xml:space="preserve"> </t>
        </is>
      </c>
      <c r="D21" s="8" t="n">
        <v>4.2</v>
      </c>
      <c r="E21" s="4" t="inlineStr">
        <is>
          <t xml:space="preserve"> </t>
        </is>
      </c>
    </row>
    <row r="22">
      <c r="A22" s="4" t="inlineStr">
        <is>
          <t>Other noncurrent liabilities</t>
        </is>
      </c>
      <c r="B22" s="8" t="n">
        <v>5.2</v>
      </c>
      <c r="C22" s="4" t="inlineStr">
        <is>
          <t xml:space="preserve"> </t>
        </is>
      </c>
      <c r="D22" s="8" t="n">
        <v>5.2</v>
      </c>
      <c r="E22" s="4" t="inlineStr">
        <is>
          <t xml:space="preserve"> </t>
        </is>
      </c>
    </row>
    <row r="23">
      <c r="A23" s="4" t="inlineStr">
        <is>
          <t>Total liabilities assumed</t>
        </is>
      </c>
      <c r="B23" s="8" t="n">
        <v>16.6</v>
      </c>
      <c r="C23" s="4" t="inlineStr">
        <is>
          <t xml:space="preserve"> </t>
        </is>
      </c>
      <c r="D23" s="8" t="n">
        <v>17.9</v>
      </c>
      <c r="E23" s="4" t="inlineStr">
        <is>
          <t xml:space="preserve"> </t>
        </is>
      </c>
    </row>
    <row r="24">
      <c r="A24" s="4" t="inlineStr">
        <is>
          <t>Net assets acquired</t>
        </is>
      </c>
      <c r="B24" s="8" t="n">
        <v>243.8</v>
      </c>
      <c r="C24" s="4" t="inlineStr">
        <is>
          <t xml:space="preserve"> </t>
        </is>
      </c>
      <c r="D24" s="5" t="n">
        <v>243.1</v>
      </c>
      <c r="E24" s="4" t="inlineStr">
        <is>
          <t xml:space="preserve"> </t>
        </is>
      </c>
    </row>
    <row r="25">
      <c r="A25" s="4" t="inlineStr">
        <is>
          <t>M&amp;M Transport Services, LLC (M&amp;M) | Truckload</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Goodwill acquired during period</t>
        </is>
      </c>
      <c r="B27" s="8" t="n">
        <v>104.6</v>
      </c>
      <c r="C27" s="4" t="inlineStr">
        <is>
          <t xml:space="preserve"> </t>
        </is>
      </c>
      <c r="D27" s="4" t="inlineStr">
        <is>
          <t xml:space="preserve"> </t>
        </is>
      </c>
      <c r="E27" s="4" t="inlineStr">
        <is>
          <t xml:space="preserve"> </t>
        </is>
      </c>
    </row>
    <row r="28">
      <c r="A28" s="4" t="inlineStr">
        <is>
          <t>M&amp;M Transport Services, LLC (M&amp;M) | Restatement Adjustment</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0</v>
      </c>
      <c r="C30" s="4" t="inlineStr">
        <is>
          <t xml:space="preserve"> </t>
        </is>
      </c>
      <c r="D30" s="4" t="inlineStr">
        <is>
          <t xml:space="preserve"> </t>
        </is>
      </c>
      <c r="E30" s="4" t="inlineStr">
        <is>
          <t xml:space="preserve"> </t>
        </is>
      </c>
    </row>
    <row r="31">
      <c r="A31" s="4" t="inlineStr">
        <is>
          <t>Trade accounts receivable—net of allowance</t>
        </is>
      </c>
      <c r="B31" s="6" t="n">
        <v>0</v>
      </c>
      <c r="C31" s="4" t="inlineStr">
        <is>
          <t xml:space="preserve"> </t>
        </is>
      </c>
      <c r="D31" s="4" t="inlineStr">
        <is>
          <t xml:space="preserve"> </t>
        </is>
      </c>
      <c r="E31" s="4" t="inlineStr">
        <is>
          <t xml:space="preserve"> </t>
        </is>
      </c>
    </row>
    <row r="32">
      <c r="A32" s="4" t="inlineStr">
        <is>
          <t>Prepaid expenses and other current assets</t>
        </is>
      </c>
      <c r="B32" s="6" t="n">
        <v>0</v>
      </c>
      <c r="C32" s="4" t="inlineStr">
        <is>
          <t xml:space="preserve"> </t>
        </is>
      </c>
      <c r="D32" s="4" t="inlineStr">
        <is>
          <t xml:space="preserve"> </t>
        </is>
      </c>
      <c r="E32" s="4" t="inlineStr">
        <is>
          <t xml:space="preserve"> </t>
        </is>
      </c>
    </row>
    <row r="33">
      <c r="A33" s="4" t="inlineStr">
        <is>
          <t>Net property and equipment</t>
        </is>
      </c>
      <c r="B33" s="6" t="n">
        <v>0</v>
      </c>
      <c r="C33" s="4" t="inlineStr">
        <is>
          <t xml:space="preserve"> </t>
        </is>
      </c>
      <c r="D33" s="4" t="inlineStr">
        <is>
          <t xml:space="preserve"> </t>
        </is>
      </c>
      <c r="E33" s="4" t="inlineStr">
        <is>
          <t xml:space="preserve"> </t>
        </is>
      </c>
    </row>
    <row r="34">
      <c r="A34" s="4" t="inlineStr">
        <is>
          <t>Internal use software and other noncurrent assets</t>
        </is>
      </c>
      <c r="B34" s="8" t="n">
        <v>0.5</v>
      </c>
      <c r="C34" s="4" t="inlineStr">
        <is>
          <t xml:space="preserve"> </t>
        </is>
      </c>
      <c r="D34" s="4" t="inlineStr">
        <is>
          <t xml:space="preserve"> </t>
        </is>
      </c>
      <c r="E34" s="4" t="inlineStr">
        <is>
          <t xml:space="preserve"> </t>
        </is>
      </c>
    </row>
    <row r="35">
      <c r="A35" s="4" t="inlineStr">
        <is>
          <t>Goodwill</t>
        </is>
      </c>
      <c r="B35" s="8" t="n">
        <v>-1.1</v>
      </c>
      <c r="C35" s="4" t="inlineStr">
        <is>
          <t xml:space="preserve"> </t>
        </is>
      </c>
      <c r="D35" s="4" t="inlineStr">
        <is>
          <t xml:space="preserve"> </t>
        </is>
      </c>
      <c r="E35" s="4" t="inlineStr">
        <is>
          <t xml:space="preserve"> </t>
        </is>
      </c>
    </row>
    <row r="36">
      <c r="A36" s="4" t="inlineStr">
        <is>
          <t>Total assets acquired</t>
        </is>
      </c>
      <c r="B36" s="8" t="n">
        <v>-0.6</v>
      </c>
      <c r="C36" s="4" t="inlineStr">
        <is>
          <t xml:space="preserve"> </t>
        </is>
      </c>
      <c r="D36" s="4" t="inlineStr">
        <is>
          <t xml:space="preserve"> </t>
        </is>
      </c>
      <c r="E36" s="4" t="inlineStr">
        <is>
          <t xml:space="preserve"> </t>
        </is>
      </c>
    </row>
    <row r="37">
      <c r="A37" s="4" t="inlineStr">
        <is>
          <t>Trade accounts payable</t>
        </is>
      </c>
      <c r="B37" s="6" t="n">
        <v>0</v>
      </c>
      <c r="C37" s="4" t="inlineStr">
        <is>
          <t xml:space="preserve"> </t>
        </is>
      </c>
      <c r="D37" s="4" t="inlineStr">
        <is>
          <t xml:space="preserve"> </t>
        </is>
      </c>
      <c r="E37" s="4" t="inlineStr">
        <is>
          <t xml:space="preserve"> </t>
        </is>
      </c>
    </row>
    <row r="38">
      <c r="A38" s="4" t="inlineStr">
        <is>
          <t>Accrued salaries, wages, and benefits</t>
        </is>
      </c>
      <c r="B38" s="6" t="n">
        <v>0</v>
      </c>
      <c r="C38" s="4" t="inlineStr">
        <is>
          <t xml:space="preserve"> </t>
        </is>
      </c>
      <c r="D38" s="4" t="inlineStr">
        <is>
          <t xml:space="preserve"> </t>
        </is>
      </c>
      <c r="E38" s="4" t="inlineStr">
        <is>
          <t xml:space="preserve"> </t>
        </is>
      </c>
    </row>
    <row r="39">
      <c r="A39" s="4" t="inlineStr">
        <is>
          <t>Claims liabilities—current</t>
        </is>
      </c>
      <c r="B39" s="6" t="n">
        <v>0</v>
      </c>
      <c r="C39" s="4" t="inlineStr">
        <is>
          <t xml:space="preserve"> </t>
        </is>
      </c>
      <c r="D39" s="4" t="inlineStr">
        <is>
          <t xml:space="preserve"> </t>
        </is>
      </c>
      <c r="E39" s="4" t="inlineStr">
        <is>
          <t xml:space="preserve"> </t>
        </is>
      </c>
    </row>
    <row r="40">
      <c r="A40" s="4" t="inlineStr">
        <is>
          <t>Other current liabilities</t>
        </is>
      </c>
      <c r="B40" s="8" t="n">
        <v>-1.3</v>
      </c>
      <c r="C40" s="4" t="inlineStr">
        <is>
          <t xml:space="preserve"> </t>
        </is>
      </c>
      <c r="D40" s="4" t="inlineStr">
        <is>
          <t xml:space="preserve"> </t>
        </is>
      </c>
      <c r="E40" s="4" t="inlineStr">
        <is>
          <t xml:space="preserve"> </t>
        </is>
      </c>
    </row>
    <row r="41">
      <c r="A41" s="4" t="inlineStr">
        <is>
          <t>Other noncurrent liabilities</t>
        </is>
      </c>
      <c r="B41" s="6" t="n">
        <v>0</v>
      </c>
      <c r="C41" s="4" t="inlineStr">
        <is>
          <t xml:space="preserve"> </t>
        </is>
      </c>
      <c r="D41" s="4" t="inlineStr">
        <is>
          <t xml:space="preserve"> </t>
        </is>
      </c>
      <c r="E41" s="4" t="inlineStr">
        <is>
          <t xml:space="preserve"> </t>
        </is>
      </c>
    </row>
    <row r="42">
      <c r="A42" s="4" t="inlineStr">
        <is>
          <t>Total liabilities assumed</t>
        </is>
      </c>
      <c r="B42" s="8" t="n">
        <v>-1.3</v>
      </c>
      <c r="C42" s="4" t="inlineStr">
        <is>
          <t xml:space="preserve"> </t>
        </is>
      </c>
      <c r="D42" s="4" t="inlineStr">
        <is>
          <t xml:space="preserve"> </t>
        </is>
      </c>
      <c r="E42" s="4" t="inlineStr">
        <is>
          <t xml:space="preserve"> </t>
        </is>
      </c>
    </row>
    <row r="43">
      <c r="A43" s="4" t="inlineStr">
        <is>
          <t>Net assets acquired</t>
        </is>
      </c>
      <c r="B43" s="5" t="n">
        <v>0.7</v>
      </c>
      <c r="C43" s="4" t="inlineStr">
        <is>
          <t xml:space="preserve"> </t>
        </is>
      </c>
      <c r="D43" s="4" t="inlineStr">
        <is>
          <t xml:space="preserve"> </t>
        </is>
      </c>
      <c r="E43" s="4" t="inlineStr">
        <is>
          <t xml:space="preserve"> </t>
        </is>
      </c>
    </row>
    <row r="44">
      <c r="A44" s="4" t="inlineStr">
        <is>
          <t>deBoer Transportation, Inc.</t>
        </is>
      </c>
      <c r="B44" s="4" t="inlineStr">
        <is>
          <t xml:space="preserve"> </t>
        </is>
      </c>
      <c r="C44" s="4" t="inlineStr">
        <is>
          <t xml:space="preserve"> </t>
        </is>
      </c>
      <c r="D44" s="4" t="inlineStr">
        <is>
          <t xml:space="preserve"> </t>
        </is>
      </c>
      <c r="E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row>
    <row r="46">
      <c r="A46" s="4" t="inlineStr">
        <is>
          <t>Goodwill</t>
        </is>
      </c>
      <c r="B46" s="4" t="inlineStr">
        <is>
          <t xml:space="preserve"> </t>
        </is>
      </c>
      <c r="C46" s="8" t="n">
        <v>6.1</v>
      </c>
      <c r="D46" s="4" t="inlineStr">
        <is>
          <t xml:space="preserve"> </t>
        </is>
      </c>
      <c r="E46" s="4" t="inlineStr">
        <is>
          <t xml:space="preserve"> </t>
        </is>
      </c>
    </row>
    <row r="47">
      <c r="A47" s="4" t="inlineStr">
        <is>
          <t>deBoer Transportation, Inc. | Truckload</t>
        </is>
      </c>
      <c r="B47" s="4" t="inlineStr">
        <is>
          <t xml:space="preserve"> </t>
        </is>
      </c>
      <c r="C47" s="4" t="inlineStr">
        <is>
          <t xml:space="preserve"> </t>
        </is>
      </c>
      <c r="D47" s="4" t="inlineStr">
        <is>
          <t xml:space="preserve"> </t>
        </is>
      </c>
      <c r="E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row>
    <row r="49">
      <c r="A49" s="4" t="inlineStr">
        <is>
          <t>Goodwill acquired during period</t>
        </is>
      </c>
      <c r="B49" s="4" t="inlineStr">
        <is>
          <t xml:space="preserve"> </t>
        </is>
      </c>
      <c r="C49" s="8" t="n">
        <v>7.7</v>
      </c>
      <c r="D49" s="4" t="inlineStr">
        <is>
          <t xml:space="preserve"> </t>
        </is>
      </c>
      <c r="E49" s="4" t="inlineStr">
        <is>
          <t xml:space="preserve"> </t>
        </is>
      </c>
    </row>
    <row r="50">
      <c r="A50" s="4" t="inlineStr">
        <is>
          <t>deBoer Transportation, Inc. | Restatement Adjustment</t>
        </is>
      </c>
      <c r="B50" s="4" t="inlineStr">
        <is>
          <t xml:space="preserve"> </t>
        </is>
      </c>
      <c r="C50" s="4" t="inlineStr">
        <is>
          <t xml:space="preserve"> </t>
        </is>
      </c>
      <c r="D50" s="4" t="inlineStr">
        <is>
          <t xml:space="preserve"> </t>
        </is>
      </c>
      <c r="E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row>
    <row r="52">
      <c r="A52" s="4" t="inlineStr">
        <is>
          <t>Goodwill</t>
        </is>
      </c>
      <c r="B52" s="4" t="inlineStr">
        <is>
          <t xml:space="preserve"> </t>
        </is>
      </c>
      <c r="C52" s="8" t="n">
        <v>-1.6</v>
      </c>
      <c r="D52" s="4" t="inlineStr">
        <is>
          <t xml:space="preserve"> </t>
        </is>
      </c>
      <c r="E52" s="4" t="inlineStr">
        <is>
          <t xml:space="preserve"> </t>
        </is>
      </c>
    </row>
    <row r="53">
      <c r="A53" s="4" t="inlineStr">
        <is>
          <t>Midwest Logistics Systems (MLS)</t>
        </is>
      </c>
      <c r="B53" s="4" t="inlineStr">
        <is>
          <t xml:space="preserve"> </t>
        </is>
      </c>
      <c r="C53" s="4" t="inlineStr">
        <is>
          <t xml:space="preserve"> </t>
        </is>
      </c>
      <c r="D53" s="4" t="inlineStr">
        <is>
          <t xml:space="preserve"> </t>
        </is>
      </c>
      <c r="E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4" t="inlineStr">
        <is>
          <t xml:space="preserve"> </t>
        </is>
      </c>
      <c r="C55" s="8" t="n">
        <v>1.8</v>
      </c>
      <c r="D55" s="4" t="inlineStr">
        <is>
          <t xml:space="preserve"> </t>
        </is>
      </c>
      <c r="E55" s="6" t="n">
        <v>0</v>
      </c>
    </row>
    <row r="56">
      <c r="A56" s="4" t="inlineStr">
        <is>
          <t>Trade accounts receivable—net of allowance</t>
        </is>
      </c>
      <c r="B56" s="4" t="inlineStr">
        <is>
          <t xml:space="preserve"> </t>
        </is>
      </c>
      <c r="C56" s="8" t="n">
        <v>11.9</v>
      </c>
      <c r="D56" s="4" t="inlineStr">
        <is>
          <t xml:space="preserve"> </t>
        </is>
      </c>
      <c r="E56" s="8" t="n">
        <v>18.6</v>
      </c>
    </row>
    <row r="57">
      <c r="A57" s="4" t="inlineStr">
        <is>
          <t>Other receivables</t>
        </is>
      </c>
      <c r="B57" s="4" t="inlineStr">
        <is>
          <t xml:space="preserve"> </t>
        </is>
      </c>
      <c r="C57" s="8" t="n">
        <v>2.4</v>
      </c>
      <c r="D57" s="4" t="inlineStr">
        <is>
          <t xml:space="preserve"> </t>
        </is>
      </c>
      <c r="E57" s="8" t="n">
        <v>0.9</v>
      </c>
    </row>
    <row r="58">
      <c r="A58" s="4" t="inlineStr">
        <is>
          <t>Prepaid expenses and other current assets</t>
        </is>
      </c>
      <c r="B58" s="4" t="inlineStr">
        <is>
          <t xml:space="preserve"> </t>
        </is>
      </c>
      <c r="C58" s="8" t="n">
        <v>1.6</v>
      </c>
      <c r="D58" s="4" t="inlineStr">
        <is>
          <t xml:space="preserve"> </t>
        </is>
      </c>
      <c r="E58" s="8" t="n">
        <v>1.6</v>
      </c>
    </row>
    <row r="59">
      <c r="A59" s="4" t="inlineStr">
        <is>
          <t>Net property and equipment</t>
        </is>
      </c>
      <c r="B59" s="4" t="inlineStr">
        <is>
          <t xml:space="preserve"> </t>
        </is>
      </c>
      <c r="C59" s="8" t="n">
        <v>148.1</v>
      </c>
      <c r="D59" s="4" t="inlineStr">
        <is>
          <t xml:space="preserve"> </t>
        </is>
      </c>
      <c r="E59" s="8" t="n">
        <v>148.9</v>
      </c>
    </row>
    <row r="60">
      <c r="A60" s="4" t="inlineStr">
        <is>
          <t>Internal use software and other noncurrent assets</t>
        </is>
      </c>
      <c r="B60" s="4" t="inlineStr">
        <is>
          <t xml:space="preserve"> </t>
        </is>
      </c>
      <c r="C60" s="8" t="n">
        <v>11.7</v>
      </c>
      <c r="D60" s="4" t="inlineStr">
        <is>
          <t xml:space="preserve"> </t>
        </is>
      </c>
      <c r="E60" s="6" t="n">
        <v>0</v>
      </c>
    </row>
    <row r="61">
      <c r="A61" s="4" t="inlineStr">
        <is>
          <t>Goodwill</t>
        </is>
      </c>
      <c r="B61" s="4" t="inlineStr">
        <is>
          <t xml:space="preserve"> </t>
        </is>
      </c>
      <c r="C61" s="8" t="n">
        <v>104.3</v>
      </c>
      <c r="D61" s="4" t="inlineStr">
        <is>
          <t xml:space="preserve"> </t>
        </is>
      </c>
      <c r="E61" s="8" t="n">
        <v>122.7</v>
      </c>
    </row>
    <row r="62">
      <c r="A62" s="4" t="inlineStr">
        <is>
          <t>Total assets acquired</t>
        </is>
      </c>
      <c r="B62" s="4" t="inlineStr">
        <is>
          <t xml:space="preserve"> </t>
        </is>
      </c>
      <c r="C62" s="8" t="n">
        <v>281.8</v>
      </c>
      <c r="D62" s="4" t="inlineStr">
        <is>
          <t xml:space="preserve"> </t>
        </is>
      </c>
      <c r="E62" s="8" t="n">
        <v>292.7</v>
      </c>
    </row>
    <row r="63">
      <c r="A63" s="4" t="inlineStr">
        <is>
          <t>Trade accounts payable</t>
        </is>
      </c>
      <c r="B63" s="4" t="inlineStr">
        <is>
          <t xml:space="preserve"> </t>
        </is>
      </c>
      <c r="C63" s="8" t="n">
        <v>3.4</v>
      </c>
      <c r="D63" s="4" t="inlineStr">
        <is>
          <t xml:space="preserve"> </t>
        </is>
      </c>
      <c r="E63" s="8" t="n">
        <v>1.8</v>
      </c>
    </row>
    <row r="64">
      <c r="A64" s="4" t="inlineStr">
        <is>
          <t>Accrued salaries, wages, and benefits</t>
        </is>
      </c>
      <c r="B64" s="4" t="inlineStr">
        <is>
          <t xml:space="preserve"> </t>
        </is>
      </c>
      <c r="C64" s="8" t="n">
        <v>2.6</v>
      </c>
      <c r="D64" s="4" t="inlineStr">
        <is>
          <t xml:space="preserve"> </t>
        </is>
      </c>
      <c r="E64" s="8" t="n">
        <v>1.7</v>
      </c>
    </row>
    <row r="65">
      <c r="A65" s="4" t="inlineStr">
        <is>
          <t>Claims liabilities—current</t>
        </is>
      </c>
      <c r="B65" s="4" t="inlineStr">
        <is>
          <t xml:space="preserve"> </t>
        </is>
      </c>
      <c r="C65" s="8" t="n">
        <v>4.5</v>
      </c>
      <c r="D65" s="4" t="inlineStr">
        <is>
          <t xml:space="preserve"> </t>
        </is>
      </c>
      <c r="E65" s="8" t="n">
        <v>7.5</v>
      </c>
    </row>
    <row r="66">
      <c r="A66" s="4" t="inlineStr">
        <is>
          <t>Other current liabilities</t>
        </is>
      </c>
      <c r="B66" s="4" t="inlineStr">
        <is>
          <t xml:space="preserve"> </t>
        </is>
      </c>
      <c r="C66" s="8" t="n">
        <v>3.3</v>
      </c>
      <c r="D66" s="4" t="inlineStr">
        <is>
          <t xml:space="preserve"> </t>
        </is>
      </c>
      <c r="E66" s="8" t="n">
        <v>7.2</v>
      </c>
    </row>
    <row r="67">
      <c r="A67" s="4" t="inlineStr">
        <is>
          <t>Deferred income taxes</t>
        </is>
      </c>
      <c r="B67" s="4" t="inlineStr">
        <is>
          <t xml:space="preserve"> </t>
        </is>
      </c>
      <c r="C67" s="8" t="n">
        <v>-1.1</v>
      </c>
      <c r="D67" s="4" t="inlineStr">
        <is>
          <t xml:space="preserve"> </t>
        </is>
      </c>
      <c r="E67" s="6" t="n">
        <v>0</v>
      </c>
    </row>
    <row r="68">
      <c r="A68" s="4" t="inlineStr">
        <is>
          <t>Other noncurrent liabilities</t>
        </is>
      </c>
      <c r="B68" s="4" t="inlineStr">
        <is>
          <t xml:space="preserve"> </t>
        </is>
      </c>
      <c r="C68" s="8" t="n">
        <v>0.3</v>
      </c>
      <c r="D68" s="4" t="inlineStr">
        <is>
          <t xml:space="preserve"> </t>
        </is>
      </c>
      <c r="E68" s="6" t="n">
        <v>0</v>
      </c>
    </row>
    <row r="69">
      <c r="A69" s="4" t="inlineStr">
        <is>
          <t>Total liabilities assumed</t>
        </is>
      </c>
      <c r="B69" s="4" t="inlineStr">
        <is>
          <t xml:space="preserve"> </t>
        </is>
      </c>
      <c r="C69" s="6" t="n">
        <v>13</v>
      </c>
      <c r="D69" s="4" t="inlineStr">
        <is>
          <t xml:space="preserve"> </t>
        </is>
      </c>
      <c r="E69" s="8" t="n">
        <v>18.2</v>
      </c>
    </row>
    <row r="70">
      <c r="A70" s="4" t="inlineStr">
        <is>
          <t>Net assets acquired</t>
        </is>
      </c>
      <c r="B70" s="4" t="inlineStr">
        <is>
          <t xml:space="preserve"> </t>
        </is>
      </c>
      <c r="C70" s="8" t="n">
        <v>268.8</v>
      </c>
      <c r="D70" s="4" t="inlineStr">
        <is>
          <t xml:space="preserve"> </t>
        </is>
      </c>
      <c r="E70" s="5" t="n">
        <v>274.5</v>
      </c>
    </row>
    <row r="71">
      <c r="A71" s="4" t="inlineStr">
        <is>
          <t>Midwest Logistics Systems (MLS) | Restatement Adjustment</t>
        </is>
      </c>
      <c r="B71" s="4" t="inlineStr">
        <is>
          <t xml:space="preserve"> </t>
        </is>
      </c>
      <c r="C71" s="4" t="inlineStr">
        <is>
          <t xml:space="preserve"> </t>
        </is>
      </c>
      <c r="D71" s="4" t="inlineStr">
        <is>
          <t xml:space="preserve"> </t>
        </is>
      </c>
      <c r="E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4" t="inlineStr">
        <is>
          <t xml:space="preserve"> </t>
        </is>
      </c>
      <c r="C73" s="8" t="n">
        <v>1.8</v>
      </c>
      <c r="D73" s="4" t="inlineStr">
        <is>
          <t xml:space="preserve"> </t>
        </is>
      </c>
      <c r="E73" s="4" t="inlineStr">
        <is>
          <t xml:space="preserve"> </t>
        </is>
      </c>
    </row>
    <row r="74">
      <c r="A74" s="4" t="inlineStr">
        <is>
          <t>Trade accounts receivable—net of allowance</t>
        </is>
      </c>
      <c r="B74" s="4" t="inlineStr">
        <is>
          <t xml:space="preserve"> </t>
        </is>
      </c>
      <c r="C74" s="8" t="n">
        <v>-6.7</v>
      </c>
      <c r="D74" s="4" t="inlineStr">
        <is>
          <t xml:space="preserve"> </t>
        </is>
      </c>
      <c r="E74" s="4" t="inlineStr">
        <is>
          <t xml:space="preserve"> </t>
        </is>
      </c>
    </row>
    <row r="75">
      <c r="A75" s="4" t="inlineStr">
        <is>
          <t>Other receivables</t>
        </is>
      </c>
      <c r="B75" s="4" t="inlineStr">
        <is>
          <t xml:space="preserve"> </t>
        </is>
      </c>
      <c r="C75" s="8" t="n">
        <v>1.5</v>
      </c>
      <c r="D75" s="4" t="inlineStr">
        <is>
          <t xml:space="preserve"> </t>
        </is>
      </c>
      <c r="E75" s="4" t="inlineStr">
        <is>
          <t xml:space="preserve"> </t>
        </is>
      </c>
    </row>
    <row r="76">
      <c r="A76" s="4" t="inlineStr">
        <is>
          <t>Prepaid expenses and other current assets</t>
        </is>
      </c>
      <c r="B76" s="4" t="inlineStr">
        <is>
          <t xml:space="preserve"> </t>
        </is>
      </c>
      <c r="C76" s="6" t="n">
        <v>0</v>
      </c>
      <c r="D76" s="4" t="inlineStr">
        <is>
          <t xml:space="preserve"> </t>
        </is>
      </c>
      <c r="E76" s="4" t="inlineStr">
        <is>
          <t xml:space="preserve"> </t>
        </is>
      </c>
    </row>
    <row r="77">
      <c r="A77" s="4" t="inlineStr">
        <is>
          <t>Net property and equipment</t>
        </is>
      </c>
      <c r="B77" s="4" t="inlineStr">
        <is>
          <t xml:space="preserve"> </t>
        </is>
      </c>
      <c r="C77" s="8" t="n">
        <v>-0.8</v>
      </c>
      <c r="D77" s="4" t="inlineStr">
        <is>
          <t xml:space="preserve"> </t>
        </is>
      </c>
      <c r="E77" s="4" t="inlineStr">
        <is>
          <t xml:space="preserve"> </t>
        </is>
      </c>
    </row>
    <row r="78">
      <c r="A78" s="4" t="inlineStr">
        <is>
          <t>Internal use software and other noncurrent assets</t>
        </is>
      </c>
      <c r="B78" s="4" t="inlineStr">
        <is>
          <t xml:space="preserve"> </t>
        </is>
      </c>
      <c r="C78" s="8" t="n">
        <v>11.7</v>
      </c>
      <c r="D78" s="4" t="inlineStr">
        <is>
          <t xml:space="preserve"> </t>
        </is>
      </c>
      <c r="E78" s="4" t="inlineStr">
        <is>
          <t xml:space="preserve"> </t>
        </is>
      </c>
    </row>
    <row r="79">
      <c r="A79" s="4" t="inlineStr">
        <is>
          <t>Goodwill</t>
        </is>
      </c>
      <c r="B79" s="4" t="inlineStr">
        <is>
          <t xml:space="preserve"> </t>
        </is>
      </c>
      <c r="C79" s="8" t="n">
        <v>-18.4</v>
      </c>
      <c r="D79" s="4" t="inlineStr">
        <is>
          <t xml:space="preserve"> </t>
        </is>
      </c>
      <c r="E79" s="4" t="inlineStr">
        <is>
          <t xml:space="preserve"> </t>
        </is>
      </c>
    </row>
    <row r="80">
      <c r="A80" s="4" t="inlineStr">
        <is>
          <t>Total assets acquired</t>
        </is>
      </c>
      <c r="B80" s="4" t="inlineStr">
        <is>
          <t xml:space="preserve"> </t>
        </is>
      </c>
      <c r="C80" s="8" t="n">
        <v>-10.9</v>
      </c>
      <c r="D80" s="4" t="inlineStr">
        <is>
          <t xml:space="preserve"> </t>
        </is>
      </c>
      <c r="E80" s="4" t="inlineStr">
        <is>
          <t xml:space="preserve"> </t>
        </is>
      </c>
    </row>
    <row r="81">
      <c r="A81" s="4" t="inlineStr">
        <is>
          <t>Trade accounts payable</t>
        </is>
      </c>
      <c r="B81" s="4" t="inlineStr">
        <is>
          <t xml:space="preserve"> </t>
        </is>
      </c>
      <c r="C81" s="8" t="n">
        <v>1.6</v>
      </c>
      <c r="D81" s="4" t="inlineStr">
        <is>
          <t xml:space="preserve"> </t>
        </is>
      </c>
      <c r="E81" s="4" t="inlineStr">
        <is>
          <t xml:space="preserve"> </t>
        </is>
      </c>
    </row>
    <row r="82">
      <c r="A82" s="4" t="inlineStr">
        <is>
          <t>Accrued salaries, wages, and benefits</t>
        </is>
      </c>
      <c r="B82" s="4" t="inlineStr">
        <is>
          <t xml:space="preserve"> </t>
        </is>
      </c>
      <c r="C82" s="8" t="n">
        <v>0.9</v>
      </c>
      <c r="D82" s="4" t="inlineStr">
        <is>
          <t xml:space="preserve"> </t>
        </is>
      </c>
      <c r="E82" s="4" t="inlineStr">
        <is>
          <t xml:space="preserve"> </t>
        </is>
      </c>
    </row>
    <row r="83">
      <c r="A83" s="4" t="inlineStr">
        <is>
          <t>Claims liabilities—current</t>
        </is>
      </c>
      <c r="B83" s="4" t="inlineStr">
        <is>
          <t xml:space="preserve"> </t>
        </is>
      </c>
      <c r="C83" s="6" t="n">
        <v>-3</v>
      </c>
      <c r="D83" s="4" t="inlineStr">
        <is>
          <t xml:space="preserve"> </t>
        </is>
      </c>
      <c r="E83" s="4" t="inlineStr">
        <is>
          <t xml:space="preserve"> </t>
        </is>
      </c>
    </row>
    <row r="84">
      <c r="A84" s="4" t="inlineStr">
        <is>
          <t>Other current liabilities</t>
        </is>
      </c>
      <c r="B84" s="4" t="inlineStr">
        <is>
          <t xml:space="preserve"> </t>
        </is>
      </c>
      <c r="C84" s="8" t="n">
        <v>-3.9</v>
      </c>
      <c r="D84" s="4" t="inlineStr">
        <is>
          <t xml:space="preserve"> </t>
        </is>
      </c>
      <c r="E84" s="4" t="inlineStr">
        <is>
          <t xml:space="preserve"> </t>
        </is>
      </c>
    </row>
    <row r="85">
      <c r="A85" s="4" t="inlineStr">
        <is>
          <t>Deferred income taxes</t>
        </is>
      </c>
      <c r="B85" s="4" t="inlineStr">
        <is>
          <t xml:space="preserve"> </t>
        </is>
      </c>
      <c r="C85" s="8" t="n">
        <v>-1.1</v>
      </c>
      <c r="D85" s="4" t="inlineStr">
        <is>
          <t xml:space="preserve"> </t>
        </is>
      </c>
      <c r="E85" s="4" t="inlineStr">
        <is>
          <t xml:space="preserve"> </t>
        </is>
      </c>
    </row>
    <row r="86">
      <c r="A86" s="4" t="inlineStr">
        <is>
          <t>Other noncurrent liabilities</t>
        </is>
      </c>
      <c r="B86" s="4" t="inlineStr">
        <is>
          <t xml:space="preserve"> </t>
        </is>
      </c>
      <c r="C86" s="8" t="n">
        <v>0.3</v>
      </c>
      <c r="D86" s="4" t="inlineStr">
        <is>
          <t xml:space="preserve"> </t>
        </is>
      </c>
      <c r="E86" s="4" t="inlineStr">
        <is>
          <t xml:space="preserve"> </t>
        </is>
      </c>
    </row>
    <row r="87">
      <c r="A87" s="4" t="inlineStr">
        <is>
          <t>Total liabilities assumed</t>
        </is>
      </c>
      <c r="B87" s="4" t="inlineStr">
        <is>
          <t xml:space="preserve"> </t>
        </is>
      </c>
      <c r="C87" s="8" t="n">
        <v>-5.2</v>
      </c>
      <c r="D87" s="4" t="inlineStr">
        <is>
          <t xml:space="preserve"> </t>
        </is>
      </c>
      <c r="E87" s="4" t="inlineStr">
        <is>
          <t xml:space="preserve"> </t>
        </is>
      </c>
    </row>
    <row r="88">
      <c r="A88" s="4" t="inlineStr">
        <is>
          <t>Net assets acquired</t>
        </is>
      </c>
      <c r="B88" s="4" t="inlineStr">
        <is>
          <t xml:space="preserve"> </t>
        </is>
      </c>
      <c r="C88" s="5" t="n">
        <v>-5.7</v>
      </c>
      <c r="D88" s="4" t="inlineStr">
        <is>
          <t xml:space="preserve"> </t>
        </is>
      </c>
      <c r="E8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Pro Forma Disclosures (Details) - USD ($) $ in Millions</t>
        </is>
      </c>
      <c r="B1" s="2" t="inlineStr">
        <is>
          <t>12 Months Ended</t>
        </is>
      </c>
    </row>
    <row r="2">
      <c r="B2" s="2" t="inlineStr">
        <is>
          <t>Dec. 31, 2023</t>
        </is>
      </c>
      <c r="C2" s="2" t="inlineStr">
        <is>
          <t>Dec. 31, 2022</t>
        </is>
      </c>
      <c r="D2" s="2" t="inlineStr">
        <is>
          <t>Dec. 31, 2021</t>
        </is>
      </c>
    </row>
    <row r="3">
      <c r="A3" s="4" t="inlineStr">
        <is>
          <t>M&amp;M Transport Services, LLC (M&amp;M)</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Pro forma operating revenues</t>
        </is>
      </c>
      <c r="B5" s="5" t="n">
        <v>5569.6</v>
      </c>
      <c r="C5" s="5" t="n">
        <v>6729.6</v>
      </c>
      <c r="D5" s="5" t="n">
        <v>5720.5</v>
      </c>
    </row>
    <row r="6">
      <c r="A6" s="4" t="inlineStr">
        <is>
          <t>Midwest Logistics Systems (ML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Pro forma operating revenues</t>
        </is>
      </c>
      <c r="B8" s="4" t="inlineStr">
        <is>
          <t xml:space="preserve"> </t>
        </is>
      </c>
      <c r="C8" s="4" t="inlineStr">
        <is>
          <t xml:space="preserve"> </t>
        </is>
      </c>
      <c r="D8" s="7" t="n">
        <v>58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Noncash consideration recorded as revenue</t>
        </is>
      </c>
      <c r="B4" s="7" t="n">
        <v>0</v>
      </c>
      <c r="C4" s="7" t="n">
        <v>16</v>
      </c>
      <c r="D4" s="5" t="n">
        <v>6.3</v>
      </c>
    </row>
    <row r="5">
      <c r="A5" s="4" t="inlineStr">
        <is>
          <t>Timing of payment after completion of performance obligations</t>
        </is>
      </c>
      <c r="B5" s="4" t="inlineStr">
        <is>
          <t>40 day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3</t>
        </is>
      </c>
      <c r="C2" s="2" t="inlineStr">
        <is>
          <t>Dec. 31, 2022</t>
        </is>
      </c>
      <c r="D2" s="2" t="inlineStr">
        <is>
          <t>Dec. 31, 2021</t>
        </is>
      </c>
    </row>
    <row r="3">
      <c r="A3" s="3" t="inlineStr">
        <is>
          <t>Disaggregated of Revenues</t>
        </is>
      </c>
      <c r="B3" s="4" t="inlineStr">
        <is>
          <t xml:space="preserve"> </t>
        </is>
      </c>
      <c r="C3" s="4" t="inlineStr">
        <is>
          <t xml:space="preserve"> </t>
        </is>
      </c>
      <c r="D3" s="4" t="inlineStr">
        <is>
          <t xml:space="preserve"> </t>
        </is>
      </c>
    </row>
    <row r="4">
      <c r="A4" s="4" t="inlineStr">
        <is>
          <t>Operating revenues</t>
        </is>
      </c>
      <c r="B4" s="5" t="n">
        <v>5498.9</v>
      </c>
      <c r="C4" s="5" t="n">
        <v>6604.4</v>
      </c>
      <c r="D4" s="5" t="n">
        <v>5608.7</v>
      </c>
    </row>
    <row r="5">
      <c r="A5" s="4" t="inlineStr">
        <is>
          <t>Transportation</t>
        </is>
      </c>
      <c r="B5" s="4" t="inlineStr">
        <is>
          <t xml:space="preserve"> </t>
        </is>
      </c>
      <c r="C5" s="4" t="inlineStr">
        <is>
          <t xml:space="preserve"> </t>
        </is>
      </c>
      <c r="D5" s="4" t="inlineStr">
        <is>
          <t xml:space="preserve"> </t>
        </is>
      </c>
    </row>
    <row r="6">
      <c r="A6" s="3" t="inlineStr">
        <is>
          <t>Disaggregated of Revenues</t>
        </is>
      </c>
      <c r="B6" s="4" t="inlineStr">
        <is>
          <t xml:space="preserve"> </t>
        </is>
      </c>
      <c r="C6" s="4" t="inlineStr">
        <is>
          <t xml:space="preserve"> </t>
        </is>
      </c>
      <c r="D6" s="4" t="inlineStr">
        <is>
          <t xml:space="preserve"> </t>
        </is>
      </c>
    </row>
    <row r="7">
      <c r="A7" s="4" t="inlineStr">
        <is>
          <t>Operating revenues</t>
        </is>
      </c>
      <c r="B7" s="6" t="n">
        <v>5102</v>
      </c>
      <c r="C7" s="8" t="n">
        <v>6119.9</v>
      </c>
      <c r="D7" s="8" t="n">
        <v>5166.7</v>
      </c>
    </row>
    <row r="8">
      <c r="A8" s="4" t="inlineStr">
        <is>
          <t>Logistics Management</t>
        </is>
      </c>
      <c r="B8" s="4" t="inlineStr">
        <is>
          <t xml:space="preserve"> </t>
        </is>
      </c>
      <c r="C8" s="4" t="inlineStr">
        <is>
          <t xml:space="preserve"> </t>
        </is>
      </c>
      <c r="D8" s="4" t="inlineStr">
        <is>
          <t xml:space="preserve"> </t>
        </is>
      </c>
    </row>
    <row r="9">
      <c r="A9" s="3" t="inlineStr">
        <is>
          <t>Disaggregated of Revenues</t>
        </is>
      </c>
      <c r="B9" s="4" t="inlineStr">
        <is>
          <t xml:space="preserve"> </t>
        </is>
      </c>
      <c r="C9" s="4" t="inlineStr">
        <is>
          <t xml:space="preserve"> </t>
        </is>
      </c>
      <c r="D9" s="4" t="inlineStr">
        <is>
          <t xml:space="preserve"> </t>
        </is>
      </c>
    </row>
    <row r="10">
      <c r="A10" s="4" t="inlineStr">
        <is>
          <t>Operating revenues</t>
        </is>
      </c>
      <c r="B10" s="8" t="n">
        <v>190.1</v>
      </c>
      <c r="C10" s="8" t="n">
        <v>274.2</v>
      </c>
      <c r="D10" s="6" t="n">
        <v>219</v>
      </c>
    </row>
    <row r="11">
      <c r="A11" s="4" t="inlineStr">
        <is>
          <t>Other</t>
        </is>
      </c>
      <c r="B11" s="4" t="inlineStr">
        <is>
          <t xml:space="preserve"> </t>
        </is>
      </c>
      <c r="C11" s="4" t="inlineStr">
        <is>
          <t xml:space="preserve"> </t>
        </is>
      </c>
      <c r="D11" s="4" t="inlineStr">
        <is>
          <t xml:space="preserve"> </t>
        </is>
      </c>
    </row>
    <row r="12">
      <c r="A12" s="3" t="inlineStr">
        <is>
          <t>Disaggregated of Revenues</t>
        </is>
      </c>
      <c r="B12" s="4" t="inlineStr">
        <is>
          <t xml:space="preserve"> </t>
        </is>
      </c>
      <c r="C12" s="4" t="inlineStr">
        <is>
          <t xml:space="preserve"> </t>
        </is>
      </c>
      <c r="D12" s="4" t="inlineStr">
        <is>
          <t xml:space="preserve"> </t>
        </is>
      </c>
    </row>
    <row r="13">
      <c r="A13" s="4" t="inlineStr">
        <is>
          <t>Operating revenues</t>
        </is>
      </c>
      <c r="B13" s="5" t="n">
        <v>206.8</v>
      </c>
      <c r="C13" s="5" t="n">
        <v>210.3</v>
      </c>
      <c r="D13" s="7" t="n">
        <v>2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Revenue Recognition - Remaining Performance Obligation (Details) $ in Millions</t>
        </is>
      </c>
      <c r="B1" s="2" t="inlineStr">
        <is>
          <t>Dec. 31, 2023 USD ($)</t>
        </is>
      </c>
    </row>
    <row r="2">
      <c r="A2" s="3" t="inlineStr">
        <is>
          <t>Remaining Performance Obligation</t>
        </is>
      </c>
      <c r="B2" s="4" t="inlineStr">
        <is>
          <t xml:space="preserve"> </t>
        </is>
      </c>
    </row>
    <row r="3">
      <c r="A3" s="4" t="inlineStr">
        <is>
          <t>Remaining performance obligations</t>
        </is>
      </c>
      <c r="B3" s="5" t="n">
        <v>95.8</v>
      </c>
    </row>
    <row r="4">
      <c r="A4" s="4" t="inlineStr">
        <is>
          <t>Expected to be recognized within one year | Transportation</t>
        </is>
      </c>
      <c r="B4" s="4" t="inlineStr">
        <is>
          <t xml:space="preserve"> </t>
        </is>
      </c>
    </row>
    <row r="5">
      <c r="A5" s="3" t="inlineStr">
        <is>
          <t>Remaining Performance Obligation</t>
        </is>
      </c>
      <c r="B5" s="4" t="inlineStr">
        <is>
          <t xml:space="preserve"> </t>
        </is>
      </c>
    </row>
    <row r="6">
      <c r="A6" s="4" t="inlineStr">
        <is>
          <t>Remaining performance obligations</t>
        </is>
      </c>
      <c r="B6" s="8" t="n">
        <v>27.2</v>
      </c>
    </row>
    <row r="7">
      <c r="A7" s="4" t="inlineStr">
        <is>
          <t>Expected to be recognized within one year | Logistics Management</t>
        </is>
      </c>
      <c r="B7" s="4" t="inlineStr">
        <is>
          <t xml:space="preserve"> </t>
        </is>
      </c>
    </row>
    <row r="8">
      <c r="A8" s="3" t="inlineStr">
        <is>
          <t>Remaining Performance Obligation</t>
        </is>
      </c>
      <c r="B8" s="4" t="inlineStr">
        <is>
          <t xml:space="preserve"> </t>
        </is>
      </c>
    </row>
    <row r="9">
      <c r="A9" s="4" t="inlineStr">
        <is>
          <t>Remaining performance obligations</t>
        </is>
      </c>
      <c r="B9" s="8" t="n">
        <v>17.3</v>
      </c>
    </row>
    <row r="10">
      <c r="A10" s="4" t="inlineStr">
        <is>
          <t>Expected to be recognized after one year | Transportation</t>
        </is>
      </c>
      <c r="B10" s="4" t="inlineStr">
        <is>
          <t xml:space="preserve"> </t>
        </is>
      </c>
    </row>
    <row r="11">
      <c r="A11" s="3" t="inlineStr">
        <is>
          <t>Remaining Performance Obligation</t>
        </is>
      </c>
      <c r="B11" s="4" t="inlineStr">
        <is>
          <t xml:space="preserve"> </t>
        </is>
      </c>
    </row>
    <row r="12">
      <c r="A12" s="4" t="inlineStr">
        <is>
          <t>Remaining performance obligations</t>
        </is>
      </c>
      <c r="B12" s="8" t="n">
        <v>36.6</v>
      </c>
    </row>
    <row r="13">
      <c r="A13" s="4" t="inlineStr">
        <is>
          <t>Expected to be recognized after one year | Logistics Management</t>
        </is>
      </c>
      <c r="B13" s="4" t="inlineStr">
        <is>
          <t xml:space="preserve"> </t>
        </is>
      </c>
    </row>
    <row r="14">
      <c r="A14" s="3" t="inlineStr">
        <is>
          <t>Remaining Performance Obligation</t>
        </is>
      </c>
      <c r="B14" s="4" t="inlineStr">
        <is>
          <t xml:space="preserve"> </t>
        </is>
      </c>
    </row>
    <row r="15">
      <c r="A15" s="4" t="inlineStr">
        <is>
          <t>Remaining performance obligations</t>
        </is>
      </c>
      <c r="B15" s="5" t="n">
        <v>1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38500000</v>
      </c>
      <c r="C4" s="7" t="n">
        <v>457800000</v>
      </c>
      <c r="D4" s="7" t="n">
        <v>4054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2500000</v>
      </c>
      <c r="C6" s="6" t="n">
        <v>350000000</v>
      </c>
      <c r="D6" s="6" t="n">
        <v>296200000</v>
      </c>
    </row>
    <row r="7">
      <c r="A7" s="4" t="inlineStr">
        <is>
          <t>Goodwill impairment</t>
        </is>
      </c>
      <c r="B7" s="6" t="n">
        <v>0</v>
      </c>
      <c r="C7" s="6" t="n">
        <v>0</v>
      </c>
      <c r="D7" s="6" t="n">
        <v>10600000</v>
      </c>
    </row>
    <row r="8">
      <c r="A8" s="4" t="inlineStr">
        <is>
          <t>Gains on sales of property and equipment—net</t>
        </is>
      </c>
      <c r="B8" s="6" t="n">
        <v>-28700000</v>
      </c>
      <c r="C8" s="6" t="n">
        <v>-85700000</v>
      </c>
      <c r="D8" s="6" t="n">
        <v>-63900000</v>
      </c>
    </row>
    <row r="9">
      <c r="A9" s="4" t="inlineStr">
        <is>
          <t>Proceeds from lease receipts</t>
        </is>
      </c>
      <c r="B9" s="6" t="n">
        <v>74900000</v>
      </c>
      <c r="C9" s="6" t="n">
        <v>83500000</v>
      </c>
      <c r="D9" s="6" t="n">
        <v>75800000</v>
      </c>
    </row>
    <row r="10">
      <c r="A10" s="4" t="inlineStr">
        <is>
          <t>Loss on sale of business</t>
        </is>
      </c>
      <c r="B10" s="6" t="n">
        <v>0</v>
      </c>
      <c r="C10" s="6" t="n">
        <v>5000000</v>
      </c>
      <c r="D10" s="6" t="n">
        <v>0</v>
      </c>
    </row>
    <row r="11">
      <c r="A11" s="4" t="inlineStr">
        <is>
          <t>Deferred income taxes</t>
        </is>
      </c>
      <c r="B11" s="6" t="n">
        <v>55800000</v>
      </c>
      <c r="C11" s="6" t="n">
        <v>83000000</v>
      </c>
      <c r="D11" s="6" t="n">
        <v>2000000</v>
      </c>
    </row>
    <row r="12">
      <c r="A12" s="4" t="inlineStr">
        <is>
          <t>Long-term incentive and share-based compensation expense</t>
        </is>
      </c>
      <c r="B12" s="6" t="n">
        <v>15800000</v>
      </c>
      <c r="C12" s="6" t="n">
        <v>16500000</v>
      </c>
      <c r="D12" s="6" t="n">
        <v>14400000</v>
      </c>
    </row>
    <row r="13">
      <c r="A13" s="4" t="inlineStr">
        <is>
          <t>Gains on investments in equity securities—net</t>
        </is>
      </c>
      <c r="B13" s="6" t="n">
        <v>-19700000</v>
      </c>
      <c r="C13" s="6" t="n">
        <v>-13700000</v>
      </c>
      <c r="D13" s="6" t="n">
        <v>-21600000</v>
      </c>
    </row>
    <row r="14">
      <c r="A14" s="4" t="inlineStr">
        <is>
          <t>Other noncash items—net</t>
        </is>
      </c>
      <c r="B14" s="6" t="n">
        <v>500000</v>
      </c>
      <c r="C14" s="6" t="n">
        <v>-15200000</v>
      </c>
      <c r="D14" s="6" t="n">
        <v>-4400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42400000</v>
      </c>
      <c r="C16" s="6" t="n">
        <v>51600000</v>
      </c>
      <c r="D16" s="6" t="n">
        <v>-162000000</v>
      </c>
    </row>
    <row r="17">
      <c r="A17" s="4" t="inlineStr">
        <is>
          <t>Other assets</t>
        </is>
      </c>
      <c r="B17" s="6" t="n">
        <v>-21200000</v>
      </c>
      <c r="C17" s="6" t="n">
        <v>-43400000</v>
      </c>
      <c r="D17" s="6" t="n">
        <v>-46000000</v>
      </c>
    </row>
    <row r="18">
      <c r="A18" s="4" t="inlineStr">
        <is>
          <t>Payables</t>
        </is>
      </c>
      <c r="B18" s="6" t="n">
        <v>-32600000</v>
      </c>
      <c r="C18" s="6" t="n">
        <v>-42200000</v>
      </c>
      <c r="D18" s="6" t="n">
        <v>70200000</v>
      </c>
    </row>
    <row r="19">
      <c r="A19" s="4" t="inlineStr">
        <is>
          <t>Claims reserves and receivables—net</t>
        </is>
      </c>
      <c r="B19" s="6" t="n">
        <v>9400000</v>
      </c>
      <c r="C19" s="6" t="n">
        <v>8500000</v>
      </c>
      <c r="D19" s="6" t="n">
        <v>6800000</v>
      </c>
    </row>
    <row r="20">
      <c r="A20" s="4" t="inlineStr">
        <is>
          <t>Other liabilities</t>
        </is>
      </c>
      <c r="B20" s="6" t="n">
        <v>-37600000</v>
      </c>
      <c r="C20" s="6" t="n">
        <v>700000</v>
      </c>
      <c r="D20" s="6" t="n">
        <v>-17400000</v>
      </c>
    </row>
    <row r="21">
      <c r="A21" s="4" t="inlineStr">
        <is>
          <t>Net cash provided by operating activities</t>
        </is>
      </c>
      <c r="B21" s="6" t="n">
        <v>680000000</v>
      </c>
      <c r="C21" s="6" t="n">
        <v>856400000</v>
      </c>
      <c r="D21" s="6" t="n">
        <v>566100000</v>
      </c>
    </row>
    <row r="22">
      <c r="A22" s="3" t="inlineStr">
        <is>
          <t>Investing Activities:</t>
        </is>
      </c>
      <c r="B22" s="4" t="inlineStr">
        <is>
          <t xml:space="preserve"> </t>
        </is>
      </c>
      <c r="C22" s="4" t="inlineStr">
        <is>
          <t xml:space="preserve"> </t>
        </is>
      </c>
      <c r="D22" s="4" t="inlineStr">
        <is>
          <t xml:space="preserve"> </t>
        </is>
      </c>
    </row>
    <row r="23">
      <c r="A23" s="4" t="inlineStr">
        <is>
          <t>Purchases of transportation equipment</t>
        </is>
      </c>
      <c r="B23" s="6" t="n">
        <v>-660100000</v>
      </c>
      <c r="C23" s="6" t="n">
        <v>-535100000</v>
      </c>
      <c r="D23" s="6" t="n">
        <v>-399400000</v>
      </c>
    </row>
    <row r="24">
      <c r="A24" s="4" t="inlineStr">
        <is>
          <t>Purchases of other property and equipment</t>
        </is>
      </c>
      <c r="B24" s="6" t="n">
        <v>-42300000</v>
      </c>
      <c r="C24" s="6" t="n">
        <v>-52900000</v>
      </c>
      <c r="D24" s="6" t="n">
        <v>-49500000</v>
      </c>
    </row>
    <row r="25">
      <c r="A25" s="4" t="inlineStr">
        <is>
          <t>Proceeds from sale of property and equipment</t>
        </is>
      </c>
      <c r="B25" s="6" t="n">
        <v>128600000</v>
      </c>
      <c r="C25" s="6" t="n">
        <v>126300000</v>
      </c>
      <c r="D25" s="6" t="n">
        <v>177800000</v>
      </c>
    </row>
    <row r="26">
      <c r="A26" s="4" t="inlineStr">
        <is>
          <t>Proceeds from sale of off-lease inventory</t>
        </is>
      </c>
      <c r="B26" s="6" t="n">
        <v>34600000</v>
      </c>
      <c r="C26" s="6" t="n">
        <v>25800000</v>
      </c>
      <c r="D26" s="6" t="n">
        <v>17000000</v>
      </c>
    </row>
    <row r="27">
      <c r="A27" s="4" t="inlineStr">
        <is>
          <t>Purchases of lease equipment</t>
        </is>
      </c>
      <c r="B27" s="6" t="n">
        <v>-105200000</v>
      </c>
      <c r="C27" s="6" t="n">
        <v>-105600000</v>
      </c>
      <c r="D27" s="6" t="n">
        <v>-91700000</v>
      </c>
    </row>
    <row r="28">
      <c r="A28" s="4" t="inlineStr">
        <is>
          <t>Proceeds from government grants</t>
        </is>
      </c>
      <c r="B28" s="6" t="n">
        <v>14600000</v>
      </c>
      <c r="C28" s="6" t="n">
        <v>0</v>
      </c>
      <c r="D28" s="6" t="n">
        <v>0</v>
      </c>
    </row>
    <row r="29">
      <c r="A29" s="4" t="inlineStr">
        <is>
          <t>Proceeds from marketable securities</t>
        </is>
      </c>
      <c r="B29" s="6" t="n">
        <v>6200000</v>
      </c>
      <c r="C29" s="6" t="n">
        <v>6200000</v>
      </c>
      <c r="D29" s="6" t="n">
        <v>14600000</v>
      </c>
    </row>
    <row r="30">
      <c r="A30" s="4" t="inlineStr">
        <is>
          <t>Purchases of marketable securities</t>
        </is>
      </c>
      <c r="B30" s="6" t="n">
        <v>-16200000</v>
      </c>
      <c r="C30" s="6" t="n">
        <v>-7600000</v>
      </c>
      <c r="D30" s="6" t="n">
        <v>-18700000</v>
      </c>
    </row>
    <row r="31">
      <c r="A31" s="4" t="inlineStr">
        <is>
          <t>Investments in equity securities and equity method investment</t>
        </is>
      </c>
      <c r="B31" s="6" t="n">
        <v>-17600000</v>
      </c>
      <c r="C31" s="6" t="n">
        <v>-24200000</v>
      </c>
      <c r="D31" s="6" t="n">
        <v>-5200000</v>
      </c>
    </row>
    <row r="32">
      <c r="A32" s="4" t="inlineStr">
        <is>
          <t>Investment in notes receivable</t>
        </is>
      </c>
      <c r="B32" s="6" t="n">
        <v>-10000000</v>
      </c>
      <c r="C32" s="6" t="n">
        <v>0</v>
      </c>
      <c r="D32" s="6" t="n">
        <v>0</v>
      </c>
    </row>
    <row r="33">
      <c r="A33" s="4" t="inlineStr">
        <is>
          <t>Acquisitions and sale of business, net of cash acquired</t>
        </is>
      </c>
      <c r="B33" s="6" t="n">
        <v>-240200000</v>
      </c>
      <c r="C33" s="6" t="n">
        <v>-31700000</v>
      </c>
      <c r="D33" s="6" t="n">
        <v>-271300000</v>
      </c>
    </row>
    <row r="34">
      <c r="A34" s="4" t="inlineStr">
        <is>
          <t>Net cash used in investing activities</t>
        </is>
      </c>
      <c r="B34" s="6" t="n">
        <v>-907600000</v>
      </c>
      <c r="C34" s="6" t="n">
        <v>-598800000</v>
      </c>
      <c r="D34" s="6" t="n">
        <v>-626400000</v>
      </c>
    </row>
    <row r="35">
      <c r="A35" s="3" t="inlineStr">
        <is>
          <t>Financing Activities:</t>
        </is>
      </c>
      <c r="B35" s="4" t="inlineStr">
        <is>
          <t xml:space="preserve"> </t>
        </is>
      </c>
      <c r="C35" s="4" t="inlineStr">
        <is>
          <t xml:space="preserve"> </t>
        </is>
      </c>
      <c r="D35" s="4" t="inlineStr">
        <is>
          <t xml:space="preserve"> </t>
        </is>
      </c>
    </row>
    <row r="36">
      <c r="A36" s="4" t="inlineStr">
        <is>
          <t>Proceeds under revolving credit agreements</t>
        </is>
      </c>
      <c r="B36" s="6" t="n">
        <v>186000000</v>
      </c>
      <c r="C36" s="6" t="n">
        <v>0</v>
      </c>
      <c r="D36" s="6" t="n">
        <v>0</v>
      </c>
    </row>
    <row r="37">
      <c r="A37" s="4" t="inlineStr">
        <is>
          <t>Payments under revolving credit agreements</t>
        </is>
      </c>
      <c r="B37" s="6" t="n">
        <v>-81000000</v>
      </c>
      <c r="C37" s="6" t="n">
        <v>0</v>
      </c>
      <c r="D37" s="6" t="n">
        <v>0</v>
      </c>
    </row>
    <row r="38">
      <c r="A38" s="4" t="inlineStr">
        <is>
          <t>Proceeds from long-term debt</t>
        </is>
      </c>
      <c r="B38" s="6" t="n">
        <v>50000000</v>
      </c>
      <c r="C38" s="6" t="n">
        <v>0</v>
      </c>
      <c r="D38" s="6" t="n">
        <v>0</v>
      </c>
    </row>
    <row r="39">
      <c r="A39" s="4" t="inlineStr">
        <is>
          <t>Payments of debt and finance lease obligations</t>
        </is>
      </c>
      <c r="B39" s="6" t="n">
        <v>-73900000</v>
      </c>
      <c r="C39" s="6" t="n">
        <v>-62000000</v>
      </c>
      <c r="D39" s="6" t="n">
        <v>-40800000</v>
      </c>
    </row>
    <row r="40">
      <c r="A40" s="4" t="inlineStr">
        <is>
          <t>Dividends paid</t>
        </is>
      </c>
      <c r="B40" s="6" t="n">
        <v>-63600000</v>
      </c>
      <c r="C40" s="6" t="n">
        <v>-55700000</v>
      </c>
      <c r="D40" s="6" t="n">
        <v>-49600000</v>
      </c>
    </row>
    <row r="41">
      <c r="A41" s="4" t="inlineStr">
        <is>
          <t>Repurchases of common stock</t>
        </is>
      </c>
      <c r="B41" s="6" t="n">
        <v>-66900000</v>
      </c>
      <c r="C41" s="6" t="n">
        <v>0</v>
      </c>
      <c r="D41" s="6" t="n">
        <v>0</v>
      </c>
    </row>
    <row r="42">
      <c r="A42" s="4" t="inlineStr">
        <is>
          <t>Other financing activities</t>
        </is>
      </c>
      <c r="B42" s="6" t="n">
        <v>-6300000</v>
      </c>
      <c r="C42" s="6" t="n">
        <v>1000000</v>
      </c>
      <c r="D42" s="6" t="n">
        <v>0</v>
      </c>
    </row>
    <row r="43">
      <c r="A43" s="4" t="inlineStr">
        <is>
          <t>Net cash used in financing activities</t>
        </is>
      </c>
      <c r="B43" s="6" t="n">
        <v>-55700000</v>
      </c>
      <c r="C43" s="6" t="n">
        <v>-116700000</v>
      </c>
      <c r="D43" s="6" t="n">
        <v>-90400000</v>
      </c>
    </row>
    <row r="44">
      <c r="A44" s="4" t="inlineStr">
        <is>
          <t>Net increase (decrease) in cash and cash equivalents</t>
        </is>
      </c>
      <c r="B44" s="6" t="n">
        <v>-283300000</v>
      </c>
      <c r="C44" s="6" t="n">
        <v>140900000</v>
      </c>
      <c r="D44" s="6" t="n">
        <v>-150700000</v>
      </c>
    </row>
    <row r="45">
      <c r="A45" s="3" t="inlineStr">
        <is>
          <t>Cash and Cash Equivalents:</t>
        </is>
      </c>
      <c r="B45" s="4" t="inlineStr">
        <is>
          <t xml:space="preserve"> </t>
        </is>
      </c>
      <c r="C45" s="4" t="inlineStr">
        <is>
          <t xml:space="preserve"> </t>
        </is>
      </c>
      <c r="D45" s="4" t="inlineStr">
        <is>
          <t xml:space="preserve"> </t>
        </is>
      </c>
    </row>
    <row r="46">
      <c r="A46" s="4" t="inlineStr">
        <is>
          <t>Beginning of period</t>
        </is>
      </c>
      <c r="B46" s="6" t="n">
        <v>385700000</v>
      </c>
      <c r="C46" s="6" t="n">
        <v>244800000</v>
      </c>
      <c r="D46" s="6" t="n">
        <v>395500000</v>
      </c>
    </row>
    <row r="47">
      <c r="A47" s="4" t="inlineStr">
        <is>
          <t>End of period</t>
        </is>
      </c>
      <c r="B47" s="6" t="n">
        <v>102400000</v>
      </c>
      <c r="C47" s="6" t="n">
        <v>385700000</v>
      </c>
      <c r="D47" s="6" t="n">
        <v>244800000</v>
      </c>
    </row>
    <row r="48">
      <c r="A48" s="3" t="inlineStr">
        <is>
          <t>Noncash investing and financing activity:</t>
        </is>
      </c>
      <c r="B48" s="4" t="inlineStr">
        <is>
          <t xml:space="preserve"> </t>
        </is>
      </c>
      <c r="C48" s="4" t="inlineStr">
        <is>
          <t xml:space="preserve"> </t>
        </is>
      </c>
      <c r="D48" s="4" t="inlineStr">
        <is>
          <t xml:space="preserve"> </t>
        </is>
      </c>
    </row>
    <row r="49">
      <c r="A49" s="4" t="inlineStr">
        <is>
          <t>Transportation and lease equipment purchases in accounts payable</t>
        </is>
      </c>
      <c r="B49" s="6" t="n">
        <v>8700000</v>
      </c>
      <c r="C49" s="6" t="n">
        <v>13000000</v>
      </c>
      <c r="D49" s="6" t="n">
        <v>14600000</v>
      </c>
    </row>
    <row r="50">
      <c r="A50" s="4" t="inlineStr">
        <is>
          <t>Dividends declared but not yet paid</t>
        </is>
      </c>
      <c r="B50" s="6" t="n">
        <v>16900000</v>
      </c>
      <c r="C50" s="6" t="n">
        <v>16200000</v>
      </c>
      <c r="D50" s="6" t="n">
        <v>14100000</v>
      </c>
    </row>
    <row r="51">
      <c r="A51" s="4" t="inlineStr">
        <is>
          <t>Noncash equity investment</t>
        </is>
      </c>
      <c r="B51" s="6" t="n">
        <v>3300000</v>
      </c>
      <c r="C51" s="6" t="n">
        <v>0</v>
      </c>
      <c r="D51" s="6" t="n">
        <v>0</v>
      </c>
    </row>
    <row r="52">
      <c r="A52" s="4" t="inlineStr">
        <is>
          <t>Sale of assets in exchange for notes receivable</t>
        </is>
      </c>
      <c r="B52" s="6" t="n">
        <v>0</v>
      </c>
      <c r="C52" s="6" t="n">
        <v>2300000</v>
      </c>
      <c r="D52" s="6" t="n">
        <v>0</v>
      </c>
    </row>
    <row r="53">
      <c r="A53" s="3" t="inlineStr">
        <is>
          <t>Cash paid during the period for:</t>
        </is>
      </c>
      <c r="B53" s="4" t="inlineStr">
        <is>
          <t xml:space="preserve"> </t>
        </is>
      </c>
      <c r="C53" s="4" t="inlineStr">
        <is>
          <t xml:space="preserve"> </t>
        </is>
      </c>
      <c r="D53" s="4" t="inlineStr">
        <is>
          <t xml:space="preserve"> </t>
        </is>
      </c>
    </row>
    <row r="54">
      <c r="A54" s="4" t="inlineStr">
        <is>
          <t>Interest</t>
        </is>
      </c>
      <c r="B54" s="6" t="n">
        <v>10200000</v>
      </c>
      <c r="C54" s="6" t="n">
        <v>9300000</v>
      </c>
      <c r="D54" s="6" t="n">
        <v>11600000</v>
      </c>
    </row>
    <row r="55">
      <c r="A55" s="4" t="inlineStr">
        <is>
          <t>Income taxes—net of refunds</t>
        </is>
      </c>
      <c r="B55" s="7" t="n">
        <v>67600000</v>
      </c>
      <c r="C55" s="7" t="n">
        <v>52800000</v>
      </c>
      <c r="D55" s="7" t="n">
        <v>1459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23.7</v>
      </c>
      <c r="C3" s="7" t="n">
        <v>27</v>
      </c>
      <c r="D3" s="5" t="n">
        <v>33.8</v>
      </c>
    </row>
    <row r="4">
      <c r="A4" s="4" t="inlineStr">
        <is>
          <t>Contract liabilities</t>
        </is>
      </c>
      <c r="B4" s="7" t="n">
        <v>0</v>
      </c>
      <c r="C4" s="5" t="n">
        <v>2.6</v>
      </c>
      <c r="D4" s="5"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Recurring fair value measurement - USD ($) $ in Million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Measured on Recurring or Nonrecurring Basis</t>
        </is>
      </c>
      <c r="B3" s="4" t="inlineStr">
        <is>
          <t xml:space="preserve"> </t>
        </is>
      </c>
      <c r="C3" s="4" t="inlineStr">
        <is>
          <t xml:space="preserve"> </t>
        </is>
      </c>
    </row>
    <row r="4">
      <c r="A4" s="4" t="inlineStr">
        <is>
          <t>Equity investment in TuSimple</t>
        </is>
      </c>
      <c r="B4" s="5" t="n">
        <v>0.3</v>
      </c>
      <c r="C4" s="5" t="n">
        <v>0.6</v>
      </c>
    </row>
    <row r="5">
      <c r="A5" s="4" t="inlineStr">
        <is>
          <t>Level 2</t>
        </is>
      </c>
      <c r="B5" s="4" t="inlineStr">
        <is>
          <t xml:space="preserve"> </t>
        </is>
      </c>
      <c r="C5" s="4" t="inlineStr">
        <is>
          <t xml:space="preserve"> </t>
        </is>
      </c>
    </row>
    <row r="6">
      <c r="A6" s="3" t="inlineStr">
        <is>
          <t>Fair Value, Assets Measured on Recurring or Nonrecurring Basis</t>
        </is>
      </c>
      <c r="B6" s="4" t="inlineStr">
        <is>
          <t xml:space="preserve"> </t>
        </is>
      </c>
      <c r="C6" s="4" t="inlineStr">
        <is>
          <t xml:space="preserve"> </t>
        </is>
      </c>
    </row>
    <row r="7">
      <c r="A7" s="4" t="inlineStr">
        <is>
          <t>Marketable securities</t>
        </is>
      </c>
      <c r="B7" s="5" t="n">
        <v>57.2</v>
      </c>
      <c r="C7" s="5" t="n">
        <v>4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ther Financial Instruments (Details) - Unsecured Senior Notes - USD ($) $ in Millions</t>
        </is>
      </c>
      <c r="B1" s="2" t="inlineStr">
        <is>
          <t>Dec. 31, 2023</t>
        </is>
      </c>
      <c r="C1" s="2" t="inlineStr">
        <is>
          <t>Dec. 31, 2022</t>
        </is>
      </c>
    </row>
    <row r="2">
      <c r="A2" s="3" t="inlineStr">
        <is>
          <t>Fair Value, Assets Measured on Recurring or Nonrecurring Basis</t>
        </is>
      </c>
      <c r="B2" s="4" t="inlineStr">
        <is>
          <t xml:space="preserve"> </t>
        </is>
      </c>
      <c r="C2" s="4" t="inlineStr">
        <is>
          <t xml:space="preserve"> </t>
        </is>
      </c>
    </row>
    <row r="3">
      <c r="A3" s="4" t="inlineStr">
        <is>
          <t>Long-term debt</t>
        </is>
      </c>
      <c r="B3" s="7" t="n">
        <v>185</v>
      </c>
      <c r="C3" s="7" t="n">
        <v>205</v>
      </c>
    </row>
    <row r="4">
      <c r="A4" s="4" t="inlineStr">
        <is>
          <t>Level 2</t>
        </is>
      </c>
      <c r="B4" s="4" t="inlineStr">
        <is>
          <t xml:space="preserve"> </t>
        </is>
      </c>
      <c r="C4" s="4" t="inlineStr">
        <is>
          <t xml:space="preserve"> </t>
        </is>
      </c>
    </row>
    <row r="5">
      <c r="A5" s="3" t="inlineStr">
        <is>
          <t>Fair Value, Assets Measured on Recurring or Nonrecurring Basis</t>
        </is>
      </c>
      <c r="B5" s="4" t="inlineStr">
        <is>
          <t xml:space="preserve"> </t>
        </is>
      </c>
      <c r="C5" s="4" t="inlineStr">
        <is>
          <t xml:space="preserve"> </t>
        </is>
      </c>
    </row>
    <row r="6">
      <c r="A6" s="4" t="inlineStr">
        <is>
          <t>Fair value of debt</t>
        </is>
      </c>
      <c r="B6" s="5" t="n">
        <v>183.2</v>
      </c>
      <c r="C6" s="5" t="n">
        <v>19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 Nonrecurring Fair Value Measurements (Details) $ in Millions</t>
        </is>
      </c>
      <c r="B1" s="2" t="inlineStr">
        <is>
          <t>Dec. 31, 2023 USD ($)</t>
        </is>
      </c>
    </row>
    <row r="2">
      <c r="A2" s="4" t="inlineStr">
        <is>
          <t>Nonrecurring fair value measurement | Level 2</t>
        </is>
      </c>
      <c r="B2" s="4" t="inlineStr">
        <is>
          <t xml:space="preserve"> </t>
        </is>
      </c>
    </row>
    <row r="3">
      <c r="A3" s="3" t="inlineStr">
        <is>
          <t>Fair Value, Assets Measured on Recurring or Nonrecurring Basis</t>
        </is>
      </c>
      <c r="B3" s="4" t="inlineStr">
        <is>
          <t xml:space="preserve"> </t>
        </is>
      </c>
    </row>
    <row r="4">
      <c r="A4" s="4" t="inlineStr">
        <is>
          <t>Fair value of assets held for sale</t>
        </is>
      </c>
      <c r="B4" s="5" t="n">
        <v>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3</t>
        </is>
      </c>
      <c r="C2" s="2" t="inlineStr">
        <is>
          <t>Dec. 31, 2022</t>
        </is>
      </c>
    </row>
    <row r="3">
      <c r="A3" s="3" t="inlineStr">
        <is>
          <t>Other Investments</t>
        </is>
      </c>
      <c r="B3" s="4" t="inlineStr">
        <is>
          <t xml:space="preserve"> </t>
        </is>
      </c>
      <c r="C3" s="4" t="inlineStr">
        <is>
          <t xml:space="preserve"> </t>
        </is>
      </c>
    </row>
    <row r="4">
      <c r="A4" s="4" t="inlineStr">
        <is>
          <t>Value in investments without readily determinable fair values</t>
        </is>
      </c>
      <c r="B4" s="5" t="n">
        <v>121.8</v>
      </c>
      <c r="C4" s="7" t="n">
        <v>86</v>
      </c>
    </row>
    <row r="5">
      <c r="A5" s="4" t="inlineStr">
        <is>
          <t>Net loss on investment</t>
        </is>
      </c>
      <c r="B5" s="8" t="n">
        <v>0.3</v>
      </c>
      <c r="C5" s="5" t="n">
        <v>12.1</v>
      </c>
    </row>
    <row r="6">
      <c r="A6" s="4" t="inlineStr">
        <is>
          <t>Mastery Logistics | Notes Receivable</t>
        </is>
      </c>
      <c r="B6" s="4" t="inlineStr">
        <is>
          <t xml:space="preserve"> </t>
        </is>
      </c>
      <c r="C6" s="4" t="inlineStr">
        <is>
          <t xml:space="preserve"> </t>
        </is>
      </c>
    </row>
    <row r="7">
      <c r="A7" s="3" t="inlineStr">
        <is>
          <t>Other Investments</t>
        </is>
      </c>
      <c r="B7" s="4" t="inlineStr">
        <is>
          <t xml:space="preserve"> </t>
        </is>
      </c>
      <c r="C7" s="4" t="inlineStr">
        <is>
          <t xml:space="preserve"> </t>
        </is>
      </c>
    </row>
    <row r="8">
      <c r="A8" s="4" t="inlineStr">
        <is>
          <t>Notes receivable</t>
        </is>
      </c>
      <c r="B8" s="7" t="n">
        <v>1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Marketable Securities (Details) - USD ($) $ in Millions</t>
        </is>
      </c>
      <c r="B1" s="2" t="inlineStr">
        <is>
          <t>Dec. 31, 2023</t>
        </is>
      </c>
      <c r="C1" s="2" t="inlineStr">
        <is>
          <t>Dec. 31, 2022</t>
        </is>
      </c>
    </row>
    <row r="2">
      <c r="A2" s="3" t="inlineStr">
        <is>
          <t>Available for Sale Debt Securities</t>
        </is>
      </c>
      <c r="B2" s="4" t="inlineStr">
        <is>
          <t xml:space="preserve"> </t>
        </is>
      </c>
      <c r="C2" s="4" t="inlineStr">
        <is>
          <t xml:space="preserve"> </t>
        </is>
      </c>
    </row>
    <row r="3">
      <c r="A3" s="4" t="inlineStr">
        <is>
          <t>Amortized cost</t>
        </is>
      </c>
      <c r="B3" s="5" t="n">
        <v>60.4</v>
      </c>
      <c r="C3" s="5" t="n">
        <v>50.3</v>
      </c>
    </row>
    <row r="4">
      <c r="A4" s="4" t="inlineStr">
        <is>
          <t>U.S. treasury and government agencies</t>
        </is>
      </c>
      <c r="B4" s="4" t="inlineStr">
        <is>
          <t xml:space="preserve"> </t>
        </is>
      </c>
      <c r="C4" s="4" t="inlineStr">
        <is>
          <t xml:space="preserve"> </t>
        </is>
      </c>
    </row>
    <row r="5">
      <c r="A5" s="3" t="inlineStr">
        <is>
          <t>Available for Sale Debt Securities</t>
        </is>
      </c>
      <c r="B5" s="4" t="inlineStr">
        <is>
          <t xml:space="preserve"> </t>
        </is>
      </c>
      <c r="C5" s="4" t="inlineStr">
        <is>
          <t xml:space="preserve"> </t>
        </is>
      </c>
    </row>
    <row r="6">
      <c r="A6" s="4" t="inlineStr">
        <is>
          <t>Amortized cost</t>
        </is>
      </c>
      <c r="B6" s="5" t="n">
        <v>24.9</v>
      </c>
      <c r="C6" s="8" t="n">
        <v>21.9</v>
      </c>
    </row>
    <row r="7">
      <c r="A7" s="4" t="inlineStr">
        <is>
          <t>U.S. treasury and government agencies | Minimum</t>
        </is>
      </c>
      <c r="B7" s="4" t="inlineStr">
        <is>
          <t xml:space="preserve"> </t>
        </is>
      </c>
      <c r="C7" s="4" t="inlineStr">
        <is>
          <t xml:space="preserve"> </t>
        </is>
      </c>
    </row>
    <row r="8">
      <c r="A8" s="3" t="inlineStr">
        <is>
          <t>Available for Sale Debt Securities</t>
        </is>
      </c>
      <c r="B8" s="4" t="inlineStr">
        <is>
          <t xml:space="preserve"> </t>
        </is>
      </c>
      <c r="C8" s="4" t="inlineStr">
        <is>
          <t xml:space="preserve"> </t>
        </is>
      </c>
    </row>
    <row r="9">
      <c r="A9" s="4" t="inlineStr">
        <is>
          <t>Maturity date</t>
        </is>
      </c>
      <c r="B9" s="4" t="inlineStr">
        <is>
          <t>Aug. 31,  2024</t>
        </is>
      </c>
      <c r="C9" s="4" t="inlineStr">
        <is>
          <t xml:space="preserve"> </t>
        </is>
      </c>
    </row>
    <row r="10">
      <c r="A10" s="4" t="inlineStr">
        <is>
          <t>U.S. treasury and government agencies | Maximum</t>
        </is>
      </c>
      <c r="B10" s="4" t="inlineStr">
        <is>
          <t xml:space="preserve"> </t>
        </is>
      </c>
      <c r="C10" s="4" t="inlineStr">
        <is>
          <t xml:space="preserve"> </t>
        </is>
      </c>
    </row>
    <row r="11">
      <c r="A11" s="3" t="inlineStr">
        <is>
          <t>Available for Sale Debt Securities</t>
        </is>
      </c>
      <c r="B11" s="4" t="inlineStr">
        <is>
          <t xml:space="preserve"> </t>
        </is>
      </c>
      <c r="C11" s="4" t="inlineStr">
        <is>
          <t xml:space="preserve"> </t>
        </is>
      </c>
    </row>
    <row r="12">
      <c r="A12" s="4" t="inlineStr">
        <is>
          <t>Maturity date</t>
        </is>
      </c>
      <c r="B12" s="4" t="inlineStr">
        <is>
          <t>Feb. 15,  2031</t>
        </is>
      </c>
      <c r="C12" s="4" t="inlineStr">
        <is>
          <t xml:space="preserve"> </t>
        </is>
      </c>
    </row>
    <row r="13">
      <c r="A13" s="4" t="inlineStr">
        <is>
          <t>Corporate debt securities</t>
        </is>
      </c>
      <c r="B13" s="4" t="inlineStr">
        <is>
          <t xml:space="preserve"> </t>
        </is>
      </c>
      <c r="C13" s="4" t="inlineStr">
        <is>
          <t xml:space="preserve"> </t>
        </is>
      </c>
    </row>
    <row r="14">
      <c r="A14" s="3" t="inlineStr">
        <is>
          <t>Available for Sale Debt Securities</t>
        </is>
      </c>
      <c r="B14" s="4" t="inlineStr">
        <is>
          <t xml:space="preserve"> </t>
        </is>
      </c>
      <c r="C14" s="4" t="inlineStr">
        <is>
          <t xml:space="preserve"> </t>
        </is>
      </c>
    </row>
    <row r="15">
      <c r="A15" s="4" t="inlineStr">
        <is>
          <t>Amortized cost</t>
        </is>
      </c>
      <c r="B15" s="7" t="n">
        <v>20</v>
      </c>
      <c r="C15" s="6" t="n">
        <v>16</v>
      </c>
    </row>
    <row r="16">
      <c r="A16" s="4" t="inlineStr">
        <is>
          <t>Corporate debt securities | Minimum</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Maturity date</t>
        </is>
      </c>
      <c r="B18" s="4" t="inlineStr">
        <is>
          <t>Apr.  01,  2024</t>
        </is>
      </c>
      <c r="C18" s="4" t="inlineStr">
        <is>
          <t xml:space="preserve"> </t>
        </is>
      </c>
    </row>
    <row r="19">
      <c r="A19" s="4" t="inlineStr">
        <is>
          <t>Corporate debt securities | Maximum</t>
        </is>
      </c>
      <c r="B19" s="4" t="inlineStr">
        <is>
          <t xml:space="preserve"> </t>
        </is>
      </c>
      <c r="C19" s="4" t="inlineStr">
        <is>
          <t xml:space="preserve"> </t>
        </is>
      </c>
    </row>
    <row r="20">
      <c r="A20" s="3" t="inlineStr">
        <is>
          <t>Available for Sale Debt Securities</t>
        </is>
      </c>
      <c r="B20" s="4" t="inlineStr">
        <is>
          <t xml:space="preserve"> </t>
        </is>
      </c>
      <c r="C20" s="4" t="inlineStr">
        <is>
          <t xml:space="preserve"> </t>
        </is>
      </c>
    </row>
    <row r="21">
      <c r="A21" s="4" t="inlineStr">
        <is>
          <t>Maturity date</t>
        </is>
      </c>
      <c r="B21" s="4" t="inlineStr">
        <is>
          <t>Apr.  01,  2033</t>
        </is>
      </c>
      <c r="C21" s="4" t="inlineStr">
        <is>
          <t xml:space="preserve"> </t>
        </is>
      </c>
    </row>
    <row r="22">
      <c r="A22" s="4" t="inlineStr">
        <is>
          <t>State and municipal bonds</t>
        </is>
      </c>
      <c r="B22" s="4" t="inlineStr">
        <is>
          <t xml:space="preserve"> </t>
        </is>
      </c>
      <c r="C22" s="4" t="inlineStr">
        <is>
          <t xml:space="preserve"> </t>
        </is>
      </c>
    </row>
    <row r="23">
      <c r="A23" s="3" t="inlineStr">
        <is>
          <t>Available for Sale Debt Securities</t>
        </is>
      </c>
      <c r="B23" s="4" t="inlineStr">
        <is>
          <t xml:space="preserve"> </t>
        </is>
      </c>
      <c r="C23" s="4" t="inlineStr">
        <is>
          <t xml:space="preserve"> </t>
        </is>
      </c>
    </row>
    <row r="24">
      <c r="A24" s="4" t="inlineStr">
        <is>
          <t>Amortized cost</t>
        </is>
      </c>
      <c r="B24" s="5" t="n">
        <v>15.5</v>
      </c>
      <c r="C24" s="8" t="n">
        <v>12.4</v>
      </c>
    </row>
    <row r="25">
      <c r="A25" s="4" t="inlineStr">
        <is>
          <t>State and municipal bonds | Minimum</t>
        </is>
      </c>
      <c r="B25" s="4" t="inlineStr">
        <is>
          <t xml:space="preserve"> </t>
        </is>
      </c>
      <c r="C25" s="4" t="inlineStr">
        <is>
          <t xml:space="preserve"> </t>
        </is>
      </c>
    </row>
    <row r="26">
      <c r="A26" s="3" t="inlineStr">
        <is>
          <t>Available for Sale Debt Securities</t>
        </is>
      </c>
      <c r="B26" s="4" t="inlineStr">
        <is>
          <t xml:space="preserve"> </t>
        </is>
      </c>
      <c r="C26" s="4" t="inlineStr">
        <is>
          <t xml:space="preserve"> </t>
        </is>
      </c>
    </row>
    <row r="27">
      <c r="A27" s="4" t="inlineStr">
        <is>
          <t>Maturity date</t>
        </is>
      </c>
      <c r="B27" s="4" t="inlineStr">
        <is>
          <t>Jun.  01,  2024</t>
        </is>
      </c>
      <c r="C27" s="4" t="inlineStr">
        <is>
          <t xml:space="preserve"> </t>
        </is>
      </c>
    </row>
    <row r="28">
      <c r="A28" s="4" t="inlineStr">
        <is>
          <t>State and municipal bonds | Maximum</t>
        </is>
      </c>
      <c r="B28" s="4" t="inlineStr">
        <is>
          <t xml:space="preserve"> </t>
        </is>
      </c>
      <c r="C28" s="4" t="inlineStr">
        <is>
          <t xml:space="preserve"> </t>
        </is>
      </c>
    </row>
    <row r="29">
      <c r="A29" s="3" t="inlineStr">
        <is>
          <t>Available for Sale Debt Securities</t>
        </is>
      </c>
      <c r="B29" s="4" t="inlineStr">
        <is>
          <t xml:space="preserve"> </t>
        </is>
      </c>
      <c r="C29" s="4" t="inlineStr">
        <is>
          <t xml:space="preserve"> </t>
        </is>
      </c>
    </row>
    <row r="30">
      <c r="A30" s="4" t="inlineStr">
        <is>
          <t>Maturity date</t>
        </is>
      </c>
      <c r="B30" s="4" t="inlineStr">
        <is>
          <t>Oct.  01,  2038</t>
        </is>
      </c>
      <c r="C30" s="4" t="inlineStr">
        <is>
          <t xml:space="preserve"> </t>
        </is>
      </c>
    </row>
    <row r="31">
      <c r="A31" s="4" t="inlineStr">
        <is>
          <t>Current asset</t>
        </is>
      </c>
      <c r="B31" s="4" t="inlineStr">
        <is>
          <t xml:space="preserve"> </t>
        </is>
      </c>
      <c r="C31" s="4" t="inlineStr">
        <is>
          <t xml:space="preserve"> </t>
        </is>
      </c>
    </row>
    <row r="32">
      <c r="A32" s="3" t="inlineStr">
        <is>
          <t>Available for Sale Debt Securities</t>
        </is>
      </c>
      <c r="B32" s="4" t="inlineStr">
        <is>
          <t xml:space="preserve"> </t>
        </is>
      </c>
      <c r="C32" s="4" t="inlineStr">
        <is>
          <t xml:space="preserve"> </t>
        </is>
      </c>
    </row>
    <row r="33">
      <c r="A33" s="4" t="inlineStr">
        <is>
          <t>Fair value</t>
        </is>
      </c>
      <c r="B33" s="5" t="n">
        <v>57.2</v>
      </c>
      <c r="C33" s="8" t="n">
        <v>45.9</v>
      </c>
    </row>
    <row r="34">
      <c r="A34" s="4" t="inlineStr">
        <is>
          <t>Current asset | U.S. treasury and government agencies</t>
        </is>
      </c>
      <c r="B34" s="4" t="inlineStr">
        <is>
          <t xml:space="preserve"> </t>
        </is>
      </c>
      <c r="C34" s="4" t="inlineStr">
        <is>
          <t xml:space="preserve"> </t>
        </is>
      </c>
    </row>
    <row r="35">
      <c r="A35" s="3" t="inlineStr">
        <is>
          <t>Available for Sale Debt Securities</t>
        </is>
      </c>
      <c r="B35" s="4" t="inlineStr">
        <is>
          <t xml:space="preserve"> </t>
        </is>
      </c>
      <c r="C35" s="4" t="inlineStr">
        <is>
          <t xml:space="preserve"> </t>
        </is>
      </c>
    </row>
    <row r="36">
      <c r="A36" s="4" t="inlineStr">
        <is>
          <t>Fair value</t>
        </is>
      </c>
      <c r="B36" s="8" t="n">
        <v>22.9</v>
      </c>
      <c r="C36" s="8" t="n">
        <v>19.3</v>
      </c>
    </row>
    <row r="37">
      <c r="A37" s="4" t="inlineStr">
        <is>
          <t>Current asset | Corporate debt securities</t>
        </is>
      </c>
      <c r="B37" s="4" t="inlineStr">
        <is>
          <t xml:space="preserve"> </t>
        </is>
      </c>
      <c r="C37" s="4" t="inlineStr">
        <is>
          <t xml:space="preserve"> </t>
        </is>
      </c>
    </row>
    <row r="38">
      <c r="A38" s="3" t="inlineStr">
        <is>
          <t>Available for Sale Debt Securities</t>
        </is>
      </c>
      <c r="B38" s="4" t="inlineStr">
        <is>
          <t xml:space="preserve"> </t>
        </is>
      </c>
      <c r="C38" s="4" t="inlineStr">
        <is>
          <t xml:space="preserve"> </t>
        </is>
      </c>
    </row>
    <row r="39">
      <c r="A39" s="4" t="inlineStr">
        <is>
          <t>Fair value</t>
        </is>
      </c>
      <c r="B39" s="8" t="n">
        <v>19.2</v>
      </c>
      <c r="C39" s="8" t="n">
        <v>14.9</v>
      </c>
    </row>
    <row r="40">
      <c r="A40" s="4" t="inlineStr">
        <is>
          <t>Current asset | State and municipal bonds</t>
        </is>
      </c>
      <c r="B40" s="4" t="inlineStr">
        <is>
          <t xml:space="preserve"> </t>
        </is>
      </c>
      <c r="C40" s="4" t="inlineStr">
        <is>
          <t xml:space="preserve"> </t>
        </is>
      </c>
    </row>
    <row r="41">
      <c r="A41" s="3" t="inlineStr">
        <is>
          <t>Available for Sale Debt Securities</t>
        </is>
      </c>
      <c r="B41" s="4" t="inlineStr">
        <is>
          <t xml:space="preserve"> </t>
        </is>
      </c>
      <c r="C41" s="4" t="inlineStr">
        <is>
          <t xml:space="preserve"> </t>
        </is>
      </c>
    </row>
    <row r="42">
      <c r="A42" s="4" t="inlineStr">
        <is>
          <t>Fair value</t>
        </is>
      </c>
      <c r="B42" s="5" t="n">
        <v>15.1</v>
      </c>
      <c r="C42" s="5" t="n">
        <v>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vestments without Readily Determinable Fair Values (Details) - USD ($) $ in Millions</t>
        </is>
      </c>
      <c r="B1" s="2" t="inlineStr">
        <is>
          <t>12 Months Ended</t>
        </is>
      </c>
    </row>
    <row r="2">
      <c r="B2" s="2" t="inlineStr">
        <is>
          <t>Dec. 31, 2023</t>
        </is>
      </c>
      <c r="C2" s="2" t="inlineStr">
        <is>
          <t>Dec. 31, 2022</t>
        </is>
      </c>
      <c r="D2" s="2" t="inlineStr">
        <is>
          <t>Dec. 31, 2021</t>
        </is>
      </c>
    </row>
    <row r="3">
      <c r="A3" s="3" t="inlineStr">
        <is>
          <t>Other Investments</t>
        </is>
      </c>
      <c r="B3" s="4" t="inlineStr">
        <is>
          <t xml:space="preserve"> </t>
        </is>
      </c>
      <c r="C3" s="4" t="inlineStr">
        <is>
          <t xml:space="preserve"> </t>
        </is>
      </c>
      <c r="D3" s="4" t="inlineStr">
        <is>
          <t xml:space="preserve"> </t>
        </is>
      </c>
    </row>
    <row r="4">
      <c r="A4" s="4" t="inlineStr">
        <is>
          <t>Investment in equity security</t>
        </is>
      </c>
      <c r="B4" s="5" t="n">
        <v>15.8</v>
      </c>
      <c r="C4" s="7" t="n">
        <v>24</v>
      </c>
      <c r="D4" s="7" t="n">
        <v>0</v>
      </c>
    </row>
    <row r="5">
      <c r="A5" s="4" t="inlineStr">
        <is>
          <t>Upward adjustments</t>
        </is>
      </c>
      <c r="B5" s="6" t="n">
        <v>20</v>
      </c>
      <c r="C5" s="5" t="n">
        <v>25.8</v>
      </c>
      <c r="D5" s="5" t="n">
        <v>13.9</v>
      </c>
    </row>
    <row r="6">
      <c r="A6" s="4" t="inlineStr">
        <is>
          <t>Cumulative upward adjustments</t>
        </is>
      </c>
      <c r="B6" s="7" t="n">
        <v>7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Investment in TuSimple (Details) - USD ($) $ in Millions</t>
        </is>
      </c>
      <c r="B1" s="2" t="inlineStr">
        <is>
          <t>12 Months Ended</t>
        </is>
      </c>
    </row>
    <row r="2">
      <c r="B2" s="2" t="inlineStr">
        <is>
          <t>Dec. 31, 2023</t>
        </is>
      </c>
      <c r="C2" s="2" t="inlineStr">
        <is>
          <t>Dec. 31, 2022</t>
        </is>
      </c>
    </row>
    <row r="3">
      <c r="A3" s="3" t="inlineStr">
        <is>
          <t>Other Investments</t>
        </is>
      </c>
      <c r="B3" s="4" t="inlineStr">
        <is>
          <t xml:space="preserve"> </t>
        </is>
      </c>
      <c r="C3" s="4" t="inlineStr">
        <is>
          <t xml:space="preserve"> </t>
        </is>
      </c>
    </row>
    <row r="4">
      <c r="A4" s="4" t="inlineStr">
        <is>
          <t>Net loss on investment</t>
        </is>
      </c>
      <c r="B4" s="5" t="n">
        <v>0.3</v>
      </c>
      <c r="C4" s="5" t="n">
        <v>1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vestments - Equity Method Investment (Details) $ in Millions</t>
        </is>
      </c>
      <c r="B1" s="2" t="inlineStr">
        <is>
          <t>12 Months Ended</t>
        </is>
      </c>
    </row>
    <row r="2">
      <c r="B2" s="2" t="inlineStr">
        <is>
          <t>Dec. 31, 2023 USD ($)</t>
        </is>
      </c>
    </row>
    <row r="3">
      <c r="A3" s="3" t="inlineStr">
        <is>
          <t>Other Investments</t>
        </is>
      </c>
      <c r="B3" s="4" t="inlineStr">
        <is>
          <t xml:space="preserve"> </t>
        </is>
      </c>
    </row>
    <row r="4">
      <c r="A4" s="4" t="inlineStr">
        <is>
          <t>Investment in equity method investment</t>
        </is>
      </c>
      <c r="B4" s="7" t="n">
        <v>5</v>
      </c>
    </row>
    <row r="5">
      <c r="A5" s="4" t="inlineStr">
        <is>
          <t>Income (loss) from equity method investments</t>
        </is>
      </c>
      <c r="B5" s="8" t="n">
        <v>0.1</v>
      </c>
    </row>
    <row r="6">
      <c r="A6" s="4" t="inlineStr">
        <is>
          <t>Equity method investments</t>
        </is>
      </c>
      <c r="B6" s="5" t="n">
        <v>4.9</v>
      </c>
    </row>
    <row r="7">
      <c r="A7" s="4" t="inlineStr">
        <is>
          <t>Scope 23</t>
        </is>
      </c>
      <c r="B7" s="4" t="inlineStr">
        <is>
          <t xml:space="preserve"> </t>
        </is>
      </c>
    </row>
    <row r="8">
      <c r="A8" s="3" t="inlineStr">
        <is>
          <t>Other Investments</t>
        </is>
      </c>
      <c r="B8" s="4" t="inlineStr">
        <is>
          <t xml:space="preserve"> </t>
        </is>
      </c>
    </row>
    <row r="9">
      <c r="A9" s="4" t="inlineStr">
        <is>
          <t>Ownership interest in investment</t>
        </is>
      </c>
      <c r="B9" s="11"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 Schedule of Changes in Carrying Amount of Goodwill (Details) - USD ($) $ in Millions</t>
        </is>
      </c>
      <c r="B1" s="2" t="inlineStr">
        <is>
          <t>12 Months Ended</t>
        </is>
      </c>
    </row>
    <row r="2">
      <c r="B2" s="2" t="inlineStr">
        <is>
          <t>Dec. 31, 2023</t>
        </is>
      </c>
      <c r="C2" s="2" t="inlineStr">
        <is>
          <t>Dec. 31, 2022</t>
        </is>
      </c>
      <c r="D2" s="2" t="inlineStr">
        <is>
          <t>Aug. 01, 2023</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5" t="n">
        <v>104.6</v>
      </c>
      <c r="C4" s="5" t="n">
        <v>7.7</v>
      </c>
      <c r="D4" s="4" t="inlineStr">
        <is>
          <t xml:space="preserve"> </t>
        </is>
      </c>
      <c r="E4" s="4" t="inlineStr">
        <is>
          <t xml:space="preserve"> </t>
        </is>
      </c>
    </row>
    <row r="5">
      <c r="A5" s="4" t="inlineStr">
        <is>
          <t>Acquisition adjustments</t>
        </is>
      </c>
      <c r="B5" s="8" t="n">
        <v>-1.1</v>
      </c>
      <c r="C5" s="6" t="n">
        <v>-20</v>
      </c>
      <c r="D5" s="4" t="inlineStr">
        <is>
          <t xml:space="preserve"> </t>
        </is>
      </c>
      <c r="E5" s="4" t="inlineStr">
        <is>
          <t xml:space="preserve"> </t>
        </is>
      </c>
    </row>
    <row r="6">
      <c r="A6" s="4" t="inlineStr">
        <is>
          <t>Goodwill</t>
        </is>
      </c>
      <c r="B6" s="8" t="n">
        <v>331.7</v>
      </c>
      <c r="C6" s="8" t="n">
        <v>228.2</v>
      </c>
      <c r="D6" s="4" t="inlineStr">
        <is>
          <t xml:space="preserve"> </t>
        </is>
      </c>
      <c r="E6" s="5" t="n">
        <v>240.5</v>
      </c>
    </row>
    <row r="7">
      <c r="A7" s="4" t="inlineStr">
        <is>
          <t>deBoer Transportation, Inc.</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8" t="n">
        <v>6.1</v>
      </c>
      <c r="D9" s="4" t="inlineStr">
        <is>
          <t xml:space="preserve"> </t>
        </is>
      </c>
      <c r="E9" s="4" t="inlineStr">
        <is>
          <t xml:space="preserve"> </t>
        </is>
      </c>
    </row>
    <row r="10">
      <c r="A10" s="4" t="inlineStr">
        <is>
          <t>M&amp;M Transport Services, LLC (M&amp;M)</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Goodwill</t>
        </is>
      </c>
      <c r="B12" s="8" t="n">
        <v>103.5</v>
      </c>
      <c r="C12" s="4" t="inlineStr">
        <is>
          <t xml:space="preserve"> </t>
        </is>
      </c>
      <c r="D12" s="5" t="n">
        <v>104.6</v>
      </c>
      <c r="E12" s="4" t="inlineStr">
        <is>
          <t xml:space="preserve"> </t>
        </is>
      </c>
    </row>
    <row r="13">
      <c r="A13" s="4" t="inlineStr">
        <is>
          <t>Truckload</t>
        </is>
      </c>
      <c r="B13" s="4" t="inlineStr">
        <is>
          <t xml:space="preserve"> </t>
        </is>
      </c>
      <c r="C13" s="4" t="inlineStr">
        <is>
          <t xml:space="preserve"> </t>
        </is>
      </c>
      <c r="D13" s="4" t="inlineStr">
        <is>
          <t xml:space="preserve"> </t>
        </is>
      </c>
      <c r="E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row>
    <row r="15">
      <c r="A15" s="4" t="inlineStr">
        <is>
          <t>Goodwill</t>
        </is>
      </c>
      <c r="B15" s="8" t="n">
        <v>317.5</v>
      </c>
      <c r="C15" s="6" t="n">
        <v>214</v>
      </c>
      <c r="D15" s="4" t="inlineStr">
        <is>
          <t xml:space="preserve"> </t>
        </is>
      </c>
      <c r="E15" s="8" t="n">
        <v>226.3</v>
      </c>
    </row>
    <row r="16">
      <c r="A16" s="4" t="inlineStr">
        <is>
          <t>Truckload | deBoer Transportation, Inc.</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Goodwill acquired during period</t>
        </is>
      </c>
      <c r="B18" s="4" t="inlineStr">
        <is>
          <t xml:space="preserve"> </t>
        </is>
      </c>
      <c r="C18" s="8" t="n">
        <v>7.7</v>
      </c>
      <c r="D18" s="4" t="inlineStr">
        <is>
          <t xml:space="preserve"> </t>
        </is>
      </c>
      <c r="E18" s="4" t="inlineStr">
        <is>
          <t xml:space="preserve"> </t>
        </is>
      </c>
    </row>
    <row r="19">
      <c r="A19" s="4" t="inlineStr">
        <is>
          <t>Truckload | Midwest Logistics Systems (MLS) and deBoer Transportation, Inc.</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Acquisition adjustments</t>
        </is>
      </c>
      <c r="B21" s="4" t="inlineStr">
        <is>
          <t xml:space="preserve"> </t>
        </is>
      </c>
      <c r="C21" s="6" t="n">
        <v>-20</v>
      </c>
      <c r="D21" s="4" t="inlineStr">
        <is>
          <t xml:space="preserve"> </t>
        </is>
      </c>
      <c r="E21" s="4" t="inlineStr">
        <is>
          <t xml:space="preserve"> </t>
        </is>
      </c>
    </row>
    <row r="22">
      <c r="A22" s="4" t="inlineStr">
        <is>
          <t>Truckload | M&amp;M Transport Services, LLC (M&amp;M)</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Goodwill acquired during period</t>
        </is>
      </c>
      <c r="B24" s="8" t="n">
        <v>104.6</v>
      </c>
      <c r="C24" s="4" t="inlineStr">
        <is>
          <t xml:space="preserve"> </t>
        </is>
      </c>
      <c r="D24" s="4" t="inlineStr">
        <is>
          <t xml:space="preserve"> </t>
        </is>
      </c>
      <c r="E24" s="4" t="inlineStr">
        <is>
          <t xml:space="preserve"> </t>
        </is>
      </c>
    </row>
    <row r="25">
      <c r="A25" s="4" t="inlineStr">
        <is>
          <t>Acquisition adjustments</t>
        </is>
      </c>
      <c r="B25" s="8" t="n">
        <v>-1.1</v>
      </c>
      <c r="C25" s="4" t="inlineStr">
        <is>
          <t xml:space="preserve"> </t>
        </is>
      </c>
      <c r="D25" s="4" t="inlineStr">
        <is>
          <t xml:space="preserve"> </t>
        </is>
      </c>
      <c r="E25" s="4" t="inlineStr">
        <is>
          <t xml:space="preserve"> </t>
        </is>
      </c>
    </row>
    <row r="26">
      <c r="A26" s="4" t="inlineStr">
        <is>
          <t>Logistics</t>
        </is>
      </c>
      <c r="B26" s="4" t="inlineStr">
        <is>
          <t xml:space="preserve"> </t>
        </is>
      </c>
      <c r="C26" s="4" t="inlineStr">
        <is>
          <t xml:space="preserve"> </t>
        </is>
      </c>
      <c r="D26" s="4" t="inlineStr">
        <is>
          <t xml:space="preserve"> </t>
        </is>
      </c>
      <c r="E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row>
    <row r="28">
      <c r="A28" s="4" t="inlineStr">
        <is>
          <t>Goodwill acquired during period</t>
        </is>
      </c>
      <c r="B28" s="6" t="n">
        <v>0</v>
      </c>
      <c r="C28" s="6" t="n">
        <v>0</v>
      </c>
      <c r="D28" s="4" t="inlineStr">
        <is>
          <t xml:space="preserve"> </t>
        </is>
      </c>
      <c r="E28" s="4" t="inlineStr">
        <is>
          <t xml:space="preserve"> </t>
        </is>
      </c>
    </row>
    <row r="29">
      <c r="A29" s="4" t="inlineStr">
        <is>
          <t>Acquisition adjustments</t>
        </is>
      </c>
      <c r="B29" s="6" t="n">
        <v>0</v>
      </c>
      <c r="C29" s="6" t="n">
        <v>0</v>
      </c>
      <c r="D29" s="4" t="inlineStr">
        <is>
          <t xml:space="preserve"> </t>
        </is>
      </c>
      <c r="E29" s="4" t="inlineStr">
        <is>
          <t xml:space="preserve"> </t>
        </is>
      </c>
    </row>
    <row r="30">
      <c r="A30" s="4" t="inlineStr">
        <is>
          <t>Goodwill</t>
        </is>
      </c>
      <c r="B30" s="5" t="n">
        <v>14.2</v>
      </c>
      <c r="C30" s="5" t="n">
        <v>14.2</v>
      </c>
      <c r="D30" s="4" t="inlineStr">
        <is>
          <t xml:space="preserve"> </t>
        </is>
      </c>
      <c r="E30" s="5" t="n">
        <v>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3" customWidth="1" min="2" max="2"/>
    <col width="22" customWidth="1" min="3" max="3"/>
    <col width="21" customWidth="1" min="4" max="4"/>
    <col width="13" customWidth="1" min="5" max="5"/>
    <col width="27" customWidth="1" min="6" max="6"/>
    <col width="18" customWidth="1" min="7" max="7"/>
    <col width="46" customWidth="1" min="8" max="8"/>
    <col width="23" customWidth="1" min="9" max="9"/>
  </cols>
  <sheetData>
    <row r="1">
      <c r="A1" s="1" t="inlineStr">
        <is>
          <t>Consolidated Statements Shareholders' Equity - USD ($) $ in Millions</t>
        </is>
      </c>
      <c r="B1" s="2" t="inlineStr">
        <is>
          <t>Total</t>
        </is>
      </c>
      <c r="C1" s="2" t="inlineStr">
        <is>
          <t>Class A Common Shares</t>
        </is>
      </c>
      <c r="D1" s="2" t="inlineStr">
        <is>
          <t>Class B Common Stock</t>
        </is>
      </c>
      <c r="E1" s="2" t="inlineStr">
        <is>
          <t>Common Stock</t>
        </is>
      </c>
      <c r="F1" s="2" t="inlineStr">
        <is>
          <t>Additional Paid-In Capital</t>
        </is>
      </c>
      <c r="G1" s="2" t="inlineStr">
        <is>
          <t>Retained Earnings</t>
        </is>
      </c>
      <c r="H1" s="2" t="inlineStr">
        <is>
          <t>Accumulated Other Comprehensive Income (Loss)</t>
        </is>
      </c>
      <c r="I1" s="2" t="inlineStr">
        <is>
          <t>Treasury Stock, Common</t>
        </is>
      </c>
    </row>
    <row r="2">
      <c r="A2" s="4" t="inlineStr">
        <is>
          <t>Balance at Dec. 31, 2020</t>
        </is>
      </c>
      <c r="B2" s="5" t="n">
        <v>2055.5</v>
      </c>
      <c r="C2" s="4" t="inlineStr">
        <is>
          <t xml:space="preserve"> </t>
        </is>
      </c>
      <c r="D2" s="4" t="inlineStr">
        <is>
          <t xml:space="preserve"> </t>
        </is>
      </c>
      <c r="E2" s="7" t="n">
        <v>0</v>
      </c>
      <c r="F2" s="5" t="n">
        <v>1552.2</v>
      </c>
      <c r="G2" s="5" t="n">
        <v>502.5</v>
      </c>
      <c r="H2" s="5" t="n">
        <v>0.8</v>
      </c>
      <c r="I2" s="7"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405.4</v>
      </c>
      <c r="C4" s="4" t="inlineStr">
        <is>
          <t xml:space="preserve"> </t>
        </is>
      </c>
      <c r="D4" s="4" t="inlineStr">
        <is>
          <t xml:space="preserve"> </t>
        </is>
      </c>
      <c r="E4" s="6" t="n">
        <v>0</v>
      </c>
      <c r="F4" s="6" t="n">
        <v>0</v>
      </c>
      <c r="G4" s="8" t="n">
        <v>405.4</v>
      </c>
      <c r="H4" s="6" t="n">
        <v>0</v>
      </c>
      <c r="I4" s="6" t="n">
        <v>0</v>
      </c>
    </row>
    <row r="5">
      <c r="A5" s="4" t="inlineStr">
        <is>
          <t>Other comprehensive income (loss)</t>
        </is>
      </c>
      <c r="B5" s="8" t="n">
        <v>-0.8</v>
      </c>
      <c r="C5" s="4" t="inlineStr">
        <is>
          <t xml:space="preserve"> </t>
        </is>
      </c>
      <c r="D5" s="4" t="inlineStr">
        <is>
          <t xml:space="preserve"> </t>
        </is>
      </c>
      <c r="E5" s="6" t="n">
        <v>0</v>
      </c>
      <c r="F5" s="6" t="n">
        <v>0</v>
      </c>
      <c r="G5" s="6" t="n">
        <v>0</v>
      </c>
      <c r="H5" s="8" t="n">
        <v>-0.8</v>
      </c>
      <c r="I5" s="6" t="n">
        <v>0</v>
      </c>
    </row>
    <row r="6">
      <c r="A6" s="4" t="inlineStr">
        <is>
          <t>Share-based compensation expense (benefit)</t>
        </is>
      </c>
      <c r="B6" s="5" t="n">
        <v>14.6</v>
      </c>
      <c r="C6" s="4" t="inlineStr">
        <is>
          <t xml:space="preserve"> </t>
        </is>
      </c>
      <c r="D6" s="4" t="inlineStr">
        <is>
          <t xml:space="preserve"> </t>
        </is>
      </c>
      <c r="E6" s="6" t="n">
        <v>0</v>
      </c>
      <c r="F6" s="8" t="n">
        <v>14.6</v>
      </c>
      <c r="G6" s="6" t="n">
        <v>0</v>
      </c>
      <c r="H6" s="6" t="n">
        <v>0</v>
      </c>
      <c r="I6" s="6" t="n">
        <v>0</v>
      </c>
    </row>
    <row r="7">
      <c r="A7" s="4" t="inlineStr">
        <is>
          <t>Dividends declared per share</t>
        </is>
      </c>
      <c r="B7" s="9" t="n">
        <v>0.28</v>
      </c>
      <c r="C7" s="9" t="n">
        <v>0.28</v>
      </c>
      <c r="D7" s="9" t="n">
        <v>0.2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t>
        </is>
      </c>
      <c r="B8" s="5" t="n">
        <v>-50.1</v>
      </c>
      <c r="C8" s="4" t="inlineStr">
        <is>
          <t xml:space="preserve"> </t>
        </is>
      </c>
      <c r="D8" s="4" t="inlineStr">
        <is>
          <t xml:space="preserve"> </t>
        </is>
      </c>
      <c r="E8" s="6" t="n">
        <v>0</v>
      </c>
      <c r="F8" s="6" t="n">
        <v>0</v>
      </c>
      <c r="G8" s="8" t="n">
        <v>-50.1</v>
      </c>
      <c r="H8" s="6" t="n">
        <v>0</v>
      </c>
      <c r="I8" s="6" t="n">
        <v>0</v>
      </c>
    </row>
    <row r="9">
      <c r="A9" s="4" t="inlineStr">
        <is>
          <t>Share issuances</t>
        </is>
      </c>
      <c r="B9" s="8" t="n">
        <v>0.9</v>
      </c>
      <c r="C9" s="4" t="inlineStr">
        <is>
          <t xml:space="preserve"> </t>
        </is>
      </c>
      <c r="D9" s="4" t="inlineStr">
        <is>
          <t xml:space="preserve"> </t>
        </is>
      </c>
      <c r="E9" s="6" t="n">
        <v>0</v>
      </c>
      <c r="F9" s="8" t="n">
        <v>0.9</v>
      </c>
      <c r="G9" s="6" t="n">
        <v>0</v>
      </c>
      <c r="H9" s="6" t="n">
        <v>0</v>
      </c>
      <c r="I9" s="6" t="n">
        <v>0</v>
      </c>
    </row>
    <row r="10">
      <c r="A10" s="4" t="inlineStr">
        <is>
          <t>Exercise of employee stock options</t>
        </is>
      </c>
      <c r="B10" s="8" t="n">
        <v>0.7</v>
      </c>
      <c r="C10" s="4" t="inlineStr">
        <is>
          <t xml:space="preserve"> </t>
        </is>
      </c>
      <c r="D10" s="4" t="inlineStr">
        <is>
          <t xml:space="preserve"> </t>
        </is>
      </c>
      <c r="E10" s="6" t="n">
        <v>0</v>
      </c>
      <c r="F10" s="8" t="n">
        <v>0.7</v>
      </c>
      <c r="G10" s="6" t="n">
        <v>0</v>
      </c>
      <c r="H10" s="6" t="n">
        <v>0</v>
      </c>
      <c r="I10" s="6" t="n">
        <v>0</v>
      </c>
    </row>
    <row r="11">
      <c r="A11" s="4" t="inlineStr">
        <is>
          <t>Shares withheld for employee taxes</t>
        </is>
      </c>
      <c r="B11" s="8" t="n">
        <v>-2.4</v>
      </c>
      <c r="C11" s="4" t="inlineStr">
        <is>
          <t xml:space="preserve"> </t>
        </is>
      </c>
      <c r="D11" s="4" t="inlineStr">
        <is>
          <t xml:space="preserve"> </t>
        </is>
      </c>
      <c r="E11" s="6" t="n">
        <v>0</v>
      </c>
      <c r="F11" s="8" t="n">
        <v>-2.4</v>
      </c>
      <c r="G11" s="6" t="n">
        <v>0</v>
      </c>
      <c r="H11" s="6" t="n">
        <v>0</v>
      </c>
      <c r="I11" s="6" t="n">
        <v>0</v>
      </c>
    </row>
    <row r="12">
      <c r="A12" s="4" t="inlineStr">
        <is>
          <t>Balance at Dec. 31, 2021</t>
        </is>
      </c>
      <c r="B12" s="8" t="n">
        <v>2423.8</v>
      </c>
      <c r="C12" s="4" t="inlineStr">
        <is>
          <t xml:space="preserve"> </t>
        </is>
      </c>
      <c r="D12" s="4" t="inlineStr">
        <is>
          <t xml:space="preserve"> </t>
        </is>
      </c>
      <c r="E12" s="6" t="n">
        <v>0</v>
      </c>
      <c r="F12" s="6" t="n">
        <v>1566</v>
      </c>
      <c r="G12" s="8" t="n">
        <v>857.8</v>
      </c>
      <c r="H12" s="6" t="n">
        <v>0</v>
      </c>
      <c r="I12" s="6" t="n">
        <v>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8" t="n">
        <v>457.8</v>
      </c>
      <c r="C14" s="4" t="inlineStr">
        <is>
          <t xml:space="preserve"> </t>
        </is>
      </c>
      <c r="D14" s="4" t="inlineStr">
        <is>
          <t xml:space="preserve"> </t>
        </is>
      </c>
      <c r="E14" s="6" t="n">
        <v>0</v>
      </c>
      <c r="F14" s="6" t="n">
        <v>0</v>
      </c>
      <c r="G14" s="8" t="n">
        <v>457.8</v>
      </c>
      <c r="H14" s="6" t="n">
        <v>0</v>
      </c>
      <c r="I14" s="6" t="n">
        <v>0</v>
      </c>
    </row>
    <row r="15">
      <c r="A15" s="4" t="inlineStr">
        <is>
          <t>Other comprehensive income (loss)</t>
        </is>
      </c>
      <c r="B15" s="6" t="n">
        <v>-5</v>
      </c>
      <c r="C15" s="4" t="inlineStr">
        <is>
          <t xml:space="preserve"> </t>
        </is>
      </c>
      <c r="D15" s="4" t="inlineStr">
        <is>
          <t xml:space="preserve"> </t>
        </is>
      </c>
      <c r="E15" s="6" t="n">
        <v>0</v>
      </c>
      <c r="F15" s="6" t="n">
        <v>0</v>
      </c>
      <c r="G15" s="6" t="n">
        <v>0</v>
      </c>
      <c r="H15" s="6" t="n">
        <v>-5</v>
      </c>
      <c r="I15" s="6" t="n">
        <v>0</v>
      </c>
    </row>
    <row r="16">
      <c r="A16" s="4" t="inlineStr">
        <is>
          <t>Share-based compensation expense (benefit)</t>
        </is>
      </c>
      <c r="B16" s="5" t="n">
        <v>17.2</v>
      </c>
      <c r="C16" s="4" t="inlineStr">
        <is>
          <t xml:space="preserve"> </t>
        </is>
      </c>
      <c r="D16" s="4" t="inlineStr">
        <is>
          <t xml:space="preserve"> </t>
        </is>
      </c>
      <c r="E16" s="6" t="n">
        <v>0</v>
      </c>
      <c r="F16" s="8" t="n">
        <v>17.2</v>
      </c>
      <c r="G16" s="6" t="n">
        <v>0</v>
      </c>
      <c r="H16" s="6" t="n">
        <v>0</v>
      </c>
      <c r="I16" s="6" t="n">
        <v>0</v>
      </c>
    </row>
    <row r="17">
      <c r="A17" s="4" t="inlineStr">
        <is>
          <t>Dividends declared per share</t>
        </is>
      </c>
      <c r="B17" s="9" t="n">
        <v>0.32</v>
      </c>
      <c r="C17" s="10" t="n">
        <v>0.32</v>
      </c>
      <c r="D17" s="10" t="n">
        <v>0.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t>
        </is>
      </c>
      <c r="B18" s="5" t="n">
        <v>-57.8</v>
      </c>
      <c r="C18" s="4" t="inlineStr">
        <is>
          <t xml:space="preserve"> </t>
        </is>
      </c>
      <c r="D18" s="4" t="inlineStr">
        <is>
          <t xml:space="preserve"> </t>
        </is>
      </c>
      <c r="E18" s="6" t="n">
        <v>0</v>
      </c>
      <c r="F18" s="6" t="n">
        <v>0</v>
      </c>
      <c r="G18" s="8" t="n">
        <v>-57.8</v>
      </c>
      <c r="H18" s="6" t="n">
        <v>0</v>
      </c>
      <c r="I18" s="6" t="n">
        <v>0</v>
      </c>
    </row>
    <row r="19">
      <c r="A19" s="4" t="inlineStr">
        <is>
          <t>Share issuances</t>
        </is>
      </c>
      <c r="B19" s="8" t="n">
        <v>0.2</v>
      </c>
      <c r="C19" s="4" t="inlineStr">
        <is>
          <t xml:space="preserve"> </t>
        </is>
      </c>
      <c r="D19" s="4" t="inlineStr">
        <is>
          <t xml:space="preserve"> </t>
        </is>
      </c>
      <c r="E19" s="6" t="n">
        <v>0</v>
      </c>
      <c r="F19" s="8" t="n">
        <v>0.2</v>
      </c>
      <c r="G19" s="6" t="n">
        <v>0</v>
      </c>
      <c r="H19" s="6" t="n">
        <v>0</v>
      </c>
      <c r="I19" s="6" t="n">
        <v>0</v>
      </c>
    </row>
    <row r="20">
      <c r="A20" s="4" t="inlineStr">
        <is>
          <t>Exercise of employee stock options</t>
        </is>
      </c>
      <c r="B20" s="8" t="n">
        <v>3.4</v>
      </c>
      <c r="C20" s="4" t="inlineStr">
        <is>
          <t xml:space="preserve"> </t>
        </is>
      </c>
      <c r="D20" s="4" t="inlineStr">
        <is>
          <t xml:space="preserve"> </t>
        </is>
      </c>
      <c r="E20" s="6" t="n">
        <v>0</v>
      </c>
      <c r="F20" s="8" t="n">
        <v>3.4</v>
      </c>
      <c r="G20" s="6" t="n">
        <v>0</v>
      </c>
      <c r="H20" s="6" t="n">
        <v>0</v>
      </c>
      <c r="I20" s="6" t="n">
        <v>0</v>
      </c>
    </row>
    <row r="21">
      <c r="A21" s="4" t="inlineStr">
        <is>
          <t>Shares withheld for employee taxes</t>
        </is>
      </c>
      <c r="B21" s="8" t="n">
        <v>-2.4</v>
      </c>
      <c r="C21" s="4" t="inlineStr">
        <is>
          <t xml:space="preserve"> </t>
        </is>
      </c>
      <c r="D21" s="4" t="inlineStr">
        <is>
          <t xml:space="preserve"> </t>
        </is>
      </c>
      <c r="E21" s="6" t="n">
        <v>0</v>
      </c>
      <c r="F21" s="8" t="n">
        <v>-2.4</v>
      </c>
      <c r="G21" s="6" t="n">
        <v>0</v>
      </c>
      <c r="H21" s="6" t="n">
        <v>0</v>
      </c>
      <c r="I21" s="6" t="n">
        <v>0</v>
      </c>
    </row>
    <row r="22">
      <c r="A22" s="4" t="inlineStr">
        <is>
          <t>Balance at Dec. 31, 2022</t>
        </is>
      </c>
      <c r="B22" s="8" t="n">
        <v>2837.2</v>
      </c>
      <c r="C22" s="4" t="inlineStr">
        <is>
          <t xml:space="preserve"> </t>
        </is>
      </c>
      <c r="D22" s="4" t="inlineStr">
        <is>
          <t xml:space="preserve"> </t>
        </is>
      </c>
      <c r="E22" s="6" t="n">
        <v>0</v>
      </c>
      <c r="F22" s="8" t="n">
        <v>1584.4</v>
      </c>
      <c r="G22" s="8" t="n">
        <v>1257.8</v>
      </c>
      <c r="H22" s="6" t="n">
        <v>-5</v>
      </c>
      <c r="I22" s="6" t="n">
        <v>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8" t="n">
        <v>238.5</v>
      </c>
      <c r="C24" s="4" t="inlineStr">
        <is>
          <t xml:space="preserve"> </t>
        </is>
      </c>
      <c r="D24" s="4" t="inlineStr">
        <is>
          <t xml:space="preserve"> </t>
        </is>
      </c>
      <c r="E24" s="6" t="n">
        <v>0</v>
      </c>
      <c r="F24" s="6" t="n">
        <v>0</v>
      </c>
      <c r="G24" s="8" t="n">
        <v>238.5</v>
      </c>
      <c r="H24" s="6" t="n">
        <v>0</v>
      </c>
      <c r="I24" s="6" t="n">
        <v>0</v>
      </c>
    </row>
    <row r="25">
      <c r="A25" s="4" t="inlineStr">
        <is>
          <t>Other comprehensive income (loss)</t>
        </is>
      </c>
      <c r="B25" s="8" t="n">
        <v>1.6</v>
      </c>
      <c r="C25" s="4" t="inlineStr">
        <is>
          <t xml:space="preserve"> </t>
        </is>
      </c>
      <c r="D25" s="4" t="inlineStr">
        <is>
          <t xml:space="preserve"> </t>
        </is>
      </c>
      <c r="E25" s="6" t="n">
        <v>0</v>
      </c>
      <c r="F25" s="6" t="n">
        <v>0</v>
      </c>
      <c r="G25" s="6" t="n">
        <v>0</v>
      </c>
      <c r="H25" s="8" t="n">
        <v>1.6</v>
      </c>
      <c r="I25" s="6" t="n">
        <v>0</v>
      </c>
    </row>
    <row r="26">
      <c r="A26" s="4" t="inlineStr">
        <is>
          <t>Share-based compensation expense (benefit)</t>
        </is>
      </c>
      <c r="B26" s="7" t="n">
        <v>17</v>
      </c>
      <c r="C26" s="4" t="inlineStr">
        <is>
          <t xml:space="preserve"> </t>
        </is>
      </c>
      <c r="D26" s="4" t="inlineStr">
        <is>
          <t xml:space="preserve"> </t>
        </is>
      </c>
      <c r="E26" s="6" t="n">
        <v>0</v>
      </c>
      <c r="F26" s="6" t="n">
        <v>17</v>
      </c>
      <c r="G26" s="6" t="n">
        <v>0</v>
      </c>
      <c r="H26" s="6" t="n">
        <v>0</v>
      </c>
      <c r="I26" s="6" t="n">
        <v>0</v>
      </c>
    </row>
    <row r="27">
      <c r="A27" s="4" t="inlineStr">
        <is>
          <t>Dividends declared per share</t>
        </is>
      </c>
      <c r="B27" s="9" t="n">
        <v>0.36</v>
      </c>
      <c r="C27" s="9" t="n">
        <v>0.36</v>
      </c>
      <c r="D27" s="9" t="n">
        <v>0.3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t>
        </is>
      </c>
      <c r="B28" s="5" t="n">
        <v>-64.40000000000001</v>
      </c>
      <c r="C28" s="4" t="inlineStr">
        <is>
          <t xml:space="preserve"> </t>
        </is>
      </c>
      <c r="D28" s="4" t="inlineStr">
        <is>
          <t xml:space="preserve"> </t>
        </is>
      </c>
      <c r="E28" s="6" t="n">
        <v>0</v>
      </c>
      <c r="F28" s="6" t="n">
        <v>0</v>
      </c>
      <c r="G28" s="8" t="n">
        <v>-64.40000000000001</v>
      </c>
      <c r="H28" s="6" t="n">
        <v>0</v>
      </c>
      <c r="I28" s="6" t="n">
        <v>0</v>
      </c>
    </row>
    <row r="29">
      <c r="A29" s="4" t="inlineStr">
        <is>
          <t>Repurchases of common stock</t>
        </is>
      </c>
      <c r="B29" s="8" t="n">
        <v>-66.90000000000001</v>
      </c>
      <c r="C29" s="4" t="inlineStr">
        <is>
          <t xml:space="preserve"> </t>
        </is>
      </c>
      <c r="D29" s="4" t="inlineStr">
        <is>
          <t xml:space="preserve"> </t>
        </is>
      </c>
      <c r="E29" s="6" t="n">
        <v>0</v>
      </c>
      <c r="F29" s="6" t="n">
        <v>0</v>
      </c>
      <c r="G29" s="6" t="n">
        <v>0</v>
      </c>
      <c r="H29" s="6" t="n">
        <v>0</v>
      </c>
      <c r="I29" s="8" t="n">
        <v>-66.90000000000001</v>
      </c>
    </row>
    <row r="30">
      <c r="A30" s="4" t="inlineStr">
        <is>
          <t>Share issuances</t>
        </is>
      </c>
      <c r="B30" s="8" t="n">
        <v>0.1</v>
      </c>
      <c r="C30" s="4" t="inlineStr">
        <is>
          <t xml:space="preserve"> </t>
        </is>
      </c>
      <c r="D30" s="4" t="inlineStr">
        <is>
          <t xml:space="preserve"> </t>
        </is>
      </c>
      <c r="E30" s="6" t="n">
        <v>0</v>
      </c>
      <c r="F30" s="8" t="n">
        <v>0.1</v>
      </c>
      <c r="G30" s="6" t="n">
        <v>0</v>
      </c>
      <c r="H30" s="6" t="n">
        <v>0</v>
      </c>
      <c r="I30" s="6" t="n">
        <v>0</v>
      </c>
    </row>
    <row r="31">
      <c r="A31" s="4" t="inlineStr">
        <is>
          <t>Exercise of employee stock options</t>
        </is>
      </c>
      <c r="B31" s="8" t="n">
        <v>0.1</v>
      </c>
      <c r="C31" s="4" t="inlineStr">
        <is>
          <t xml:space="preserve"> </t>
        </is>
      </c>
      <c r="D31" s="4" t="inlineStr">
        <is>
          <t xml:space="preserve"> </t>
        </is>
      </c>
      <c r="E31" s="6" t="n">
        <v>0</v>
      </c>
      <c r="F31" s="8" t="n">
        <v>0.1</v>
      </c>
      <c r="G31" s="6" t="n">
        <v>0</v>
      </c>
      <c r="H31" s="6" t="n">
        <v>0</v>
      </c>
      <c r="I31" s="6" t="n">
        <v>0</v>
      </c>
    </row>
    <row r="32">
      <c r="A32" s="4" t="inlineStr">
        <is>
          <t>Shares withheld for employee taxes</t>
        </is>
      </c>
      <c r="B32" s="8" t="n">
        <v>-6.4</v>
      </c>
      <c r="C32" s="4" t="inlineStr">
        <is>
          <t xml:space="preserve"> </t>
        </is>
      </c>
      <c r="D32" s="4" t="inlineStr">
        <is>
          <t xml:space="preserve"> </t>
        </is>
      </c>
      <c r="E32" s="6" t="n">
        <v>0</v>
      </c>
      <c r="F32" s="8" t="n">
        <v>-6.4</v>
      </c>
      <c r="G32" s="6" t="n">
        <v>0</v>
      </c>
      <c r="H32" s="6" t="n">
        <v>0</v>
      </c>
      <c r="I32" s="6" t="n">
        <v>0</v>
      </c>
    </row>
    <row r="33">
      <c r="A33" s="4" t="inlineStr">
        <is>
          <t>Balance at Dec. 31, 2023</t>
        </is>
      </c>
      <c r="B33" s="5" t="n">
        <v>2956.8</v>
      </c>
      <c r="C33" s="4" t="inlineStr">
        <is>
          <t xml:space="preserve"> </t>
        </is>
      </c>
      <c r="D33" s="4" t="inlineStr">
        <is>
          <t xml:space="preserve"> </t>
        </is>
      </c>
      <c r="E33" s="7" t="n">
        <v>0</v>
      </c>
      <c r="F33" s="5" t="n">
        <v>1595.2</v>
      </c>
      <c r="G33" s="5" t="n">
        <v>1431.9</v>
      </c>
      <c r="H33" s="5" t="n">
        <v>-3.4</v>
      </c>
      <c r="I33" s="5" t="n">
        <v>-66.9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Changes in Carrying Amount of Intangible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5" t="n">
        <v>59.8</v>
      </c>
      <c r="C3" s="7" t="n">
        <v>10</v>
      </c>
    </row>
    <row r="4">
      <c r="A4" s="4" t="inlineStr">
        <is>
          <t>Accumulated amortization</t>
        </is>
      </c>
      <c r="B4" s="8" t="n">
        <v>3.7</v>
      </c>
      <c r="C4" s="6" t="n">
        <v>1</v>
      </c>
    </row>
    <row r="5">
      <c r="A5" s="4" t="inlineStr">
        <is>
          <t>Net carrying amount</t>
        </is>
      </c>
      <c r="B5" s="8" t="n">
        <v>56.1</v>
      </c>
      <c r="C5" s="6" t="n">
        <v>9</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8" t="n">
        <v>43.5</v>
      </c>
      <c r="C8" s="8" t="n">
        <v>3.2</v>
      </c>
    </row>
    <row r="9">
      <c r="A9" s="4" t="inlineStr">
        <is>
          <t>Accumulated amortization</t>
        </is>
      </c>
      <c r="B9" s="8" t="n">
        <v>1.8</v>
      </c>
      <c r="C9" s="8" t="n">
        <v>0.3</v>
      </c>
    </row>
    <row r="10">
      <c r="A10" s="4" t="inlineStr">
        <is>
          <t>Net carrying amount</t>
        </is>
      </c>
      <c r="B10" s="8" t="n">
        <v>41.7</v>
      </c>
      <c r="C10" s="8" t="n">
        <v>2.9</v>
      </c>
    </row>
    <row r="11">
      <c r="A11" s="4" t="inlineStr">
        <is>
          <t>Trademark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8" t="n">
        <v>10.9</v>
      </c>
      <c r="C13" s="8" t="n">
        <v>6.8</v>
      </c>
    </row>
    <row r="14">
      <c r="A14" s="4" t="inlineStr">
        <is>
          <t>Accumulated amortization</t>
        </is>
      </c>
      <c r="B14" s="8" t="n">
        <v>1.5</v>
      </c>
      <c r="C14" s="8" t="n">
        <v>0.7</v>
      </c>
    </row>
    <row r="15">
      <c r="A15" s="4" t="inlineStr">
        <is>
          <t>Net carrying amount</t>
        </is>
      </c>
      <c r="B15" s="8" t="n">
        <v>9.4</v>
      </c>
      <c r="C15" s="8" t="n">
        <v>6.1</v>
      </c>
    </row>
    <row r="16">
      <c r="A16" s="4" t="inlineStr">
        <is>
          <t>Noncompete Agreem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8" t="n">
        <v>5.4</v>
      </c>
      <c r="C18" s="6" t="n">
        <v>0</v>
      </c>
    </row>
    <row r="19">
      <c r="A19" s="4" t="inlineStr">
        <is>
          <t>Accumulated amortization</t>
        </is>
      </c>
      <c r="B19" s="8" t="n">
        <v>0.4</v>
      </c>
      <c r="C19" s="6" t="n">
        <v>0</v>
      </c>
    </row>
    <row r="20">
      <c r="A20" s="4" t="inlineStr">
        <is>
          <t>Net carrying amount</t>
        </is>
      </c>
      <c r="B20" s="7" t="n">
        <v>5</v>
      </c>
      <c r="C2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2024</t>
        </is>
      </c>
      <c r="B3" s="7" t="n">
        <v>5</v>
      </c>
      <c r="C3" s="4" t="inlineStr">
        <is>
          <t xml:space="preserve"> </t>
        </is>
      </c>
    </row>
    <row r="4">
      <c r="A4" s="4" t="inlineStr">
        <is>
          <t>2025</t>
        </is>
      </c>
      <c r="B4" s="6" t="n">
        <v>5</v>
      </c>
      <c r="C4" s="4" t="inlineStr">
        <is>
          <t xml:space="preserve"> </t>
        </is>
      </c>
    </row>
    <row r="5">
      <c r="A5" s="4" t="inlineStr">
        <is>
          <t>2026</t>
        </is>
      </c>
      <c r="B5" s="6" t="n">
        <v>5</v>
      </c>
      <c r="C5" s="4" t="inlineStr">
        <is>
          <t xml:space="preserve"> </t>
        </is>
      </c>
    </row>
    <row r="6">
      <c r="A6" s="4" t="inlineStr">
        <is>
          <t>2027</t>
        </is>
      </c>
      <c r="B6" s="6" t="n">
        <v>5</v>
      </c>
      <c r="C6" s="4" t="inlineStr">
        <is>
          <t xml:space="preserve"> </t>
        </is>
      </c>
    </row>
    <row r="7">
      <c r="A7" s="4" t="inlineStr">
        <is>
          <t>2028</t>
        </is>
      </c>
      <c r="B7" s="8" t="n">
        <v>4.6</v>
      </c>
      <c r="C7" s="4" t="inlineStr">
        <is>
          <t xml:space="preserve"> </t>
        </is>
      </c>
    </row>
    <row r="8">
      <c r="A8" s="4" t="inlineStr">
        <is>
          <t>2029 and thereafter</t>
        </is>
      </c>
      <c r="B8" s="8" t="n">
        <v>31.5</v>
      </c>
      <c r="C8" s="4" t="inlineStr">
        <is>
          <t xml:space="preserve"> </t>
        </is>
      </c>
    </row>
    <row r="9">
      <c r="A9" s="4" t="inlineStr">
        <is>
          <t>Net carrying amount</t>
        </is>
      </c>
      <c r="B9" s="5" t="n">
        <v>56.1</v>
      </c>
      <c r="C9" s="7"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Accumulated goodwill impairment charge</t>
        </is>
      </c>
      <c r="B4" s="7" t="n">
        <v>34600000</v>
      </c>
      <c r="C4" s="7" t="n">
        <v>34600000</v>
      </c>
      <c r="D4" s="4" t="inlineStr">
        <is>
          <t xml:space="preserve"> </t>
        </is>
      </c>
    </row>
    <row r="5">
      <c r="A5" s="4" t="inlineStr">
        <is>
          <t>Goodwill impairment charge</t>
        </is>
      </c>
      <c r="B5" s="7" t="n">
        <v>0</v>
      </c>
      <c r="C5" s="7" t="n">
        <v>0</v>
      </c>
      <c r="D5" s="7" t="n">
        <v>10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7" customWidth="1" min="2" max="2"/>
    <col width="14" customWidth="1" min="3" max="3"/>
  </cols>
  <sheetData>
    <row r="1">
      <c r="A1" s="1" t="inlineStr">
        <is>
          <t>Intangibles - Additional Information (Details) - USD ($) $ in Millions</t>
        </is>
      </c>
      <c r="B1" s="2" t="inlineStr">
        <is>
          <t>12 Months Ended</t>
        </is>
      </c>
    </row>
    <row r="2">
      <c r="B2" s="2" t="inlineStr">
        <is>
          <t>Dec. 31, 2023</t>
        </is>
      </c>
      <c r="C2" s="2" t="inlineStr">
        <is>
          <t>Dec. 31, 2022</t>
        </is>
      </c>
    </row>
    <row r="3">
      <c r="A3" s="3" t="inlineStr">
        <is>
          <t>Finite-Lived Intangible Assets</t>
        </is>
      </c>
      <c r="B3" s="4" t="inlineStr">
        <is>
          <t xml:space="preserve"> </t>
        </is>
      </c>
      <c r="C3" s="4" t="inlineStr">
        <is>
          <t xml:space="preserve"> </t>
        </is>
      </c>
    </row>
    <row r="4">
      <c r="A4" s="4" t="inlineStr">
        <is>
          <t>Amortization of intangible assets</t>
        </is>
      </c>
      <c r="B4" s="5" t="n">
        <v>2.7</v>
      </c>
      <c r="C4" s="7" t="n">
        <v>1</v>
      </c>
    </row>
    <row r="5">
      <c r="A5" s="4" t="inlineStr">
        <is>
          <t>M&amp;M Transport Services, LLC (M&amp;M)</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Customer relationships</t>
        </is>
      </c>
      <c r="B7" s="8" t="n">
        <v>40.3</v>
      </c>
      <c r="C7" s="4" t="inlineStr">
        <is>
          <t xml:space="preserve"> </t>
        </is>
      </c>
    </row>
    <row r="8">
      <c r="A8" s="4" t="inlineStr">
        <is>
          <t>Non-compete agreements,</t>
        </is>
      </c>
      <c r="B8" s="8" t="n">
        <v>5.4</v>
      </c>
      <c r="C8" s="4" t="inlineStr">
        <is>
          <t xml:space="preserve"> </t>
        </is>
      </c>
    </row>
    <row r="9">
      <c r="A9" s="4" t="inlineStr">
        <is>
          <t>Trademarks</t>
        </is>
      </c>
      <c r="B9" s="5" t="n">
        <v>4.1</v>
      </c>
      <c r="C9" s="4" t="inlineStr">
        <is>
          <t xml:space="preserve"> </t>
        </is>
      </c>
    </row>
    <row r="10">
      <c r="A10" s="4" t="inlineStr">
        <is>
          <t>Weighted average useful life</t>
        </is>
      </c>
      <c r="B10" s="4" t="inlineStr">
        <is>
          <t>13 years 10 months 24 days</t>
        </is>
      </c>
      <c r="C10" s="4" t="inlineStr">
        <is>
          <t xml:space="preserve"> </t>
        </is>
      </c>
    </row>
    <row r="11">
      <c r="A11" s="4" t="inlineStr">
        <is>
          <t>M&amp;M Transport Services, LLC (M&amp;M) | Customer Relationship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useful life</t>
        </is>
      </c>
      <c r="B13" s="4" t="inlineStr">
        <is>
          <t>15 years</t>
        </is>
      </c>
      <c r="C13" s="4" t="inlineStr">
        <is>
          <t xml:space="preserve"> </t>
        </is>
      </c>
    </row>
    <row r="14">
      <c r="A14" s="4" t="inlineStr">
        <is>
          <t>M&amp;M Transport Services, LLC (M&amp;M) | Trademark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Weighted average useful life</t>
        </is>
      </c>
      <c r="B16" s="4" t="inlineStr">
        <is>
          <t>15 years</t>
        </is>
      </c>
      <c r="C16" s="4" t="inlineStr">
        <is>
          <t xml:space="preserve"> </t>
        </is>
      </c>
    </row>
    <row r="17">
      <c r="A17" s="4" t="inlineStr">
        <is>
          <t>M&amp;M Transport Services, LLC (M&amp;M) | Noncompete Agreemen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Weighted average useful life</t>
        </is>
      </c>
      <c r="B19" s="4" t="inlineStr">
        <is>
          <t>5 years</t>
        </is>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and Credit Facilities - Summary of Debt (Details) - USD ($) $ in Millions</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Total debt and credit facilities</t>
        </is>
      </c>
      <c r="B4" s="7" t="n">
        <v>290</v>
      </c>
      <c r="C4" s="7" t="n">
        <v>205</v>
      </c>
    </row>
    <row r="5">
      <c r="A5" s="4" t="inlineStr">
        <is>
          <t>Current maturities</t>
        </is>
      </c>
      <c r="B5" s="6" t="n">
        <v>-100</v>
      </c>
      <c r="C5" s="6" t="n">
        <v>-70</v>
      </c>
    </row>
    <row r="6">
      <c r="A6" s="4" t="inlineStr">
        <is>
          <t>Long-term debt and credit facilities</t>
        </is>
      </c>
      <c r="B6" s="7" t="n">
        <v>190</v>
      </c>
      <c r="C6" s="7" t="n">
        <v>135</v>
      </c>
    </row>
    <row r="7">
      <c r="A7" s="4" t="inlineStr">
        <is>
          <t>Unsecured Senior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 frequency of interest payments.</t>
        </is>
      </c>
      <c r="B9" s="4" t="inlineStr">
        <is>
          <t>semiannual</t>
        </is>
      </c>
      <c r="C9" s="4" t="inlineStr">
        <is>
          <t xml:space="preserve"> </t>
        </is>
      </c>
    </row>
    <row r="10">
      <c r="A10" s="4" t="inlineStr">
        <is>
          <t>Weighted-average interest rate</t>
        </is>
      </c>
      <c r="B10" s="12" t="n">
        <v>0.0368</v>
      </c>
      <c r="C10" s="12" t="n">
        <v>0.0393</v>
      </c>
    </row>
    <row r="11">
      <c r="A11" s="4" t="inlineStr">
        <is>
          <t>Long-term debt</t>
        </is>
      </c>
      <c r="B11" s="7" t="n">
        <v>185</v>
      </c>
      <c r="C11" s="7" t="n">
        <v>205</v>
      </c>
    </row>
    <row r="12">
      <c r="A12" s="4" t="inlineStr">
        <is>
          <t>Unsecured Senior Notes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Maturity year</t>
        </is>
      </c>
      <c r="B14" s="4" t="inlineStr">
        <is>
          <t>2024</t>
        </is>
      </c>
      <c r="C14" s="4" t="inlineStr">
        <is>
          <t xml:space="preserve"> </t>
        </is>
      </c>
    </row>
    <row r="15">
      <c r="A15" s="4" t="inlineStr">
        <is>
          <t>Unsecured Senior Notes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Maturity year</t>
        </is>
      </c>
      <c r="B17" s="4" t="inlineStr">
        <is>
          <t>2028</t>
        </is>
      </c>
      <c r="C17" s="4" t="inlineStr">
        <is>
          <t xml:space="preserve"> </t>
        </is>
      </c>
    </row>
    <row r="18">
      <c r="A18" s="4" t="inlineStr">
        <is>
          <t>Credit Facility</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Weighted-average interest rate</t>
        </is>
      </c>
      <c r="B20" s="12" t="n">
        <v>0.0643</v>
      </c>
      <c r="C20" s="4" t="inlineStr">
        <is>
          <t xml:space="preserve"> </t>
        </is>
      </c>
    </row>
    <row r="21">
      <c r="A21" s="4" t="inlineStr">
        <is>
          <t>Long-term debt</t>
        </is>
      </c>
      <c r="B21" s="7" t="n">
        <v>45</v>
      </c>
      <c r="C21" s="6" t="n">
        <v>0</v>
      </c>
    </row>
    <row r="22">
      <c r="A22" s="4" t="inlineStr">
        <is>
          <t>Receivables Purchase Agreemen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Weighted-average interest rate</t>
        </is>
      </c>
      <c r="B24" s="12" t="n">
        <v>0.06279999999999999</v>
      </c>
      <c r="C24" s="4" t="inlineStr">
        <is>
          <t xml:space="preserve"> </t>
        </is>
      </c>
    </row>
    <row r="25">
      <c r="A25" s="4" t="inlineStr">
        <is>
          <t>Short-term debt</t>
        </is>
      </c>
      <c r="B25" s="7" t="n">
        <v>60</v>
      </c>
      <c r="C25"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2024</t>
        </is>
      </c>
      <c r="B3" s="7" t="n">
        <v>100</v>
      </c>
      <c r="C3" s="4" t="inlineStr">
        <is>
          <t xml:space="preserve"> </t>
        </is>
      </c>
    </row>
    <row r="4">
      <c r="A4" s="4" t="inlineStr">
        <is>
          <t>2025</t>
        </is>
      </c>
      <c r="B4" s="6" t="n">
        <v>95</v>
      </c>
      <c r="C4" s="4" t="inlineStr">
        <is>
          <t xml:space="preserve"> </t>
        </is>
      </c>
    </row>
    <row r="5">
      <c r="A5" s="4" t="inlineStr">
        <is>
          <t>2026</t>
        </is>
      </c>
      <c r="B5" s="6" t="n">
        <v>0</v>
      </c>
      <c r="C5" s="4" t="inlineStr">
        <is>
          <t xml:space="preserve"> </t>
        </is>
      </c>
    </row>
    <row r="6">
      <c r="A6" s="4" t="inlineStr">
        <is>
          <t>2027</t>
        </is>
      </c>
      <c r="B6" s="6" t="n">
        <v>45</v>
      </c>
      <c r="C6" s="4" t="inlineStr">
        <is>
          <t xml:space="preserve"> </t>
        </is>
      </c>
    </row>
    <row r="7">
      <c r="A7" s="4" t="inlineStr">
        <is>
          <t>2028</t>
        </is>
      </c>
      <c r="B7" s="6" t="n">
        <v>50</v>
      </c>
      <c r="C7" s="4" t="inlineStr">
        <is>
          <t xml:space="preserve"> </t>
        </is>
      </c>
    </row>
    <row r="8">
      <c r="A8" s="4" t="inlineStr">
        <is>
          <t>Total debt and credit facilities</t>
        </is>
      </c>
      <c r="B8" s="7" t="n">
        <v>290</v>
      </c>
      <c r="C8" s="7" t="n">
        <v>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Additional Information (Details) - USD ($) $ in Millions</t>
        </is>
      </c>
      <c r="B1" s="2" t="inlineStr">
        <is>
          <t>12 Months Ended</t>
        </is>
      </c>
    </row>
    <row r="2">
      <c r="B2" s="2" t="inlineStr">
        <is>
          <t>Dec. 31, 2023</t>
        </is>
      </c>
      <c r="C2" s="2" t="inlineStr">
        <is>
          <t>Dec. 31, 2022</t>
        </is>
      </c>
    </row>
    <row r="3">
      <c r="A3" s="4" t="inlineStr">
        <is>
          <t>Unsecured Senior Notes</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Long-term debt frequency of interest payments.</t>
        </is>
      </c>
      <c r="B5" s="4" t="inlineStr">
        <is>
          <t>semiannual</t>
        </is>
      </c>
      <c r="C5" s="4" t="inlineStr">
        <is>
          <t xml:space="preserve"> </t>
        </is>
      </c>
    </row>
    <row r="6">
      <c r="A6" s="4" t="inlineStr">
        <is>
          <t>Change of control threshold</t>
        </is>
      </c>
      <c r="B6" s="11" t="n">
        <v>0.5</v>
      </c>
      <c r="C6" s="4" t="inlineStr">
        <is>
          <t xml:space="preserve"> </t>
        </is>
      </c>
    </row>
    <row r="7">
      <c r="A7" s="4" t="inlineStr">
        <is>
          <t>Long-term debt</t>
        </is>
      </c>
      <c r="B7" s="7" t="n">
        <v>185</v>
      </c>
      <c r="C7" s="7" t="n">
        <v>205</v>
      </c>
    </row>
    <row r="8">
      <c r="A8" s="4" t="inlineStr">
        <is>
          <t>Credit Facility</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Current borrowing capacity</t>
        </is>
      </c>
      <c r="B10" s="6" t="n">
        <v>250</v>
      </c>
      <c r="C10" s="4" t="inlineStr">
        <is>
          <t xml:space="preserve"> </t>
        </is>
      </c>
    </row>
    <row r="11">
      <c r="A11" s="4" t="inlineStr">
        <is>
          <t>Potential increase amount</t>
        </is>
      </c>
      <c r="B11" s="6" t="n">
        <v>150</v>
      </c>
      <c r="C11" s="4" t="inlineStr">
        <is>
          <t xml:space="preserve"> </t>
        </is>
      </c>
    </row>
    <row r="12">
      <c r="A12" s="4" t="inlineStr">
        <is>
          <t>Maximum borrowing capacity</t>
        </is>
      </c>
      <c r="B12" s="7" t="n">
        <v>400</v>
      </c>
      <c r="C12" s="4" t="inlineStr">
        <is>
          <t xml:space="preserve"> </t>
        </is>
      </c>
    </row>
    <row r="13">
      <c r="A13" s="4" t="inlineStr">
        <is>
          <t>Expiration date</t>
        </is>
      </c>
      <c r="B13" s="4" t="inlineStr">
        <is>
          <t>Nov.  04,  2027</t>
        </is>
      </c>
      <c r="C13" s="4" t="inlineStr">
        <is>
          <t xml:space="preserve"> </t>
        </is>
      </c>
    </row>
    <row r="14">
      <c r="A14" s="4" t="inlineStr">
        <is>
          <t>Change of control threshold</t>
        </is>
      </c>
      <c r="B14" s="11" t="n">
        <v>0.5</v>
      </c>
      <c r="C14" s="4" t="inlineStr">
        <is>
          <t xml:space="preserve"> </t>
        </is>
      </c>
    </row>
    <row r="15">
      <c r="A15" s="4" t="inlineStr">
        <is>
          <t>Long-term debt</t>
        </is>
      </c>
      <c r="B15" s="7" t="n">
        <v>45</v>
      </c>
      <c r="C15" s="6" t="n">
        <v>0</v>
      </c>
    </row>
    <row r="16">
      <c r="A16" s="4" t="inlineStr">
        <is>
          <t>Credit Facility | Standby Letters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Maximum borrowing capacity</t>
        </is>
      </c>
      <c r="B18" s="6" t="n">
        <v>100</v>
      </c>
      <c r="C18" s="4" t="inlineStr">
        <is>
          <t xml:space="preserve"> </t>
        </is>
      </c>
    </row>
    <row r="19">
      <c r="A19" s="4" t="inlineStr">
        <is>
          <t>Standby letters of credit</t>
        </is>
      </c>
      <c r="B19" s="8" t="n">
        <v>0.4</v>
      </c>
      <c r="C19" s="8" t="n">
        <v>0.1</v>
      </c>
    </row>
    <row r="20">
      <c r="A20" s="4" t="inlineStr">
        <is>
          <t>Receivables Purchase Agreement</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Maximum borrowing capacity</t>
        </is>
      </c>
      <c r="B22" s="7" t="n">
        <v>150</v>
      </c>
      <c r="C22" s="4" t="inlineStr">
        <is>
          <t xml:space="preserve"> </t>
        </is>
      </c>
    </row>
    <row r="23">
      <c r="A23" s="4" t="inlineStr">
        <is>
          <t>Expiration date</t>
        </is>
      </c>
      <c r="B23" s="4" t="inlineStr">
        <is>
          <t>Jul. 30,  2024</t>
        </is>
      </c>
      <c r="C23" s="4" t="inlineStr">
        <is>
          <t xml:space="preserve"> </t>
        </is>
      </c>
    </row>
    <row r="24">
      <c r="A24" s="4" t="inlineStr">
        <is>
          <t>Change of control threshold</t>
        </is>
      </c>
      <c r="B24" s="11" t="n">
        <v>0.5</v>
      </c>
      <c r="C24" s="4" t="inlineStr">
        <is>
          <t xml:space="preserve"> </t>
        </is>
      </c>
    </row>
    <row r="25">
      <c r="A25" s="4" t="inlineStr">
        <is>
          <t>Receivables Purchase Agreement | Standby Letters of Credit</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Standby letters of credit</t>
        </is>
      </c>
      <c r="B27" s="5" t="n">
        <v>81.40000000000001</v>
      </c>
      <c r="C27" s="5" t="n">
        <v>77.09999999999999</v>
      </c>
    </row>
    <row r="28">
      <c r="A28" s="4" t="inlineStr">
        <is>
          <t>2023 PGIM Note Payable</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ng-term debt, interest rate</t>
        </is>
      </c>
      <c r="B30" s="12" t="n">
        <v>0.0563</v>
      </c>
      <c r="C30" s="4" t="inlineStr">
        <is>
          <t xml:space="preserve"> </t>
        </is>
      </c>
    </row>
    <row r="31">
      <c r="A31" s="4" t="inlineStr">
        <is>
          <t>Long-term debt frequency of interest payments.</t>
        </is>
      </c>
      <c r="B31" s="4" t="inlineStr">
        <is>
          <t>semiannual</t>
        </is>
      </c>
      <c r="C31" s="4" t="inlineStr">
        <is>
          <t xml:space="preserve"> </t>
        </is>
      </c>
    </row>
    <row r="32">
      <c r="A32" s="4" t="inlineStr">
        <is>
          <t>Long-term debt</t>
        </is>
      </c>
      <c r="B32" s="7" t="n">
        <v>50</v>
      </c>
      <c r="C32" s="4" t="inlineStr">
        <is>
          <t xml:space="preserve"> </t>
        </is>
      </c>
    </row>
    <row r="33">
      <c r="A33" s="4" t="inlineStr">
        <is>
          <t>Minimum | Unsecured Senior Notes</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Debt prepayment terms</t>
        </is>
      </c>
      <c r="B35" s="4" t="inlineStr">
        <is>
          <t>20 days</t>
        </is>
      </c>
      <c r="C35" s="4" t="inlineStr">
        <is>
          <t xml:space="preserve"> </t>
        </is>
      </c>
    </row>
    <row r="36">
      <c r="A36" s="4" t="inlineStr">
        <is>
          <t>Maximum | Unsecured Senior Not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Debt prepayment terms</t>
        </is>
      </c>
      <c r="B38" s="4" t="inlineStr">
        <is>
          <t>60 days</t>
        </is>
      </c>
      <c r="C3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right-of-use asset</t>
        </is>
      </c>
      <c r="B4" s="5" t="n">
        <v>82.90000000000001</v>
      </c>
      <c r="C4" s="5" t="n">
        <v>63.5</v>
      </c>
      <c r="D4" s="4" t="inlineStr">
        <is>
          <t xml:space="preserve"> </t>
        </is>
      </c>
    </row>
    <row r="5">
      <c r="A5" s="4" t="inlineStr">
        <is>
          <t>Operating lease right-of-use asset impairment loss</t>
        </is>
      </c>
      <c r="B5" s="6" t="n">
        <v>0</v>
      </c>
      <c r="C5" s="8" t="n">
        <v>0.1</v>
      </c>
      <c r="D5" s="7" t="n">
        <v>0</v>
      </c>
    </row>
    <row r="6">
      <c r="A6" s="4" t="inlineStr">
        <is>
          <t>Operating lease payments related to options to extend that are reasonably certain to exercise</t>
        </is>
      </c>
      <c r="B6" s="6" t="n">
        <v>1</v>
      </c>
      <c r="C6" s="4" t="inlineStr">
        <is>
          <t xml:space="preserve"> </t>
        </is>
      </c>
      <c r="D6" s="4" t="inlineStr">
        <is>
          <t xml:space="preserve"> </t>
        </is>
      </c>
    </row>
    <row r="7">
      <c r="A7" s="4" t="inlineStr">
        <is>
          <t>Leases not yet commenced</t>
        </is>
      </c>
      <c r="B7" s="8" t="n">
        <v>0.5</v>
      </c>
      <c r="C7" s="4" t="inlineStr">
        <is>
          <t xml:space="preserve"> </t>
        </is>
      </c>
      <c r="D7" s="4" t="inlineStr">
        <is>
          <t xml:space="preserve"> </t>
        </is>
      </c>
    </row>
    <row r="8">
      <c r="A8" s="4" t="inlineStr">
        <is>
          <t>Total minimum lease payments to be received</t>
        </is>
      </c>
      <c r="B8" s="8" t="n">
        <v>265.7</v>
      </c>
      <c r="C8" s="5" t="n">
        <v>324.5</v>
      </c>
      <c r="D8" s="4" t="inlineStr">
        <is>
          <t xml:space="preserve"> </t>
        </is>
      </c>
    </row>
    <row r="9">
      <c r="A9" s="4" t="inlineStr">
        <is>
          <t>Financial Asset, Past Due</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Total minimum lease payments to be received</t>
        </is>
      </c>
      <c r="B11" s="8" t="n">
        <v>3.4</v>
      </c>
      <c r="C11" s="4" t="inlineStr">
        <is>
          <t xml:space="preserve"> </t>
        </is>
      </c>
      <c r="D11" s="4" t="inlineStr">
        <is>
          <t xml:space="preserve"> </t>
        </is>
      </c>
    </row>
    <row r="12">
      <c r="A12" s="4" t="inlineStr">
        <is>
          <t>With any portion past due</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Net investment in leases</t>
        </is>
      </c>
      <c r="B14" s="7" t="n">
        <v>71</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Lease terms of leases not yet commenced</t>
        </is>
      </c>
      <c r="B17" s="4" t="inlineStr">
        <is>
          <t>3 years</t>
        </is>
      </c>
      <c r="C17" s="4" t="inlineStr">
        <is>
          <t xml:space="preserve"> </t>
        </is>
      </c>
      <c r="D17" s="4" t="inlineStr">
        <is>
          <t xml:space="preserve"> </t>
        </is>
      </c>
    </row>
    <row r="18">
      <c r="A18" s="4" t="inlineStr">
        <is>
          <t>Terms of sales-type lease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Lease terms of leases not yet commenced</t>
        </is>
      </c>
      <c r="B21" s="4" t="inlineStr">
        <is>
          <t>5 years</t>
        </is>
      </c>
      <c r="C21" s="4" t="inlineStr">
        <is>
          <t xml:space="preserve"> </t>
        </is>
      </c>
      <c r="D21" s="4" t="inlineStr">
        <is>
          <t xml:space="preserve"> </t>
        </is>
      </c>
    </row>
    <row r="22">
      <c r="A22" s="4" t="inlineStr">
        <is>
          <t>Terms of sales-type leases</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Net Lease Costs (Details) - USD ($) $ in Million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t>
        </is>
      </c>
      <c r="B4" s="5" t="n">
        <v>36.7</v>
      </c>
      <c r="C4" s="5" t="n">
        <v>32.9</v>
      </c>
      <c r="D4" s="5" t="n">
        <v>31.3</v>
      </c>
    </row>
    <row r="5">
      <c r="A5" s="4" t="inlineStr">
        <is>
          <t>Short-term lease cost</t>
        </is>
      </c>
      <c r="B5" s="8" t="n">
        <v>7.7</v>
      </c>
      <c r="C5" s="8" t="n">
        <v>6.3</v>
      </c>
      <c r="D5" s="6" t="n">
        <v>3</v>
      </c>
    </row>
    <row r="6">
      <c r="A6" s="4" t="inlineStr">
        <is>
          <t>Amortization of right-of-use assets</t>
        </is>
      </c>
      <c r="B6" s="8" t="n">
        <v>3.9</v>
      </c>
      <c r="C6" s="8" t="n">
        <v>2.2</v>
      </c>
      <c r="D6" s="8" t="n">
        <v>0.8</v>
      </c>
    </row>
    <row r="7">
      <c r="A7" s="4" t="inlineStr">
        <is>
          <t>Interest on lease liabilities</t>
        </is>
      </c>
      <c r="B7" s="8" t="n">
        <v>0.5</v>
      </c>
      <c r="C7" s="8" t="n">
        <v>0.2</v>
      </c>
      <c r="D7" s="8" t="n">
        <v>0.1</v>
      </c>
    </row>
    <row r="8">
      <c r="A8" s="4" t="inlineStr">
        <is>
          <t>Variable lease cost</t>
        </is>
      </c>
      <c r="B8" s="8" t="n">
        <v>2.7</v>
      </c>
      <c r="C8" s="8" t="n">
        <v>2.9</v>
      </c>
      <c r="D8" s="8" t="n">
        <v>0.9</v>
      </c>
    </row>
    <row r="9">
      <c r="A9" s="4" t="inlineStr">
        <is>
          <t>Sublease income</t>
        </is>
      </c>
      <c r="B9" s="8" t="n">
        <v>-2.3</v>
      </c>
      <c r="C9" s="6" t="n">
        <v>-3</v>
      </c>
      <c r="D9" s="8" t="n">
        <v>-4.5</v>
      </c>
    </row>
    <row r="10">
      <c r="A10" s="4" t="inlineStr">
        <is>
          <t>Total net lease cost</t>
        </is>
      </c>
      <c r="B10" s="5" t="n">
        <v>49.2</v>
      </c>
      <c r="C10" s="5" t="n">
        <v>41.5</v>
      </c>
      <c r="D10" s="5" t="n">
        <v>3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Schedule of Remaining Lease Terms and Discount Rates (Details)</t>
        </is>
      </c>
      <c r="B1" s="2" t="inlineStr">
        <is>
          <t>Dec. 31, 2023 Rate</t>
        </is>
      </c>
      <c r="C1" s="2" t="inlineStr">
        <is>
          <t>Dec. 31, 2022 Rate</t>
        </is>
      </c>
    </row>
    <row r="2">
      <c r="A2" s="3" t="inlineStr">
        <is>
          <t>Weighted-average remaining lease term</t>
        </is>
      </c>
      <c r="B2" s="4" t="inlineStr">
        <is>
          <t xml:space="preserve"> </t>
        </is>
      </c>
      <c r="C2" s="4" t="inlineStr">
        <is>
          <t xml:space="preserve"> </t>
        </is>
      </c>
    </row>
    <row r="3">
      <c r="A3" s="4" t="inlineStr">
        <is>
          <t>Operating leases - remaining lease terms</t>
        </is>
      </c>
      <c r="B3" s="4" t="inlineStr">
        <is>
          <t>3 years 9 months 18 days</t>
        </is>
      </c>
      <c r="C3" s="4" t="inlineStr">
        <is>
          <t>3 years 2 months 12 days</t>
        </is>
      </c>
    </row>
    <row r="4">
      <c r="A4" s="4" t="inlineStr">
        <is>
          <t>Finance leases - remaining lease terms</t>
        </is>
      </c>
      <c r="B4" s="4" t="inlineStr">
        <is>
          <t>3 years 2 months 12 days</t>
        </is>
      </c>
      <c r="C4" s="4" t="inlineStr">
        <is>
          <t>3 years 2 months 12 days</t>
        </is>
      </c>
    </row>
    <row r="5">
      <c r="A5" s="3" t="inlineStr">
        <is>
          <t>Weighted-average discount rate</t>
        </is>
      </c>
      <c r="B5" s="4" t="inlineStr">
        <is>
          <t xml:space="preserve"> </t>
        </is>
      </c>
      <c r="C5" s="4" t="inlineStr">
        <is>
          <t xml:space="preserve"> </t>
        </is>
      </c>
    </row>
    <row r="6">
      <c r="A6" s="4" t="inlineStr">
        <is>
          <t>Operating leases - weighted average discount rate</t>
        </is>
      </c>
      <c r="B6" s="11" t="n">
        <v>0.05</v>
      </c>
      <c r="C6" s="12" t="n">
        <v>0.037</v>
      </c>
    </row>
    <row r="7">
      <c r="A7" s="4" t="inlineStr">
        <is>
          <t>Finance leases - weighted average discount rate</t>
        </is>
      </c>
      <c r="B7" s="11" t="n">
        <v>0.05</v>
      </c>
      <c r="C7" s="12" t="n">
        <v>0.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We are one of the largest providers of surface transportation and logistics solutions in North America that, through our wholly owned subsidiaries, provides safe, reliable, and innovative truckload, intermodal, and logistics services to a diverse group of customers throughout the continental U.S., Canada, and Mexico. Principles of Consolidation and Basis of Presentation Our consolidated financial statements have been prepared in conformity with GAAP and include all of our wholly owned subsidiaries. All intercompany transactions have been eliminated in consolidation. 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 Cash and Cash Equivalents Cash in excess of current operating requirements is invested in short-term, highly liquid investments. We consider all highly liquid investments purchased with original maturities of three months or less to be cash equivalents. Receivables and Allowance Our trade accounts receivable is recorded net of an allowance for doubtful accounts and revenue adjustments. The allowance is based on an aging analysis using historical experience, as well as any current and forecasted trends or uncertainties related to customer billing and account collectability. The adequacy of our allowance is reviewed at least quarterly, and reserves for receivables not expected to be collected are established.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We record our lease receivables net of an allowance for doubtful accounts based on an aging analysis to reserve amounts expected to be uncollectible. The terms of the lease agreements generally give us the ability to take possession of the underlying asset in the event of default. We may incur credit losses in excess of recorded allowances if the full amount of anticipated proceeds from the sale or re-lease of the asset supporting the third party’s financial obligation, which can be impacted by economic conditions, is not realized. Inventory Our inventories consist of tractors and trailing equipment owned by our equipment leasing company to be sold or leased to owner-operators, as well as parts, tires, supplies, and fuel for use in our Company operations. These inventories are valued at the lower of cost or net realizable value using specific identification or average cost. The following table shows the components of our inventory balances as of the dates shown. (in millions) December 31, 2023 December 31, 2022 Tractors and trailing equipment for sale or lease $ 99.0 $ 35.8 Replacement parts 17.5 15.7 Tires and other 1.4 1.5 Total $ 117.9 $ 53.0 Investments in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Our marketable securities are accounted for under ASU 2016-13, Financial Instruments - Credit Losses: Measurement of Credit Losses on Financial Instruments . Under this guidance, credit losses are recorded through an allowance for credit losses rather than as a direct write-down to the security, and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December 31, 2023 and 2022. Cost basis is determined using the specific identification method. We elected to continue to present the accrued interest receivable balance associated with our investments in marketable securities separate from the marketable securities line in the consolidated balance sheets. In addition, we elected the practical expedient provided under the guidance to exclude the applicable accrued interest from the amortized cost basis disclosure of our marketable securities. We have also elected not to measure an allowance for credit losses on our accrued interest receivable and to write off accrued interest receivable by reversing interest income when it is not considered collectible. 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Property and Equipment Property and equipment are recorded at cost. Depreciation is calculated using the straight-line method based on the estimated useful lives and residual values. Generally, the estimated useful lives are as follows: 2023 Tractors 3 - 8 years Trailing equipment 6 - 20 years Other transportation equipment 4 - 5 years Buildings and improvements 5 - 25 years Other property 3 - 10 years Salvage values, when applicable, generally range from 0% - 30% or 0% - 25% of the original cost for tractors and trailing equipment, respectively, and reflect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Gains and losses on the sale or other disposition of equipment are based on the difference between the proceeds received less costs to sell and the net book value of the assets disposed. Gains and losses are recognized at the time of sale or disposition and are classified in operating supplies and expenses—net in the consolidated statements of comprehensive income. For the years ended December 31, 2023, 2022, and 2021, we recognized $28.7 million of net gains, $85.7 million of net gains, and $63.9 million of net gains on the sale of property and equipment, respectively. Net gains for 2022 were primarily related to the sale of the Company’s Canadian facility. Assets Held for Sale Assets held for sale consist of transportation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when impairment indicators are present. The carrying amount of assets held for sale is not recoverable if the carrying amount exceeds the fair value less estimated costs to sell the asset. An impairment loss is recorded for the excess of the asset’s carrying amount over its fair value less estimated costs to sell. Impairment losses are recorded in operating supplies and expenses—net in the consolidated statements of comprehensive income. We recorded no significant impairment losses for the years ended December 31, 2023, 2022, or 2021. Assets held for sale by segment as of December 31, 2023 and 2022 were as follows: (in millions) 2023 2022 Truckload $ 22.1 $ 21.0 Intermodal 6.7 0.8 Total $ 28.8 $ 21.8 Internal Use Software and Cloud Computing Arrangements We capitalize certain costs incurred to acquire, develop, or modify software to meet the Company’s internal needs. Only costs incurred during the application development stage are capitalized once the preliminary project stage is complete and management has committed to funding the project. Internal use software costs are amortized on a straight-line basis primarily over five Under ASU 2018-15, we capitalize certain implementation costs for internal use software incurred in a CCA that is a service contract. CCA implementation costs are amortized on a straight-line basis over the term of the related hosting agreement, taking into consideration renewal options, if any. The renewal period is included in the amortization period if determined that the option is reasonably certain to be exercised. Amortization expense is recorded within operating supplies and expenses—net on the consolidated statements of comprehensive income, similar to the related hosting fees. We recorded $4.7 million, $1.3 million, and $1.0 million of amortization expense related to CCA implementation costs during the years ended December 31, 2023, 2022, and 2021, respectively. Capitalized computer costs are evaluated for impairment on an ongoing basis. If events or changes in circumstances (such as the manner in which the hosting arrangement is expected to be used) indicate that the carrying value may not be recoverable, the Company will evaluate the asset for impairment. If impairment is identified, it is recorded in operating supplies and expenses—net in the consolidated statements of comprehensive income. The following table provides information related to our internal use software and CCA implementation costs as of the dates shown. (in millions) December 31, 2023 December 31, 2022 Internal use software $ 325.6 $ 341.3 Less accumulated amortization 242.3 249.5 Net internal use software $ 83.3 $ 91.8 CCA implementation costs $ 35.9 $ 27.2 Less accumulated amortization 7.0 2.3 Net CCA implementation costs (1) $ 28.9 $ 24.9 (1) On the consolidated balance sheets, the current portion of CCA implementation costs are included within prepaid expenses and other current assets and amounted to $6.7 million and $1.3 million for the years ended December 31, 2023 and 2022, respectively, and the noncurrent portion is included in internal use software and other noncurrent assets and amounted to $22.2 million and $23.5 million for the years ended December 31, 2023 and 2022, respectively. Goodwill Goodwill is tested for impairment annually in October, or more frequently if impairment indicators exist. The carrying amount of a reporting unit’s goodwill is considered not recoverable, and an impairment loss is recorded if the carrying amount of the reporting unit exceeds the reporting unit’s fair value, as determined based on the combination of income and market approaches. See Note 6, Goodwill and Other Intangible Assets , for more information on our goodwill. Revenue Recognition We recognize revenue during the delivery period based on relative transit time in each reporting period, in accordance with ASC 606, with expenses recognized as incurred. Accordingly, a portion of the total revenue that will be billed to the customer once a load is delivered is recognized in each reporting period based on the percentage of the freight delivery service that has been completed at the end of the reporting period.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they are used to satisfy customer freight requirements. We record revenues net of pass-through taxes in our consolidated statements of comprehensive income. For the years ended December 31, 2023, 2022, and 2021, no customer accounted for more than 10% of our consolidated revenue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do not believe these assets are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come tax expense in the consolidated statements of comprehensive income. Earnings Per Share We compute basic earnings per share by dividing net income available to common stockholders by the weighted average number of common shares outstanding for the reporting period. Diluted earnings per share reflects the potential dilution that could occur if holders of unvested restricted and performance share units or options were to exercise or convert their holdings into common stock. Awards that would have an anti-dilutive impact are excluded from the calculation. Treasury Stock In 2023, the Company approved a stock repurchase program (the “Share Repurchase Program”) in which it periodically purchases its own common stock to offset the dilutive effects of equity grants to employees over time. The Inflation Reduction Act of 2022 subjects repurchases to a 1% nondeductible excise tax, which is included in the cost. The repurchased stock is classified as treasury stock on the consolidated balance sheets and is held at cost. Share-based Compensation We have share-based compensation plans covering certain employees, including officers and directors. We account for share-based compensation using the fair value recognition provisions of current accounting standards for share-based payments. These awards have historically consisted of restricted shares, RSUs, performance-based restricted shares, PSUs, and non-qualified stock options. We recognize compensation expense over the requisite service periods within each award. See Note 12, Share-Based Compensation , for more information about our plans. Claims Accruals We are self-insured for loss of and damage to our owned and leased transportation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 but not reported claims. We do not discount our estimated losses. At December 31, 2023 and 2022, we had an accrual of $178.4 million and $164.9 million, respectively, for estimated claims net of reinsurance receivables. In addition, we are required to pay certain advanced deposits and monthly premiums. At December 31, 2023 and 2022, we had an aggregate prepaid insurance asset of $9.6 million and $9.2 million, respectively, which represented prefunded premiums and deposits. Government Grants We have received grants from various California state organizations to be used towards the electrification of our fleet, inclusive of BEVs and charging stations. As there is no specific guidance under GAAP, we have elected to account for such grants under IAS 20, Accounting for Government Grants and Disclosure of Government Assistance , using the gross presentation model for the balance sheet and the net presentation model for the income statement. In accordance with IAS 20’s net presentation model, government grants can be offset against the related expenditures on the income statement when there is reasonable assurance that (1) the recipient will comply with the relevant conditions and (2) the grant will be received. During 2023, the Company placed assets in service that were purchased using grants from the EPA’s Targeted Airshed Grant (administered by the CARB) and the South Coast Air Quality Management District’s Joint Electric Truck Scaling Initiative. As of December 31, 2023, the Company believes the above conditions have been met, and for the year ended December 31, 2023, depreciation and amortization expense was reduced by $1.3 million in the consolidated statements of comprehensive income. As of December 31, 2023, the Company’s consolidated balance sheets included $2.1 million of grant receivables within other receivables and $2.4 million and $13.5 million in deferred grant income within other current liabilities and other noncurrent liabilities, respectively. Sale of Business On November 30, 2022, the Company entered into a management buyout agreement to sell 100% of its China-based logistics operations to certain members of Asia’s management team, ceasing Schneider’s Asia operations. The sale resulted in the recognition of a $5.0 million loss, which was recorded within operating supplies and expenses—net in the consolidated statements of comprehensive income, and operating results through the date of sale are included within Other. In conjunction with the management buyout agreement, a $4.1 million payment was made and is included within acquisitions and sale of business, net of cash acquired on the consolidated statements of cash flows. Accounting Standards Issued but Not Yet Adopted In November 2023, the FASB issued ASU 2023-07, Segment Reporting (Topic 280) . This standard requires entities to disclose significant segment expenses that are regularly provided to the CODM, an amount and description of other segment items by reportable segment, all annual disclosures currently required under ASC 280 on an interim basis, if the CODM uses more than one measure of a segment’s profit or loss, at least one of the reported measures should be the measure most consistent with the measurement principle used in the consolidated financial statements, disclosure of title and position of CODM, as well as an explanation of how the CODM uses the reported measures in accessing performance and allocating resources, and a requirement for an entity with a single reportable segment to provide all of the disclosures required by this standard. This standard is effective for fiscal years beginning after December 15, 2023 with the interim requirement beginning within fiscal years beginning after December 15, 2024. We are currently evaluating the potential impacts of this update. In December 2023, the FASB issued ASU 2023-09, Improvements to Income Tax Disclosures . This standard requires additional income tax disclosures to enhance the transparency and decision usefulness of income tax disclosures. ASU 2023-09 requires entities to disclose information on revised quantitative thresholds and to disaggregate taxes by federal, state, and local jurisdictions. This is effective for annual periods beginning after December 15, 2024, with early adoption permitted. We are currently evaluating the potential impacts of this upd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Other Lease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36.7</v>
      </c>
      <c r="C4" s="5" t="n">
        <v>33.3</v>
      </c>
      <c r="D4" s="5" t="n">
        <v>31.4</v>
      </c>
    </row>
    <row r="5">
      <c r="A5" s="4" t="inlineStr">
        <is>
          <t>Operating cash flows for finance leases</t>
        </is>
      </c>
      <c r="B5" s="8" t="n">
        <v>0.5</v>
      </c>
      <c r="C5" s="8" t="n">
        <v>0.2</v>
      </c>
      <c r="D5" s="8" t="n">
        <v>0.1</v>
      </c>
    </row>
    <row r="6">
      <c r="A6" s="4" t="inlineStr">
        <is>
          <t>Financing cash flows for finance leases</t>
        </is>
      </c>
      <c r="B6" s="8" t="n">
        <v>3.9</v>
      </c>
      <c r="C6" s="6" t="n">
        <v>2</v>
      </c>
      <c r="D6" s="8" t="n">
        <v>0.8</v>
      </c>
    </row>
    <row r="7">
      <c r="A7" s="4" t="inlineStr">
        <is>
          <t>Right-of-use assets obtained in exchange for new operating lease liability</t>
        </is>
      </c>
      <c r="B7" s="8" t="n">
        <v>52.6</v>
      </c>
      <c r="C7" s="8" t="n">
        <v>23.7</v>
      </c>
      <c r="D7" s="8" t="n">
        <v>28.7</v>
      </c>
    </row>
    <row r="8">
      <c r="A8" s="4" t="inlineStr">
        <is>
          <t>Right-of-use assets obtained in exchange for new finance lease liability</t>
        </is>
      </c>
      <c r="B8" s="5" t="n">
        <v>5.8</v>
      </c>
      <c r="C8" s="5" t="n">
        <v>6.8</v>
      </c>
      <c r="D8" s="5" t="n">
        <v>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s) $ in Millions</t>
        </is>
      </c>
      <c r="B1" s="2" t="inlineStr">
        <is>
          <t>Dec. 31, 2023 USD ($)</t>
        </is>
      </c>
    </row>
    <row r="2">
      <c r="A2" s="3" t="inlineStr">
        <is>
          <t>Leases</t>
        </is>
      </c>
      <c r="B2" s="4" t="inlineStr">
        <is>
          <t xml:space="preserve"> </t>
        </is>
      </c>
    </row>
    <row r="3">
      <c r="A3" s="4" t="inlineStr">
        <is>
          <t>2024</t>
        </is>
      </c>
      <c r="B3" s="5" t="n">
        <v>33.8</v>
      </c>
    </row>
    <row r="4">
      <c r="A4" s="4" t="inlineStr">
        <is>
          <t>2025</t>
        </is>
      </c>
      <c r="B4" s="6" t="n">
        <v>25</v>
      </c>
    </row>
    <row r="5">
      <c r="A5" s="4" t="inlineStr">
        <is>
          <t>2026</t>
        </is>
      </c>
      <c r="B5" s="8" t="n">
        <v>15.5</v>
      </c>
    </row>
    <row r="6">
      <c r="A6" s="4" t="inlineStr">
        <is>
          <t>2027</t>
        </is>
      </c>
      <c r="B6" s="8" t="n">
        <v>8.6</v>
      </c>
    </row>
    <row r="7">
      <c r="A7" s="4" t="inlineStr">
        <is>
          <t>2028</t>
        </is>
      </c>
      <c r="B7" s="8" t="n">
        <v>6.7</v>
      </c>
    </row>
    <row r="8">
      <c r="A8" s="4" t="inlineStr">
        <is>
          <t>2029 and thereafter</t>
        </is>
      </c>
      <c r="B8" s="8" t="n">
        <v>7.3</v>
      </c>
    </row>
    <row r="9">
      <c r="A9" s="4" t="inlineStr">
        <is>
          <t>Total</t>
        </is>
      </c>
      <c r="B9" s="8" t="n">
        <v>96.90000000000001</v>
      </c>
    </row>
    <row r="10">
      <c r="A10" s="4" t="inlineStr">
        <is>
          <t>Amount representing interest</t>
        </is>
      </c>
      <c r="B10" s="8" t="n">
        <v>-8.9</v>
      </c>
    </row>
    <row r="11">
      <c r="A11" s="4" t="inlineStr">
        <is>
          <t>Present value of lease payments</t>
        </is>
      </c>
      <c r="B11" s="6" t="n">
        <v>88</v>
      </c>
    </row>
    <row r="12">
      <c r="A12" s="4" t="inlineStr">
        <is>
          <t>Current maturities</t>
        </is>
      </c>
      <c r="B12" s="8" t="n">
        <v>-30.4</v>
      </c>
    </row>
    <row r="13">
      <c r="A13" s="4" t="inlineStr">
        <is>
          <t>Long-term lease obligations</t>
        </is>
      </c>
      <c r="B13" s="5" t="n">
        <v>5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Finance Leases (Details) $ in Millions</t>
        </is>
      </c>
      <c r="B1" s="2" t="inlineStr">
        <is>
          <t>Dec. 31, 2023 USD ($)</t>
        </is>
      </c>
    </row>
    <row r="2">
      <c r="A2" s="3" t="inlineStr">
        <is>
          <t>Finance Leases</t>
        </is>
      </c>
      <c r="B2" s="4" t="inlineStr">
        <is>
          <t xml:space="preserve"> </t>
        </is>
      </c>
    </row>
    <row r="3">
      <c r="A3" s="4" t="inlineStr">
        <is>
          <t>2024</t>
        </is>
      </c>
      <c r="B3" s="5" t="n">
        <v>4.9</v>
      </c>
    </row>
    <row r="4">
      <c r="A4" s="4" t="inlineStr">
        <is>
          <t>2025</t>
        </is>
      </c>
      <c r="B4" s="8" t="n">
        <v>3.9</v>
      </c>
    </row>
    <row r="5">
      <c r="A5" s="4" t="inlineStr">
        <is>
          <t>2026</t>
        </is>
      </c>
      <c r="B5" s="8" t="n">
        <v>2.3</v>
      </c>
    </row>
    <row r="6">
      <c r="A6" s="4" t="inlineStr">
        <is>
          <t>2027</t>
        </is>
      </c>
      <c r="B6" s="8" t="n">
        <v>1.2</v>
      </c>
    </row>
    <row r="7">
      <c r="A7" s="4" t="inlineStr">
        <is>
          <t>2028</t>
        </is>
      </c>
      <c r="B7" s="8" t="n">
        <v>0.7</v>
      </c>
    </row>
    <row r="8">
      <c r="A8" s="4" t="inlineStr">
        <is>
          <t>2029 and thereafter</t>
        </is>
      </c>
      <c r="B8" s="6" t="n">
        <v>0</v>
      </c>
    </row>
    <row r="9">
      <c r="A9" s="4" t="inlineStr">
        <is>
          <t>Total</t>
        </is>
      </c>
      <c r="B9" s="6" t="n">
        <v>13</v>
      </c>
    </row>
    <row r="10">
      <c r="A10" s="4" t="inlineStr">
        <is>
          <t>Amount representing interest</t>
        </is>
      </c>
      <c r="B10" s="8" t="n">
        <v>-0.9</v>
      </c>
    </row>
    <row r="11">
      <c r="A11" s="4" t="inlineStr">
        <is>
          <t>Present value of lease payments</t>
        </is>
      </c>
      <c r="B11" s="8" t="n">
        <v>12.1</v>
      </c>
    </row>
    <row r="12">
      <c r="A12" s="4" t="inlineStr">
        <is>
          <t>Current maturities</t>
        </is>
      </c>
      <c r="B12" s="8" t="n">
        <v>-4.5</v>
      </c>
    </row>
    <row r="13">
      <c r="A13" s="4" t="inlineStr">
        <is>
          <t>Long-term lease obligations</t>
        </is>
      </c>
      <c r="B13" s="5" t="n">
        <v>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d Right-of-Use Assets (Details) - USD ($) $ in Millions</t>
        </is>
      </c>
      <c r="B1" s="2" t="inlineStr">
        <is>
          <t>Dec. 31, 2023</t>
        </is>
      </c>
      <c r="C1" s="2" t="inlineStr">
        <is>
          <t>Dec. 31, 2022</t>
        </is>
      </c>
    </row>
    <row r="2">
      <c r="A2" s="3" t="inlineStr">
        <is>
          <t>Leases</t>
        </is>
      </c>
      <c r="B2" s="4" t="inlineStr">
        <is>
          <t xml:space="preserve"> </t>
        </is>
      </c>
      <c r="C2" s="4" t="inlineStr">
        <is>
          <t xml:space="preserve"> </t>
        </is>
      </c>
    </row>
    <row r="3">
      <c r="A3" s="4" t="inlineStr">
        <is>
          <t>Accumulated amortization</t>
        </is>
      </c>
      <c r="B3" s="5" t="n">
        <v>-7.7</v>
      </c>
      <c r="C3" s="5" t="n">
        <v>-3.3</v>
      </c>
    </row>
    <row r="4">
      <c r="A4" s="4" t="inlineStr">
        <is>
          <t>Finance lease right-of-use asset, net</t>
        </is>
      </c>
      <c r="B4" s="8" t="n">
        <v>11.7</v>
      </c>
      <c r="C4" s="8" t="n">
        <v>9.699999999999999</v>
      </c>
    </row>
    <row r="5">
      <c r="A5" s="4" t="inlineStr">
        <is>
          <t>Transportation equipment</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Finance lease right-of-use asset, gross</t>
        </is>
      </c>
      <c r="B7" s="8" t="n">
        <v>7.9</v>
      </c>
      <c r="C7" s="8" t="n">
        <v>3.1</v>
      </c>
    </row>
    <row r="8">
      <c r="A8" s="4" t="inlineStr">
        <is>
          <t>Real property</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Finance lease right-of-use asset, gross</t>
        </is>
      </c>
      <c r="B10" s="8" t="n">
        <v>1.1</v>
      </c>
      <c r="C10" s="6" t="n">
        <v>1</v>
      </c>
    </row>
    <row r="11">
      <c r="A11" s="4" t="inlineStr">
        <is>
          <t>Other property</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Finance lease right-of-use asset, gross</t>
        </is>
      </c>
      <c r="B13" s="5" t="n">
        <v>10.4</v>
      </c>
      <c r="C13" s="5" t="n">
        <v>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vestment in Lease Receivabl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uture minimum payments to be received on leases</t>
        </is>
      </c>
      <c r="B3" s="5" t="n">
        <v>161.8</v>
      </c>
      <c r="C3" s="5" t="n">
        <v>198.4</v>
      </c>
    </row>
    <row r="4">
      <c r="A4" s="4" t="inlineStr">
        <is>
          <t>Guaranteed residual lease values</t>
        </is>
      </c>
      <c r="B4" s="8" t="n">
        <v>103.9</v>
      </c>
      <c r="C4" s="8" t="n">
        <v>126.1</v>
      </c>
    </row>
    <row r="5">
      <c r="A5" s="4" t="inlineStr">
        <is>
          <t>Total minimum lease payments to be received</t>
        </is>
      </c>
      <c r="B5" s="8" t="n">
        <v>265.7</v>
      </c>
      <c r="C5" s="8" t="n">
        <v>324.5</v>
      </c>
    </row>
    <row r="6">
      <c r="A6" s="4" t="inlineStr">
        <is>
          <t>Unearned income</t>
        </is>
      </c>
      <c r="B6" s="8" t="n">
        <v>-42.2</v>
      </c>
      <c r="C6" s="8" t="n">
        <v>-50.2</v>
      </c>
    </row>
    <row r="7">
      <c r="A7" s="4" t="inlineStr">
        <is>
          <t>Net investment in leases</t>
        </is>
      </c>
      <c r="B7" s="5" t="n">
        <v>223.5</v>
      </c>
      <c r="C7" s="5" t="n">
        <v>27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incipal Amounts to be Received on Lease Receivabl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8.2</v>
      </c>
      <c r="C3" s="4" t="inlineStr">
        <is>
          <t xml:space="preserve"> </t>
        </is>
      </c>
    </row>
    <row r="4">
      <c r="A4" s="4" t="inlineStr">
        <is>
          <t>2025</t>
        </is>
      </c>
      <c r="B4" s="8" t="n">
        <v>86.8</v>
      </c>
      <c r="C4" s="4" t="inlineStr">
        <is>
          <t xml:space="preserve"> </t>
        </is>
      </c>
    </row>
    <row r="5">
      <c r="A5" s="4" t="inlineStr">
        <is>
          <t>2026</t>
        </is>
      </c>
      <c r="B5" s="8" t="n">
        <v>60.2</v>
      </c>
      <c r="C5" s="4" t="inlineStr">
        <is>
          <t xml:space="preserve"> </t>
        </is>
      </c>
    </row>
    <row r="6">
      <c r="A6" s="4" t="inlineStr">
        <is>
          <t>2027</t>
        </is>
      </c>
      <c r="B6" s="8" t="n">
        <v>0.5</v>
      </c>
      <c r="C6" s="4" t="inlineStr">
        <is>
          <t xml:space="preserve"> </t>
        </is>
      </c>
    </row>
    <row r="7">
      <c r="A7" s="4" t="inlineStr">
        <is>
          <t>Total minimum lease payments to be received</t>
        </is>
      </c>
      <c r="B7" s="8" t="n">
        <v>265.7</v>
      </c>
      <c r="C7" s="5" t="n">
        <v>324.5</v>
      </c>
    </row>
    <row r="8">
      <c r="A8" s="4" t="inlineStr">
        <is>
          <t>Unearned income</t>
        </is>
      </c>
      <c r="B8" s="8" t="n">
        <v>-42.2</v>
      </c>
      <c r="C8" s="8" t="n">
        <v>-50.2</v>
      </c>
    </row>
    <row r="9">
      <c r="A9" s="4" t="inlineStr">
        <is>
          <t>Net investment in leases</t>
        </is>
      </c>
      <c r="B9" s="8" t="n">
        <v>223.5</v>
      </c>
      <c r="C9" s="8" t="n">
        <v>274.3</v>
      </c>
    </row>
    <row r="10">
      <c r="A10" s="4" t="inlineStr">
        <is>
          <t>Current lease receivables—net of allowance</t>
        </is>
      </c>
      <c r="B10" s="8" t="n">
        <v>-93.3</v>
      </c>
      <c r="C10" s="8" t="n">
        <v>-111.2</v>
      </c>
    </row>
    <row r="11">
      <c r="A11" s="4" t="inlineStr">
        <is>
          <t>Lease receivables</t>
        </is>
      </c>
      <c r="B11" s="5" t="n">
        <v>130.2</v>
      </c>
      <c r="C11" s="5" t="n">
        <v>16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Sales-type Lease Incom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venue</t>
        </is>
      </c>
      <c r="B4" s="5" t="n">
        <v>206.1</v>
      </c>
      <c r="C4" s="7" t="n">
        <v>195</v>
      </c>
      <c r="D4" s="5" t="n">
        <v>206.1</v>
      </c>
    </row>
    <row r="5">
      <c r="A5" s="4" t="inlineStr">
        <is>
          <t>Cost of goods sold</t>
        </is>
      </c>
      <c r="B5" s="8" t="n">
        <v>-174.9</v>
      </c>
      <c r="C5" s="8" t="n">
        <v>-161.8</v>
      </c>
      <c r="D5" s="8" t="n">
        <v>-177.6</v>
      </c>
    </row>
    <row r="6">
      <c r="A6" s="4" t="inlineStr">
        <is>
          <t>Operating profit</t>
        </is>
      </c>
      <c r="B6" s="8" t="n">
        <v>31.2</v>
      </c>
      <c r="C6" s="8" t="n">
        <v>33.2</v>
      </c>
      <c r="D6" s="8" t="n">
        <v>28.5</v>
      </c>
    </row>
    <row r="7">
      <c r="A7" s="4" t="inlineStr">
        <is>
          <t>Interest income on lease receivable</t>
        </is>
      </c>
      <c r="B7" s="5" t="n">
        <v>36.1</v>
      </c>
      <c r="C7" s="7" t="n">
        <v>37</v>
      </c>
      <c r="D7" s="5" t="n">
        <v>3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ccrued interest and penalties on unrecognized tax benefits</t>
        </is>
      </c>
      <c r="B4" s="5" t="n">
        <v>2.7</v>
      </c>
      <c r="C4" s="5" t="n">
        <v>3.1</v>
      </c>
    </row>
    <row r="5">
      <c r="A5" s="3" t="inlineStr">
        <is>
          <t>Carryforwards</t>
        </is>
      </c>
      <c r="B5" s="4" t="inlineStr">
        <is>
          <t xml:space="preserve"> </t>
        </is>
      </c>
      <c r="C5" s="4" t="inlineStr">
        <is>
          <t xml:space="preserve"> </t>
        </is>
      </c>
    </row>
    <row r="6">
      <c r="A6" s="4" t="inlineStr">
        <is>
          <t>State net operating loss carryforwards</t>
        </is>
      </c>
      <c r="B6" s="8" t="n">
        <v>169.8</v>
      </c>
      <c r="C6" s="4" t="inlineStr">
        <is>
          <t xml:space="preserve"> </t>
        </is>
      </c>
    </row>
    <row r="7">
      <c r="A7" s="4" t="inlineStr">
        <is>
          <t>Deferred tax assets for state net operating loss carryforwards</t>
        </is>
      </c>
      <c r="B7" s="8" t="n">
        <v>9.4</v>
      </c>
      <c r="C7" s="4" t="inlineStr">
        <is>
          <t xml:space="preserve"> </t>
        </is>
      </c>
    </row>
    <row r="8">
      <c r="A8" s="4" t="inlineStr">
        <is>
          <t>Deferred tax asset for state credit carryforwards</t>
        </is>
      </c>
      <c r="B8" s="8" t="n">
        <v>0.4</v>
      </c>
      <c r="C8" s="4" t="inlineStr">
        <is>
          <t xml:space="preserve"> </t>
        </is>
      </c>
    </row>
    <row r="9">
      <c r="A9" s="4" t="inlineStr">
        <is>
          <t>Valuation allowance</t>
        </is>
      </c>
      <c r="B9" s="5" t="n">
        <v>0.9</v>
      </c>
      <c r="C9" s="5" t="n">
        <v>12.8</v>
      </c>
    </row>
    <row r="10">
      <c r="A10" s="4" t="inlineStr">
        <is>
          <t>Minimum</t>
        </is>
      </c>
      <c r="B10" s="4" t="inlineStr">
        <is>
          <t xml:space="preserve"> </t>
        </is>
      </c>
      <c r="C10" s="4" t="inlineStr">
        <is>
          <t xml:space="preserve"> </t>
        </is>
      </c>
    </row>
    <row r="11">
      <c r="A11" s="3" t="inlineStr">
        <is>
          <t>Carryforwards</t>
        </is>
      </c>
      <c r="B11" s="4" t="inlineStr">
        <is>
          <t xml:space="preserve"> </t>
        </is>
      </c>
      <c r="C11" s="4" t="inlineStr">
        <is>
          <t xml:space="preserve"> </t>
        </is>
      </c>
    </row>
    <row r="12">
      <c r="A12" s="4" t="inlineStr">
        <is>
          <t>State net operating loss carryforward - expiration date</t>
        </is>
      </c>
      <c r="B12" s="4" t="inlineStr">
        <is>
          <t>Jan.  01,  2023</t>
        </is>
      </c>
      <c r="C12" s="4" t="inlineStr">
        <is>
          <t xml:space="preserve"> </t>
        </is>
      </c>
    </row>
    <row r="13">
      <c r="A13" s="4" t="inlineStr">
        <is>
          <t>Maximum</t>
        </is>
      </c>
      <c r="B13" s="4" t="inlineStr">
        <is>
          <t xml:space="preserve"> </t>
        </is>
      </c>
      <c r="C13" s="4" t="inlineStr">
        <is>
          <t xml:space="preserve"> </t>
        </is>
      </c>
    </row>
    <row r="14">
      <c r="A14" s="3" t="inlineStr">
        <is>
          <t>Carryforwards</t>
        </is>
      </c>
      <c r="B14" s="4" t="inlineStr">
        <is>
          <t xml:space="preserve"> </t>
        </is>
      </c>
      <c r="C14" s="4" t="inlineStr">
        <is>
          <t xml:space="preserve"> </t>
        </is>
      </c>
    </row>
    <row r="15">
      <c r="A15" s="4" t="inlineStr">
        <is>
          <t>State net operating loss carryforward - expiration date</t>
        </is>
      </c>
      <c r="B15" s="4" t="inlineStr">
        <is>
          <t>Dec. 31,  2043</t>
        </is>
      </c>
      <c r="C15" s="4" t="inlineStr">
        <is>
          <t xml:space="preserve"> </t>
        </is>
      </c>
    </row>
    <row r="16">
      <c r="A16" s="4" t="inlineStr">
        <is>
          <t>Tax Year 2020</t>
        </is>
      </c>
      <c r="B16" s="4" t="inlineStr">
        <is>
          <t xml:space="preserve"> </t>
        </is>
      </c>
      <c r="C16" s="4" t="inlineStr">
        <is>
          <t xml:space="preserve"> </t>
        </is>
      </c>
    </row>
    <row r="17">
      <c r="A17" s="3" t="inlineStr">
        <is>
          <t>Income Tax Contingency</t>
        </is>
      </c>
      <c r="B17" s="4" t="inlineStr">
        <is>
          <t xml:space="preserve"> </t>
        </is>
      </c>
      <c r="C17" s="4" t="inlineStr">
        <is>
          <t xml:space="preserve"> </t>
        </is>
      </c>
    </row>
    <row r="18">
      <c r="A18" s="4" t="inlineStr">
        <is>
          <t>Open tax year for examination by IRS</t>
        </is>
      </c>
      <c r="B18" s="4" t="inlineStr">
        <is>
          <t>2020</t>
        </is>
      </c>
      <c r="C18" s="4" t="inlineStr">
        <is>
          <t xml:space="preserve"> </t>
        </is>
      </c>
    </row>
    <row r="19">
      <c r="A19" s="4" t="inlineStr">
        <is>
          <t>Tax Year 2021</t>
        </is>
      </c>
      <c r="B19" s="4" t="inlineStr">
        <is>
          <t xml:space="preserve"> </t>
        </is>
      </c>
      <c r="C19" s="4" t="inlineStr">
        <is>
          <t xml:space="preserve"> </t>
        </is>
      </c>
    </row>
    <row r="20">
      <c r="A20" s="3" t="inlineStr">
        <is>
          <t>Income Tax Contingency</t>
        </is>
      </c>
      <c r="B20" s="4" t="inlineStr">
        <is>
          <t xml:space="preserve"> </t>
        </is>
      </c>
      <c r="C20" s="4" t="inlineStr">
        <is>
          <t xml:space="preserve"> </t>
        </is>
      </c>
    </row>
    <row r="21">
      <c r="A21" s="4" t="inlineStr">
        <is>
          <t>Open tax year for examination by IRS</t>
        </is>
      </c>
      <c r="B21" s="4" t="inlineStr">
        <is>
          <t>2021</t>
        </is>
      </c>
      <c r="C21" s="4" t="inlineStr">
        <is>
          <t xml:space="preserve"> </t>
        </is>
      </c>
    </row>
    <row r="22">
      <c r="A22" s="4" t="inlineStr">
        <is>
          <t>Tax Year 2022</t>
        </is>
      </c>
      <c r="B22" s="4" t="inlineStr">
        <is>
          <t xml:space="preserve"> </t>
        </is>
      </c>
      <c r="C22" s="4" t="inlineStr">
        <is>
          <t xml:space="preserve"> </t>
        </is>
      </c>
    </row>
    <row r="23">
      <c r="A23" s="3" t="inlineStr">
        <is>
          <t>Income Tax Contingency</t>
        </is>
      </c>
      <c r="B23" s="4" t="inlineStr">
        <is>
          <t xml:space="preserve"> </t>
        </is>
      </c>
      <c r="C23" s="4" t="inlineStr">
        <is>
          <t xml:space="preserve"> </t>
        </is>
      </c>
    </row>
    <row r="24">
      <c r="A24" s="4" t="inlineStr">
        <is>
          <t>Open tax year for examination by IRS</t>
        </is>
      </c>
      <c r="B24" s="4" t="inlineStr">
        <is>
          <t>2022</t>
        </is>
      </c>
      <c r="C24" s="4" t="inlineStr">
        <is>
          <t xml:space="preserve"> </t>
        </is>
      </c>
    </row>
    <row r="25">
      <c r="A25" s="4" t="inlineStr">
        <is>
          <t>State credit carryforward</t>
        </is>
      </c>
      <c r="B25" s="4" t="inlineStr">
        <is>
          <t xml:space="preserve"> </t>
        </is>
      </c>
      <c r="C25" s="4" t="inlineStr">
        <is>
          <t xml:space="preserve"> </t>
        </is>
      </c>
    </row>
    <row r="26">
      <c r="A26" s="3" t="inlineStr">
        <is>
          <t>Carryforwards</t>
        </is>
      </c>
      <c r="B26" s="4" t="inlineStr">
        <is>
          <t xml:space="preserve"> </t>
        </is>
      </c>
      <c r="C26" s="4" t="inlineStr">
        <is>
          <t xml:space="preserve"> </t>
        </is>
      </c>
    </row>
    <row r="27">
      <c r="A27" s="4" t="inlineStr">
        <is>
          <t>Carryforwards</t>
        </is>
      </c>
      <c r="B27" s="5" t="n">
        <v>1.2</v>
      </c>
      <c r="C27" s="4" t="inlineStr">
        <is>
          <t xml:space="preserve"> </t>
        </is>
      </c>
    </row>
    <row r="28">
      <c r="A28" s="4" t="inlineStr">
        <is>
          <t>Capital loss carryforward</t>
        </is>
      </c>
      <c r="B28" s="4" t="inlineStr">
        <is>
          <t xml:space="preserve"> </t>
        </is>
      </c>
      <c r="C28" s="4" t="inlineStr">
        <is>
          <t xml:space="preserve"> </t>
        </is>
      </c>
    </row>
    <row r="29">
      <c r="A29" s="3" t="inlineStr">
        <is>
          <t>Carryforwards</t>
        </is>
      </c>
      <c r="B29" s="4" t="inlineStr">
        <is>
          <t xml:space="preserve"> </t>
        </is>
      </c>
      <c r="C29" s="4" t="inlineStr">
        <is>
          <t xml:space="preserve"> </t>
        </is>
      </c>
    </row>
    <row r="30">
      <c r="A30" s="4" t="inlineStr">
        <is>
          <t>Carryforwards</t>
        </is>
      </c>
      <c r="B30" s="7" t="n">
        <v>0</v>
      </c>
      <c r="C30" s="4" t="inlineStr">
        <is>
          <t xml:space="preserve"> </t>
        </is>
      </c>
    </row>
    <row r="31">
      <c r="A31" s="4" t="inlineStr">
        <is>
          <t>Capital loss carryforward | Minimum</t>
        </is>
      </c>
      <c r="B31" s="4" t="inlineStr">
        <is>
          <t xml:space="preserve"> </t>
        </is>
      </c>
      <c r="C31" s="4" t="inlineStr">
        <is>
          <t xml:space="preserve"> </t>
        </is>
      </c>
    </row>
    <row r="32">
      <c r="A32" s="3" t="inlineStr">
        <is>
          <t>Carryforwards</t>
        </is>
      </c>
      <c r="B32" s="4" t="inlineStr">
        <is>
          <t xml:space="preserve"> </t>
        </is>
      </c>
      <c r="C32" s="4" t="inlineStr">
        <is>
          <t xml:space="preserve"> </t>
        </is>
      </c>
    </row>
    <row r="33">
      <c r="A33" s="4" t="inlineStr">
        <is>
          <t>Carryforwards - expiration date</t>
        </is>
      </c>
      <c r="B33" s="4" t="inlineStr">
        <is>
          <t>Jan.  01,  2023</t>
        </is>
      </c>
      <c r="C33" s="4" t="inlineStr">
        <is>
          <t xml:space="preserve"> </t>
        </is>
      </c>
    </row>
    <row r="34">
      <c r="A34" s="4" t="inlineStr">
        <is>
          <t>Capital loss carryforward | Maximum</t>
        </is>
      </c>
      <c r="B34" s="4" t="inlineStr">
        <is>
          <t xml:space="preserve"> </t>
        </is>
      </c>
      <c r="C34" s="4" t="inlineStr">
        <is>
          <t xml:space="preserve"> </t>
        </is>
      </c>
    </row>
    <row r="35">
      <c r="A35" s="3" t="inlineStr">
        <is>
          <t>Carryforwards</t>
        </is>
      </c>
      <c r="B35" s="4" t="inlineStr">
        <is>
          <t xml:space="preserve"> </t>
        </is>
      </c>
      <c r="C35" s="4" t="inlineStr">
        <is>
          <t xml:space="preserve"> </t>
        </is>
      </c>
    </row>
    <row r="36">
      <c r="A36" s="4" t="inlineStr">
        <is>
          <t>Carryforwards - expiration date</t>
        </is>
      </c>
      <c r="B36" s="4" t="inlineStr">
        <is>
          <t>Dec. 31,  2027</t>
        </is>
      </c>
      <c r="C36" s="4" t="inlineStr">
        <is>
          <t xml:space="preserve"> </t>
        </is>
      </c>
    </row>
    <row r="37">
      <c r="A37" s="4" t="inlineStr">
        <is>
          <t>State deferred tax assets</t>
        </is>
      </c>
      <c r="B37" s="4" t="inlineStr">
        <is>
          <t xml:space="preserve"> </t>
        </is>
      </c>
      <c r="C37" s="4" t="inlineStr">
        <is>
          <t xml:space="preserve"> </t>
        </is>
      </c>
    </row>
    <row r="38">
      <c r="A38" s="3" t="inlineStr">
        <is>
          <t>Carryforwards</t>
        </is>
      </c>
      <c r="B38" s="4" t="inlineStr">
        <is>
          <t xml:space="preserve"> </t>
        </is>
      </c>
      <c r="C38" s="4" t="inlineStr">
        <is>
          <t xml:space="preserve"> </t>
        </is>
      </c>
    </row>
    <row r="39">
      <c r="A39" s="4" t="inlineStr">
        <is>
          <t>Valuation allowance</t>
        </is>
      </c>
      <c r="B39" s="5" t="n">
        <v>0.9</v>
      </c>
      <c r="C3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5.2</v>
      </c>
      <c r="C4" s="5" t="n">
        <v>28.1</v>
      </c>
      <c r="D4" s="5" t="n">
        <v>112.5</v>
      </c>
    </row>
    <row r="5">
      <c r="A5" s="4" t="inlineStr">
        <is>
          <t>Foreign</t>
        </is>
      </c>
      <c r="B5" s="8" t="n">
        <v>-10.1</v>
      </c>
      <c r="C5" s="8" t="n">
        <v>15.8</v>
      </c>
      <c r="D5" s="6" t="n">
        <v>0</v>
      </c>
    </row>
    <row r="6">
      <c r="A6" s="4" t="inlineStr">
        <is>
          <t>State</t>
        </is>
      </c>
      <c r="B6" s="8" t="n">
        <v>6.7</v>
      </c>
      <c r="C6" s="8" t="n">
        <v>19.3</v>
      </c>
      <c r="D6" s="8" t="n">
        <v>22.1</v>
      </c>
    </row>
    <row r="7">
      <c r="A7" s="4" t="inlineStr">
        <is>
          <t>Current income tax provision</t>
        </is>
      </c>
      <c r="B7" s="8" t="n">
        <v>11.8</v>
      </c>
      <c r="C7" s="8" t="n">
        <v>63.2</v>
      </c>
      <c r="D7" s="8" t="n">
        <v>134.6</v>
      </c>
    </row>
    <row r="8">
      <c r="A8" s="3" t="inlineStr">
        <is>
          <t>Deferred:</t>
        </is>
      </c>
      <c r="B8" s="4" t="inlineStr">
        <is>
          <t xml:space="preserve"> </t>
        </is>
      </c>
      <c r="C8" s="4" t="inlineStr">
        <is>
          <t xml:space="preserve"> </t>
        </is>
      </c>
      <c r="D8" s="4" t="inlineStr">
        <is>
          <t xml:space="preserve"> </t>
        </is>
      </c>
    </row>
    <row r="9">
      <c r="A9" s="4" t="inlineStr">
        <is>
          <t>Federal</t>
        </is>
      </c>
      <c r="B9" s="8" t="n">
        <v>47.7</v>
      </c>
      <c r="C9" s="8" t="n">
        <v>82.8</v>
      </c>
      <c r="D9" s="8" t="n">
        <v>0.8</v>
      </c>
    </row>
    <row r="10">
      <c r="A10" s="4" t="inlineStr">
        <is>
          <t>State and other</t>
        </is>
      </c>
      <c r="B10" s="8" t="n">
        <v>8.1</v>
      </c>
      <c r="C10" s="8" t="n">
        <v>0.2</v>
      </c>
      <c r="D10" s="8" t="n">
        <v>1.2</v>
      </c>
    </row>
    <row r="11">
      <c r="A11" s="4" t="inlineStr">
        <is>
          <t>Deferred income tax provision for</t>
        </is>
      </c>
      <c r="B11" s="8" t="n">
        <v>55.8</v>
      </c>
      <c r="C11" s="6" t="n">
        <v>83</v>
      </c>
      <c r="D11" s="6" t="n">
        <v>2</v>
      </c>
    </row>
    <row r="12">
      <c r="A12" s="4" t="inlineStr">
        <is>
          <t>Total provision for income taxes</t>
        </is>
      </c>
      <c r="B12" s="5" t="n">
        <v>67.59999999999999</v>
      </c>
      <c r="C12" s="5" t="n">
        <v>146.2</v>
      </c>
      <c r="D12" s="5" t="n">
        <v>13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5" t="n">
        <v>64.3</v>
      </c>
      <c r="C4" s="5" t="n">
        <v>126.8</v>
      </c>
      <c r="D4" s="5" t="n">
        <v>113.8</v>
      </c>
    </row>
    <row r="5">
      <c r="A5" s="4" t="inlineStr">
        <is>
          <t>Corporate income tax rate</t>
        </is>
      </c>
      <c r="B5" s="11" t="n">
        <v>0.21</v>
      </c>
      <c r="C5" s="11" t="n">
        <v>0.21</v>
      </c>
      <c r="D5" s="11" t="n">
        <v>0.21</v>
      </c>
    </row>
    <row r="6">
      <c r="A6" s="4" t="inlineStr">
        <is>
          <t>State tax—net of federal effect</t>
        </is>
      </c>
      <c r="B6" s="5" t="n">
        <v>13.8</v>
      </c>
      <c r="C6" s="5" t="n">
        <v>15.4</v>
      </c>
      <c r="D6" s="5" t="n">
        <v>18.9</v>
      </c>
    </row>
    <row r="7">
      <c r="A7" s="4" t="inlineStr">
        <is>
          <t>State tax—net of federal effect, rate</t>
        </is>
      </c>
      <c r="B7" s="12" t="n">
        <v>0.045</v>
      </c>
      <c r="C7" s="12" t="n">
        <v>0.026</v>
      </c>
      <c r="D7" s="12" t="n">
        <v>0.035</v>
      </c>
    </row>
    <row r="8">
      <c r="A8" s="4" t="inlineStr">
        <is>
          <t>Valuation allowance</t>
        </is>
      </c>
      <c r="B8" s="5" t="n">
        <v>-10.7</v>
      </c>
      <c r="C8" s="5" t="n">
        <v>10.7</v>
      </c>
      <c r="D8" s="7" t="n">
        <v>0</v>
      </c>
    </row>
    <row r="9">
      <c r="A9" s="4" t="inlineStr">
        <is>
          <t>Valuation allowance, rate</t>
        </is>
      </c>
      <c r="B9" s="4" t="inlineStr">
        <is>
          <t>(3.50%)</t>
        </is>
      </c>
      <c r="C9" s="12" t="n">
        <v>0.018</v>
      </c>
      <c r="D9" s="11" t="n">
        <v>0</v>
      </c>
    </row>
    <row r="10">
      <c r="A10" s="4" t="inlineStr">
        <is>
          <t>Other—net</t>
        </is>
      </c>
      <c r="B10" s="5" t="n">
        <v>0.2</v>
      </c>
      <c r="C10" s="5" t="n">
        <v>-6.7</v>
      </c>
      <c r="D10" s="5" t="n">
        <v>3.9</v>
      </c>
    </row>
    <row r="11">
      <c r="A11" s="4" t="inlineStr">
        <is>
          <t>Other—net, rate</t>
        </is>
      </c>
      <c r="B11" s="12" t="n">
        <v>0.001</v>
      </c>
      <c r="C11" s="4" t="inlineStr">
        <is>
          <t>(1.20%)</t>
        </is>
      </c>
      <c r="D11" s="12" t="n">
        <v>0.007</v>
      </c>
    </row>
    <row r="12">
      <c r="A12" s="4" t="inlineStr">
        <is>
          <t>Total provision for income taxes</t>
        </is>
      </c>
      <c r="B12" s="5" t="n">
        <v>67.59999999999999</v>
      </c>
      <c r="C12" s="5" t="n">
        <v>146.2</v>
      </c>
      <c r="D12" s="5" t="n">
        <v>136.6</v>
      </c>
    </row>
    <row r="13">
      <c r="A13" s="4" t="inlineStr">
        <is>
          <t>Total provision for income taxes, rate</t>
        </is>
      </c>
      <c r="B13" s="12" t="n">
        <v>0.221</v>
      </c>
      <c r="C13" s="12" t="n">
        <v>0.242</v>
      </c>
      <c r="D13" s="12" t="n">
        <v>0.2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M&amp;M Transport Services, LLC On August 1, 2023 (“Acquisition Date”), we acquired 100% of the membership interest in M&amp;M for $243.8 million, inclusive of cash and other working capital adjustments. M&amp;M is a dedicated trucking company located primarily in New England with nearly 500 tractors and 1,900 trailers which we believe complements our dedicated operations. The acquisition of M&amp;M was accounted for under the acquisition method of accounting, which requires that assets acquired and liabilities assumed be recognized on the consolidated balance sheets at their fair value as of the Acquisition Date. Fair value estimates of acquired transportation equipment were based on an independent appraisal, giving consideration to the highest and best use of the assets with key assumptions based on the market approach. These inputs represent Level 3 measurements in the fair value hierarchy and required significant judgments and estimates at the time of valuation. The assistance of an independent third-party valuation firm was used to determine the estimated fair values and useful lives of finite-lived intangible assets including customer relationships and trademarks. Valuation methods used were the multi-period excess earnings method and relief from royalty method for customer relationships and trademarks, respectively. Non-compete agreements were recorded based on the amount paid at closing. The excess of the purchase price over the estimated fair values of assets acquired and liabilities assumed was recorded as goodwill within the Truckload segment. The goodwill is attributable to expected synergies and growth opportunities within our dedicated business and is expected to be deductible for tax purposes. Acquisition-related costs, which consist of fees incurred for advisory, legal, and accounting services were $0.9 million and were included in other general expenses in the Company’s consolidated statements of comprehensive income for the period ended December 31, 2023. Certain amounts recorded in connection with the acquisition are still considered preliminary as we continue to gather the necessary information to finalize our fair value estimates and provisional amounts. Provisional amounts include items related to indemnification assets and liabilities and deferred taxes. During the measurement period, which is up to one year from the acquisition date, we may adjust provisional amounts that were recognized at the acquisition date to reflect new information obtained about facts and circumstances that existed as of the acquisition date. We anticipate finalizing the determination of fair value no later than July 31, 2024. The preliminary purchase price allocation for M&amp;M, which may be adjusted as we finalize our fair value estimates and provisional amounts, was as follows: Recognized amounts of identifiable assets acquired and liabilities assumed (in millions) August 1, 2023 Adjustments Adjusted Cash and cash equivalents $ 3.6 $ — $ 3.6 Trade accounts receivable—net of allowance 15.1 — 15.1 Prepaid expenses and other current assets 3.0 — 3.0 Net property and equipment 77.8 — 77.8 Internal use software and other noncurrent assets 56.9 0.5 57.4 Goodwill 104.6 (1.1) 103.5 Total assets acquired 261.0 (0.6) 260.4 Trade accounts payable 1.4 — 1.4 Accrued salaries, wages, and benefits 5.3 — 5.3 Claims accruals—current 1.8 — 1.8 Other current liabilities 4.2 (1.3) 2.9 Other noncurrent liabilities 5.2 — 5.2 Total liabilities assumed 17.9 (1.3) 16.6 Net assets acquired $ 243.1 $ 0.7 $ 243.8 The above adjustments made during the measurement period were primarily related to working capital, accrued taxes, and intangible assets. The following unaudited pro forma revenues give effect to the acquisition had it been effective January 1, 2021. Combined unaudited pro forma operating revenues of the Company and M&amp;M would have been approximately $5,569.6 million during the year ended December 31, 2023, $6,729.6 million during the year ended December 31, 2022, and $5,720.5 million during the year ended December 31, 2021, and our earnings for the same periods would not have been materially different. deBoer Transportation, Inc. We entered into a Securities Purchase Agreement, dated June 7, 2022, to acquire 100% of the outstanding equity of deBoer, a regional, dedicated carrier headquartered in Blenker, WI. The acquisition provided Schneider the opportunity to expand our tractor and trailer fleet primarily within our dedicated Truckload operations, as well as our company driver capacity. During the second half of 2022, the Company successfully transitioned equipment and employees from deBoer to Schneider, deBoer operations ceased, and equipment and drivers were deployed primarily within our Truckload segment. The aggregate purchase price of the acquisition was approximately $34.6 million inclusive of certain cash and net working capital adjustments, and the assets acquired consisted primarily of rolling stock. The acquisition was accounted for under the acquisition method of accounting, which requires that assets acquired and liabilities assumed be recognized on the consolidated balance sheets at their fair values as of the acquisition date. The fair values of net assets acquired were determined using Level 3 inputs, and the excess of the purchase price over the estimated fair value of the net assets resulted in $7.7 million of goodwill being recorded within the Truckload segment at the time of acquisition. Following the acquisition, purchase price adjustments of $1.6 million were made relating to deferred taxes and certain working capital amounts resulting in an adjusted goodwill balance of $6.1 million as of December 31, 2022. Acquisition-related costs, which consisted of fees incurred for advisory, legal, and accounting services, were $0.3 million and were included in other general expenses in the Company’s consolidated statements of comprehensive income for the period ended December 31, 2022. Operating results for deBoer are included in our consolidated results of operations from the acquisition date. Pro forma information for this acquisition is not provided as it did not have a material impact on the Company’s consolidated operating results. Midwest Logistics Systems, Ltd. We entered into a Securities Purchase Agreement, dated December 31, 2021, to acquire 100% of the outstanding equity of MLS, a dedicated trucking company based in Celina, OH, and certain affiliated entities holding assets comprising substantially all of MLS’s business. MLS is a premier dedicated carrier in the central U.S. that we believe complements our growing dedicated operations. The aggregate purchase price of the acquisition was approximately $268.8 million inclusive of $5.7 million in net working capital and other post-acquisition adjustments received in 2022 and a deferred payment of $3.2 million made in January 2022. Proceeds from the total purchase consideration were used to settle $26.9 million of MLS’s outstanding debt as of the acquisition date. The acquisition of MLS was accounted for under the acquisition method of accounting, which requires that assets acquired and liabilities assumed be recognized on the consolidated balance sheets at their fair values as of the acquisition date. These inputs represent Level 3 measurements in the fair value hierarchy and required significant judgments and estimates at the time of valuation. Fair value estimates of acquired property and equipment were based on an independent appraisal, giving consideration to the highest and best use of the assets. Key assumptions used in the transportation equipment appraisals were based on the market approach, while key assumptions used in the land, buildings and improvements, and other property and equipment appraisals were based on a combination of the income (direct capitalization) and sales comparison approaches, as appropriate. The excess of the purchase price over the estimated fair values of assets acquired and liabilities assumed was recorded as goodwill within the Truckload segment. The goodwill is attributable to expected synergies and growth opportunities within our dedicated business and is expected to be deductible for tax purposes. Acquisition-related costs, which consisted of fees incurred for advisory, legal, and accounting services, were $1.9 million and were included in other general expenses in the Company’s consolidated statements of comprehensive income for the period ended December 31, 2021. The following table summarizes the purchase price allocation for MLS, including any adjustments during the measurement period. Recognized amounts of identifiable assets acquired and liabilities assumed (in millions) December 31, 2021 Adjustments Adjusted December 31, 2021 Opening Balance Sheet Cash and cash equivalents $ — $ 1.8 $ 1.8 Trade accounts receivable—net of allowance 18.6 (6.7) 11.9 Other receivables 0.9 1.5 2.4 Prepaid expenses and other current assets 1.6 — 1.6 Net property and equipment 148.9 (0.8) 148.1 Internal use software and other noncurrent assets — 11.7 11.7 Goodwill 122.7 (18.4) 104.3 Total assets acquired 292.7 (10.9) 281.8 Trade accounts payable 1.8 1.6 3.4 Accrued salaries, wages, and benefits 1.7 0.9 2.6 Claims accruals—current 7.5 (3.0) 4.5 Other current liabilities 7.2 (3.9) 3.3 Deferred income taxes — (1.1) (1.1) Other noncurrent liabilities — 0.3 0.3 Total liabilities assumed 18.2 (5.2) 13.0 Net assets acquired $ 274.5 $ (5.7) $ 268.8 The above adjustments made during the measurement period ended December 31, 2022 were primarily related to working capital, property and equipment, leases, claims accruals, deferred taxes, and intangible assets. The fair values of identifiable intangible assets, including customer relationships and trademarks, were based on valuations using income-based approaches and Level 3 inputs. No material statement of comprehensive income effects were identified with these adjustments. Combined unaudited pro forma operating revenues of the Company and MLS would have been approximately $5,816.0 million for the year ended December 31, 2021 and our earnings for the same period would not have been materially differ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employee benefits</t>
        </is>
      </c>
      <c r="B3" s="5" t="n">
        <v>8.1</v>
      </c>
      <c r="C3" s="5" t="n">
        <v>7.8</v>
      </c>
    </row>
    <row r="4">
      <c r="A4" s="4" t="inlineStr">
        <is>
          <t>Operating lease liabilities</t>
        </is>
      </c>
      <c r="B4" s="8" t="n">
        <v>21.4</v>
      </c>
      <c r="C4" s="8" t="n">
        <v>16.4</v>
      </c>
    </row>
    <row r="5">
      <c r="A5" s="4" t="inlineStr">
        <is>
          <t>State net operating losses and credit carryforwards</t>
        </is>
      </c>
      <c r="B5" s="8" t="n">
        <v>10.5</v>
      </c>
      <c r="C5" s="8" t="n">
        <v>9.4</v>
      </c>
    </row>
    <row r="6">
      <c r="A6" s="4" t="inlineStr">
        <is>
          <t>Other</t>
        </is>
      </c>
      <c r="B6" s="8" t="n">
        <v>14.2</v>
      </c>
      <c r="C6" s="8" t="n">
        <v>14.9</v>
      </c>
    </row>
    <row r="7">
      <c r="A7" s="4" t="inlineStr">
        <is>
          <t>Total gross deferred tax assets</t>
        </is>
      </c>
      <c r="B7" s="8" t="n">
        <v>54.2</v>
      </c>
      <c r="C7" s="8" t="n">
        <v>59.2</v>
      </c>
    </row>
    <row r="8">
      <c r="A8" s="4" t="inlineStr">
        <is>
          <t>Valuation allowance</t>
        </is>
      </c>
      <c r="B8" s="8" t="n">
        <v>-0.9</v>
      </c>
      <c r="C8" s="8" t="n">
        <v>-12.8</v>
      </c>
    </row>
    <row r="9">
      <c r="A9" s="4" t="inlineStr">
        <is>
          <t>Total deferred tax assets—net of valuation allowance</t>
        </is>
      </c>
      <c r="B9" s="8" t="n">
        <v>53.3</v>
      </c>
      <c r="C9" s="8" t="n">
        <v>46.4</v>
      </c>
    </row>
    <row r="10">
      <c r="A10" s="3" t="inlineStr">
        <is>
          <t>Deferred tax liabilities:</t>
        </is>
      </c>
      <c r="B10" s="4" t="inlineStr">
        <is>
          <t xml:space="preserve"> </t>
        </is>
      </c>
      <c r="C10" s="4" t="inlineStr">
        <is>
          <t xml:space="preserve"> </t>
        </is>
      </c>
    </row>
    <row r="11">
      <c r="A11" s="4" t="inlineStr">
        <is>
          <t>Property and equipment</t>
        </is>
      </c>
      <c r="B11" s="8" t="n">
        <v>596.3</v>
      </c>
      <c r="C11" s="6" t="n">
        <v>548</v>
      </c>
    </row>
    <row r="12">
      <c r="A12" s="4" t="inlineStr">
        <is>
          <t>Prepaid expenses</t>
        </is>
      </c>
      <c r="B12" s="8" t="n">
        <v>6.8</v>
      </c>
      <c r="C12" s="8" t="n">
        <v>5.6</v>
      </c>
    </row>
    <row r="13">
      <c r="A13" s="4" t="inlineStr">
        <is>
          <t>Intangible assets</t>
        </is>
      </c>
      <c r="B13" s="8" t="n">
        <v>8.1</v>
      </c>
      <c r="C13" s="8" t="n">
        <v>2.4</v>
      </c>
    </row>
    <row r="14">
      <c r="A14" s="4" t="inlineStr">
        <is>
          <t>Operating lease right-of-use assets</t>
        </is>
      </c>
      <c r="B14" s="8" t="n">
        <v>19.6</v>
      </c>
      <c r="C14" s="8" t="n">
        <v>15.2</v>
      </c>
    </row>
    <row r="15">
      <c r="A15" s="4" t="inlineStr">
        <is>
          <t>Other</t>
        </is>
      </c>
      <c r="B15" s="8" t="n">
        <v>18.2</v>
      </c>
      <c r="C15" s="8" t="n">
        <v>13.4</v>
      </c>
    </row>
    <row r="16">
      <c r="A16" s="4" t="inlineStr">
        <is>
          <t>Total gross deferred tax liabilities</t>
        </is>
      </c>
      <c r="B16" s="6" t="n">
        <v>649</v>
      </c>
      <c r="C16" s="8" t="n">
        <v>584.6</v>
      </c>
    </row>
    <row r="17">
      <c r="A17" s="4" t="inlineStr">
        <is>
          <t>Net deferred tax liability</t>
        </is>
      </c>
      <c r="B17" s="8" t="n">
        <v>595.7</v>
      </c>
      <c r="C17" s="8" t="n">
        <v>538.2</v>
      </c>
    </row>
    <row r="18">
      <c r="A18" s="4" t="inlineStr">
        <is>
          <t>Foreign</t>
        </is>
      </c>
      <c r="B18" s="4" t="inlineStr">
        <is>
          <t xml:space="preserve"> </t>
        </is>
      </c>
      <c r="C18" s="4" t="inlineStr">
        <is>
          <t xml:space="preserve"> </t>
        </is>
      </c>
    </row>
    <row r="19">
      <c r="A19" s="3" t="inlineStr">
        <is>
          <t>Carryforwards</t>
        </is>
      </c>
      <c r="B19" s="4" t="inlineStr">
        <is>
          <t xml:space="preserve"> </t>
        </is>
      </c>
      <c r="C19" s="4" t="inlineStr">
        <is>
          <t xml:space="preserve"> </t>
        </is>
      </c>
    </row>
    <row r="20">
      <c r="A20" s="4" t="inlineStr">
        <is>
          <t>Deferred tax assets for capital loss carryforwards</t>
        </is>
      </c>
      <c r="B20" s="7" t="n">
        <v>0</v>
      </c>
      <c r="C20" s="5" t="n">
        <v>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Gross unrecognized Tax Benefit Roll Forward</t>
        </is>
      </c>
      <c r="B3" s="4" t="inlineStr">
        <is>
          <t xml:space="preserve"> </t>
        </is>
      </c>
      <c r="C3" s="4" t="inlineStr">
        <is>
          <t xml:space="preserve"> </t>
        </is>
      </c>
      <c r="D3" s="4" t="inlineStr">
        <is>
          <t xml:space="preserve"> </t>
        </is>
      </c>
    </row>
    <row r="4">
      <c r="A4" s="4" t="inlineStr">
        <is>
          <t>Gross unrecognized tax benefits—beginning of year</t>
        </is>
      </c>
      <c r="B4" s="7" t="n">
        <v>6</v>
      </c>
      <c r="C4" s="5" t="n">
        <v>5.2</v>
      </c>
      <c r="D4" s="5" t="n">
        <v>4.3</v>
      </c>
    </row>
    <row r="5">
      <c r="A5" s="4" t="inlineStr">
        <is>
          <t>Gross increases—tax positions related to current year</t>
        </is>
      </c>
      <c r="B5" s="6" t="n">
        <v>0</v>
      </c>
      <c r="C5" s="6" t="n">
        <v>1</v>
      </c>
      <c r="D5" s="8" t="n">
        <v>0.9</v>
      </c>
    </row>
    <row r="6">
      <c r="A6" s="4" t="inlineStr">
        <is>
          <t>Gross (decreases)—tax positions taken in prior years</t>
        </is>
      </c>
      <c r="B6" s="8" t="n">
        <v>-0.5</v>
      </c>
      <c r="C6" s="8" t="n">
        <v>-0.2</v>
      </c>
      <c r="D6" s="6" t="n">
        <v>0</v>
      </c>
    </row>
    <row r="7">
      <c r="A7" s="4" t="inlineStr">
        <is>
          <t>Settlements</t>
        </is>
      </c>
      <c r="B7" s="8" t="n">
        <v>-1.1</v>
      </c>
      <c r="C7" s="6" t="n">
        <v>0</v>
      </c>
      <c r="D7" s="6" t="n">
        <v>0</v>
      </c>
    </row>
    <row r="8">
      <c r="A8" s="4" t="inlineStr">
        <is>
          <t>Gross unrecognized tax benefits—end of year</t>
        </is>
      </c>
      <c r="B8" s="5" t="n">
        <v>4.4</v>
      </c>
      <c r="C8" s="7" t="n">
        <v>6</v>
      </c>
      <c r="D8" s="5" t="n">
        <v>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Calcul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per common share</t>
        </is>
      </c>
      <c r="B3" s="4" t="inlineStr">
        <is>
          <t xml:space="preserve"> </t>
        </is>
      </c>
      <c r="C3" s="4" t="inlineStr">
        <is>
          <t xml:space="preserve"> </t>
        </is>
      </c>
      <c r="D3" s="4" t="inlineStr">
        <is>
          <t xml:space="preserve"> </t>
        </is>
      </c>
    </row>
    <row r="4">
      <c r="A4" s="4" t="inlineStr">
        <is>
          <t>Net income available to common shareholders</t>
        </is>
      </c>
      <c r="B4" s="5" t="n">
        <v>238.5</v>
      </c>
      <c r="C4" s="5" t="n">
        <v>457.8</v>
      </c>
      <c r="D4" s="5" t="n">
        <v>405.4</v>
      </c>
    </row>
    <row r="5">
      <c r="A5" s="4" t="inlineStr">
        <is>
          <t>Weighted average common shares outstanding</t>
        </is>
      </c>
      <c r="B5" s="8" t="n">
        <v>177.3</v>
      </c>
      <c r="C5" s="8" t="n">
        <v>177.9</v>
      </c>
      <c r="D5" s="8" t="n">
        <v>177.6</v>
      </c>
    </row>
    <row r="6">
      <c r="A6" s="3" t="inlineStr">
        <is>
          <t>Diluted earnings per common share</t>
        </is>
      </c>
      <c r="B6" s="4" t="inlineStr">
        <is>
          <t xml:space="preserve"> </t>
        </is>
      </c>
      <c r="C6" s="4" t="inlineStr">
        <is>
          <t xml:space="preserve"> </t>
        </is>
      </c>
      <c r="D6" s="4" t="inlineStr">
        <is>
          <t xml:space="preserve"> </t>
        </is>
      </c>
    </row>
    <row r="7">
      <c r="A7" s="4" t="inlineStr">
        <is>
          <t>Dilutive effect of share-based awards and options outstanding</t>
        </is>
      </c>
      <c r="B7" s="8" t="n">
        <v>0.8</v>
      </c>
      <c r="C7" s="8" t="n">
        <v>0.9</v>
      </c>
      <c r="D7" s="8" t="n">
        <v>0.5</v>
      </c>
    </row>
    <row r="8">
      <c r="A8" s="4" t="inlineStr">
        <is>
          <t>Weighted Average Number of Shares Outstanding, Diluted</t>
        </is>
      </c>
      <c r="B8" s="8" t="n">
        <v>178.2</v>
      </c>
      <c r="C8" s="8" t="n">
        <v>178.8</v>
      </c>
      <c r="D8" s="8" t="n">
        <v>178.1</v>
      </c>
    </row>
    <row r="9">
      <c r="A9" s="4" t="inlineStr">
        <is>
          <t>Basic earnings per share</t>
        </is>
      </c>
      <c r="B9" s="9" t="n">
        <v>1.35</v>
      </c>
      <c r="C9" s="9" t="n">
        <v>2.57</v>
      </c>
      <c r="D9" s="9" t="n">
        <v>2.28</v>
      </c>
    </row>
    <row r="10">
      <c r="A10" s="4" t="inlineStr">
        <is>
          <t>Diluted earnings per share</t>
        </is>
      </c>
      <c r="B10" s="9" t="n">
        <v>1.34</v>
      </c>
      <c r="C10" s="9" t="n">
        <v>2.56</v>
      </c>
      <c r="D10" s="9" t="n">
        <v>2.28</v>
      </c>
    </row>
    <row r="11">
      <c r="A11" s="4" t="inlineStr">
        <is>
          <t>Anti-dilutive share-based awards and options excluded from computation of diluted earnings per share</t>
        </is>
      </c>
      <c r="B11" s="8" t="n">
        <v>0.2</v>
      </c>
      <c r="C11" s="8" t="n">
        <v>0.3</v>
      </c>
      <c r="D11" s="8" t="n">
        <v>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on Equity- Schedule of common shares outstanding (Details) - shares</t>
        </is>
      </c>
      <c r="B1" s="2" t="inlineStr">
        <is>
          <t>12 Months Ended</t>
        </is>
      </c>
    </row>
    <row r="2">
      <c r="B2" s="2" t="inlineStr">
        <is>
          <t>Dec. 31, 2023</t>
        </is>
      </c>
      <c r="C2" s="2" t="inlineStr">
        <is>
          <t>Dec. 31, 2022</t>
        </is>
      </c>
      <c r="D2" s="2" t="inlineStr">
        <is>
          <t>Dec. 31, 2021</t>
        </is>
      </c>
    </row>
    <row r="3">
      <c r="A3" s="4" t="inlineStr">
        <is>
          <t>Class A Common Shares</t>
        </is>
      </c>
      <c r="B3" s="4" t="inlineStr">
        <is>
          <t xml:space="preserve"> </t>
        </is>
      </c>
      <c r="C3" s="4" t="inlineStr">
        <is>
          <t xml:space="preserve"> </t>
        </is>
      </c>
      <c r="D3" s="4" t="inlineStr">
        <is>
          <t xml:space="preserve"> </t>
        </is>
      </c>
    </row>
    <row r="4">
      <c r="A4" s="3" t="inlineStr">
        <is>
          <t>Class of Stock</t>
        </is>
      </c>
      <c r="B4" s="4" t="inlineStr">
        <is>
          <t xml:space="preserve"> </t>
        </is>
      </c>
      <c r="C4" s="4" t="inlineStr">
        <is>
          <t xml:space="preserve"> </t>
        </is>
      </c>
      <c r="D4" s="4" t="inlineStr">
        <is>
          <t xml:space="preserve"> </t>
        </is>
      </c>
    </row>
    <row r="5">
      <c r="A5" s="4" t="inlineStr">
        <is>
          <t>Common shares outstanding</t>
        </is>
      </c>
      <c r="B5" s="6" t="n">
        <v>83029500</v>
      </c>
      <c r="C5" s="6" t="n">
        <v>83029500</v>
      </c>
      <c r="D5" s="4" t="inlineStr">
        <is>
          <t xml:space="preserve"> </t>
        </is>
      </c>
    </row>
    <row r="6">
      <c r="A6" s="4" t="inlineStr">
        <is>
          <t>Common shares outstanding</t>
        </is>
      </c>
      <c r="B6" s="6" t="n">
        <v>83029500</v>
      </c>
      <c r="C6" s="6" t="n">
        <v>83029500</v>
      </c>
      <c r="D6" s="6" t="n">
        <v>83029500</v>
      </c>
    </row>
    <row r="7">
      <c r="A7" s="4" t="inlineStr">
        <is>
          <t>Class B Common Stock</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Common shares outstanding</t>
        </is>
      </c>
      <c r="B9" s="6" t="n">
        <v>94993144</v>
      </c>
      <c r="C9" s="6" t="n">
        <v>94626740</v>
      </c>
      <c r="D9" s="6" t="n">
        <v>94311653</v>
      </c>
    </row>
    <row r="10">
      <c r="A10" s="4" t="inlineStr">
        <is>
          <t>Repurchases of common stock</t>
        </is>
      </c>
      <c r="B10" s="6" t="n">
        <v>-2505267</v>
      </c>
      <c r="C10" s="6" t="n">
        <v>0</v>
      </c>
      <c r="D10" s="6" t="n">
        <v>0</v>
      </c>
    </row>
    <row r="11">
      <c r="A11" s="4" t="inlineStr">
        <is>
          <t>Share issuances</t>
        </is>
      </c>
      <c r="B11" s="6" t="n">
        <v>681642</v>
      </c>
      <c r="C11" s="6" t="n">
        <v>306071</v>
      </c>
      <c r="D11" s="6" t="n">
        <v>370226</v>
      </c>
    </row>
    <row r="12">
      <c r="A12" s="4" t="inlineStr">
        <is>
          <t>Exercise of employee stock options</t>
        </is>
      </c>
      <c r="B12" s="6" t="n">
        <v>6000</v>
      </c>
      <c r="C12" s="6" t="n">
        <v>150692</v>
      </c>
      <c r="D12" s="6" t="n">
        <v>42904</v>
      </c>
    </row>
    <row r="13">
      <c r="A13" s="4" t="inlineStr">
        <is>
          <t>Shares withheld for emplyoee taxes</t>
        </is>
      </c>
      <c r="B13" s="6" t="n">
        <v>-244277</v>
      </c>
      <c r="C13" s="6" t="n">
        <v>-90359</v>
      </c>
      <c r="D13" s="6" t="n">
        <v>-98043</v>
      </c>
    </row>
    <row r="14">
      <c r="A14" s="4" t="inlineStr">
        <is>
          <t>Common shares outstanding</t>
        </is>
      </c>
      <c r="B14" s="6" t="n">
        <v>92931242</v>
      </c>
      <c r="C14" s="6" t="n">
        <v>94993144</v>
      </c>
      <c r="D14" s="6" t="n">
        <v>946267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on Equity - Additional Information (Details) - USD ($) $ / shares in Units, $ in Millions</t>
        </is>
      </c>
      <c r="C1" s="2" t="inlineStr">
        <is>
          <t>12 Months Ended</t>
        </is>
      </c>
    </row>
    <row r="2">
      <c r="B2" s="2" t="inlineStr">
        <is>
          <t>Jan. 29, 2024</t>
        </is>
      </c>
      <c r="C2" s="2" t="inlineStr">
        <is>
          <t>Dec. 31, 2023</t>
        </is>
      </c>
      <c r="D2" s="2" t="inlineStr">
        <is>
          <t>Dec. 31, 2022</t>
        </is>
      </c>
      <c r="E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4" t="inlineStr">
        <is>
          <t xml:space="preserve"> </t>
        </is>
      </c>
      <c r="C4" s="9" t="n">
        <v>0.36</v>
      </c>
      <c r="D4" s="9" t="n">
        <v>0.32</v>
      </c>
      <c r="E4" s="9" t="n">
        <v>0.28</v>
      </c>
    </row>
    <row r="5">
      <c r="A5" s="4" t="inlineStr">
        <is>
          <t>Stock repurchase program- amount authorized</t>
        </is>
      </c>
      <c r="B5" s="4" t="inlineStr">
        <is>
          <t xml:space="preserve"> </t>
        </is>
      </c>
      <c r="C5" s="7" t="n">
        <v>150</v>
      </c>
      <c r="D5" s="4" t="inlineStr">
        <is>
          <t xml:space="preserve"> </t>
        </is>
      </c>
      <c r="E5" s="4" t="inlineStr">
        <is>
          <t xml:space="preserve"> </t>
        </is>
      </c>
    </row>
    <row r="6">
      <c r="A6" s="4" t="inlineStr">
        <is>
          <t>Treasury stock, value</t>
        </is>
      </c>
      <c r="B6" s="4" t="inlineStr">
        <is>
          <t xml:space="preserve"> </t>
        </is>
      </c>
      <c r="C6" s="8" t="n">
        <v>66.90000000000001</v>
      </c>
      <c r="D6" s="7" t="n">
        <v>0</v>
      </c>
      <c r="E6" s="4" t="inlineStr">
        <is>
          <t xml:space="preserve"> </t>
        </is>
      </c>
    </row>
    <row r="7">
      <c r="A7" s="4" t="inlineStr">
        <is>
          <t>Repurchase Program 2023</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Treasury stock, value</t>
        </is>
      </c>
      <c r="B9" s="4" t="inlineStr">
        <is>
          <t xml:space="preserve"> </t>
        </is>
      </c>
      <c r="C9" s="5" t="n">
        <v>66.2</v>
      </c>
      <c r="D9" s="4" t="inlineStr">
        <is>
          <t xml:space="preserve"> </t>
        </is>
      </c>
      <c r="E9" s="4" t="inlineStr">
        <is>
          <t xml:space="preserve"> </t>
        </is>
      </c>
    </row>
    <row r="10">
      <c r="A10" s="4" t="inlineStr">
        <is>
          <t>Class A Common Shares</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Common stock, shares authorized (shares)</t>
        </is>
      </c>
      <c r="B12" s="4" t="inlineStr">
        <is>
          <t xml:space="preserve"> </t>
        </is>
      </c>
      <c r="C12" s="6" t="n">
        <v>250000000</v>
      </c>
      <c r="D12" s="6" t="n">
        <v>250000000</v>
      </c>
      <c r="E12" s="4" t="inlineStr">
        <is>
          <t xml:space="preserve"> </t>
        </is>
      </c>
    </row>
    <row r="13">
      <c r="A13" s="4" t="inlineStr">
        <is>
          <t>Dividends declared per share</t>
        </is>
      </c>
      <c r="B13" s="4" t="inlineStr">
        <is>
          <t xml:space="preserve"> </t>
        </is>
      </c>
      <c r="C13" s="9" t="n">
        <v>0.36</v>
      </c>
      <c r="D13" s="9" t="n">
        <v>0.32</v>
      </c>
      <c r="E13" s="10" t="n">
        <v>0.28</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row>
    <row r="16">
      <c r="A16" s="4" t="inlineStr">
        <is>
          <t>Common stock, shares authorized (shares)</t>
        </is>
      </c>
      <c r="B16" s="4" t="inlineStr">
        <is>
          <t xml:space="preserve"> </t>
        </is>
      </c>
      <c r="C16" s="6" t="n">
        <v>750000000</v>
      </c>
      <c r="D16" s="6" t="n">
        <v>750000000</v>
      </c>
      <c r="E16" s="4" t="inlineStr">
        <is>
          <t xml:space="preserve"> </t>
        </is>
      </c>
    </row>
    <row r="17">
      <c r="A17" s="4" t="inlineStr">
        <is>
          <t>Dividends declared per share</t>
        </is>
      </c>
      <c r="B17" s="4" t="inlineStr">
        <is>
          <t xml:space="preserve"> </t>
        </is>
      </c>
      <c r="C17" s="9" t="n">
        <v>0.36</v>
      </c>
      <c r="D17" s="9" t="n">
        <v>0.32</v>
      </c>
      <c r="E17" s="9" t="n">
        <v>0.28</v>
      </c>
    </row>
    <row r="18">
      <c r="A18" s="4" t="inlineStr">
        <is>
          <t>Preferred Stock</t>
        </is>
      </c>
      <c r="B18" s="4" t="inlineStr">
        <is>
          <t xml:space="preserve"> </t>
        </is>
      </c>
      <c r="C18" s="4" t="inlineStr">
        <is>
          <t xml:space="preserve"> </t>
        </is>
      </c>
      <c r="D18" s="4" t="inlineStr">
        <is>
          <t xml:space="preserve"> </t>
        </is>
      </c>
      <c r="E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row>
    <row r="20">
      <c r="A20" s="4" t="inlineStr">
        <is>
          <t>Preferred stock, shares authorized (shares)</t>
        </is>
      </c>
      <c r="B20" s="4" t="inlineStr">
        <is>
          <t xml:space="preserve"> </t>
        </is>
      </c>
      <c r="C20" s="6" t="n">
        <v>50000000</v>
      </c>
      <c r="D20" s="6" t="n">
        <v>50000000</v>
      </c>
      <c r="E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row>
    <row r="23">
      <c r="A23" s="4" t="inlineStr">
        <is>
          <t>Dividend payment date</t>
        </is>
      </c>
      <c r="B23" s="4" t="inlineStr">
        <is>
          <t>Apr.  09,  2024</t>
        </is>
      </c>
      <c r="C23" s="4" t="inlineStr">
        <is>
          <t xml:space="preserve"> </t>
        </is>
      </c>
      <c r="D23" s="4" t="inlineStr">
        <is>
          <t xml:space="preserve"> </t>
        </is>
      </c>
      <c r="E23" s="4" t="inlineStr">
        <is>
          <t xml:space="preserve"> </t>
        </is>
      </c>
    </row>
    <row r="24">
      <c r="A24" s="4" t="inlineStr">
        <is>
          <t>Record date</t>
        </is>
      </c>
      <c r="B24" s="4" t="inlineStr">
        <is>
          <t>Mar.  08,  2024</t>
        </is>
      </c>
      <c r="C24" s="4" t="inlineStr">
        <is>
          <t xml:space="preserve"> </t>
        </is>
      </c>
      <c r="D24" s="4" t="inlineStr">
        <is>
          <t xml:space="preserve"> </t>
        </is>
      </c>
      <c r="E24" s="4" t="inlineStr">
        <is>
          <t xml:space="preserve"> </t>
        </is>
      </c>
    </row>
    <row r="25">
      <c r="A25" s="4" t="inlineStr">
        <is>
          <t>Subsequent Event | Class A Common Shares | Quarterly Dividend Declared</t>
        </is>
      </c>
      <c r="B25" s="4" t="inlineStr">
        <is>
          <t xml:space="preserve"> </t>
        </is>
      </c>
      <c r="C25" s="4" t="inlineStr">
        <is>
          <t xml:space="preserve"> </t>
        </is>
      </c>
      <c r="D25" s="4" t="inlineStr">
        <is>
          <t xml:space="preserve"> </t>
        </is>
      </c>
      <c r="E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row>
    <row r="27">
      <c r="A27" s="4" t="inlineStr">
        <is>
          <t>Dividends declared per share</t>
        </is>
      </c>
      <c r="B27" s="13" t="n">
        <v>0.095</v>
      </c>
      <c r="C27" s="4" t="inlineStr">
        <is>
          <t xml:space="preserve"> </t>
        </is>
      </c>
      <c r="D27" s="4" t="inlineStr">
        <is>
          <t xml:space="preserve"> </t>
        </is>
      </c>
      <c r="E27" s="4" t="inlineStr">
        <is>
          <t xml:space="preserve"> </t>
        </is>
      </c>
    </row>
    <row r="28">
      <c r="A28" s="4" t="inlineStr">
        <is>
          <t>Subsequent Event | Class B Common Stock | Quarterly Dividend Declared</t>
        </is>
      </c>
      <c r="B28" s="4" t="inlineStr">
        <is>
          <t xml:space="preserve"> </t>
        </is>
      </c>
      <c r="C28" s="4" t="inlineStr">
        <is>
          <t xml:space="preserve"> </t>
        </is>
      </c>
      <c r="D28" s="4" t="inlineStr">
        <is>
          <t xml:space="preserve"> </t>
        </is>
      </c>
      <c r="E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row>
    <row r="30">
      <c r="A30" s="4" t="inlineStr">
        <is>
          <t>Dividends declared per share</t>
        </is>
      </c>
      <c r="B30" s="13" t="n">
        <v>0.095</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Retirement Plan</t>
        </is>
      </c>
      <c r="B3" s="4" t="inlineStr">
        <is>
          <t xml:space="preserve"> </t>
        </is>
      </c>
      <c r="C3" s="4" t="inlineStr">
        <is>
          <t xml:space="preserve"> </t>
        </is>
      </c>
      <c r="D3" s="4" t="inlineStr">
        <is>
          <t xml:space="preserve"> </t>
        </is>
      </c>
    </row>
    <row r="4">
      <c r="A4" s="3" t="inlineStr">
        <is>
          <t>Employee Benefit Plan Disclosure</t>
        </is>
      </c>
      <c r="B4" s="4" t="inlineStr">
        <is>
          <t xml:space="preserve"> </t>
        </is>
      </c>
      <c r="C4" s="4" t="inlineStr">
        <is>
          <t xml:space="preserve"> </t>
        </is>
      </c>
      <c r="D4" s="4" t="inlineStr">
        <is>
          <t xml:space="preserve"> </t>
        </is>
      </c>
    </row>
    <row r="5">
      <c r="A5" s="4" t="inlineStr">
        <is>
          <t>Employee benefit plan expense</t>
        </is>
      </c>
      <c r="B5" s="5" t="n">
        <v>13.5</v>
      </c>
      <c r="C5" s="5" t="n">
        <v>12.1</v>
      </c>
      <c r="D5" s="5" t="n">
        <v>11.3</v>
      </c>
    </row>
    <row r="6">
      <c r="A6" s="4" t="inlineStr">
        <is>
          <t>401K Plan</t>
        </is>
      </c>
      <c r="B6" s="4" t="inlineStr">
        <is>
          <t xml:space="preserve"> </t>
        </is>
      </c>
      <c r="C6" s="4" t="inlineStr">
        <is>
          <t xml:space="preserve"> </t>
        </is>
      </c>
      <c r="D6" s="4" t="inlineStr">
        <is>
          <t xml:space="preserve"> </t>
        </is>
      </c>
    </row>
    <row r="7">
      <c r="A7" s="3" t="inlineStr">
        <is>
          <t>Employee Benefit Plan Disclosure</t>
        </is>
      </c>
      <c r="B7" s="4" t="inlineStr">
        <is>
          <t xml:space="preserve"> </t>
        </is>
      </c>
      <c r="C7" s="4" t="inlineStr">
        <is>
          <t xml:space="preserve"> </t>
        </is>
      </c>
      <c r="D7" s="4" t="inlineStr">
        <is>
          <t xml:space="preserve"> </t>
        </is>
      </c>
    </row>
    <row r="8">
      <c r="A8" s="4" t="inlineStr">
        <is>
          <t>Employee benefit plan expense</t>
        </is>
      </c>
      <c r="B8" s="5" t="n">
        <v>15.4</v>
      </c>
      <c r="C8" s="5" t="n">
        <v>14.2</v>
      </c>
      <c r="D8" s="5" t="n">
        <v>1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3</t>
        </is>
      </c>
      <c r="C2" s="2" t="inlineStr">
        <is>
          <t>Dec. 31, 2022</t>
        </is>
      </c>
      <c r="D2" s="2" t="inlineStr">
        <is>
          <t>Dec. 31, 2021</t>
        </is>
      </c>
    </row>
    <row r="3">
      <c r="A3" s="4" t="inlineStr">
        <is>
          <t>2017 Omnibus Incentive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Unrecognized compensation cost related to outstanding share-based compensation awards</t>
        </is>
      </c>
      <c r="B5" s="5" t="n">
        <v>16.4</v>
      </c>
      <c r="C5" s="4" t="inlineStr">
        <is>
          <t xml:space="preserve"> </t>
        </is>
      </c>
      <c r="D5" s="4" t="inlineStr">
        <is>
          <t xml:space="preserve"> </t>
        </is>
      </c>
    </row>
    <row r="6">
      <c r="A6" s="4" t="inlineStr">
        <is>
          <t>Unrecognized compensation cost related to outstanding share-based compensation awards, recognition period</t>
        </is>
      </c>
      <c r="B6" s="4" t="inlineStr">
        <is>
          <t>1 year 10 months 24 days</t>
        </is>
      </c>
      <c r="C6" s="4" t="inlineStr">
        <is>
          <t xml:space="preserve"> </t>
        </is>
      </c>
      <c r="D6" s="4" t="inlineStr">
        <is>
          <t xml:space="preserve"> </t>
        </is>
      </c>
    </row>
    <row r="7">
      <c r="A7" s="4" t="inlineStr">
        <is>
          <t>Share-based compensation expense</t>
        </is>
      </c>
      <c r="B7" s="5" t="n">
        <v>15.6</v>
      </c>
      <c r="C7" s="5" t="n">
        <v>15.8</v>
      </c>
      <c r="D7" s="5" t="n">
        <v>13.3</v>
      </c>
    </row>
    <row r="8">
      <c r="A8" s="4" t="inlineStr">
        <is>
          <t>Restricted Shares and 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8" t="n">
        <v>9.699999999999999</v>
      </c>
      <c r="C10" s="8" t="n">
        <v>5.7</v>
      </c>
      <c r="D10" s="8" t="n">
        <v>5.8</v>
      </c>
    </row>
    <row r="11">
      <c r="A11" s="4" t="inlineStr">
        <is>
          <t>Performance shares and 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8" t="n">
        <v>3.9</v>
      </c>
      <c r="C13" s="8" t="n">
        <v>8.699999999999999</v>
      </c>
      <c r="D13" s="8" t="n">
        <v>6.1</v>
      </c>
    </row>
    <row r="14">
      <c r="A14" s="4" t="inlineStr">
        <is>
          <t>Non-Qualified Stock Option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expense</t>
        </is>
      </c>
      <c r="B16" s="6" t="n">
        <v>2</v>
      </c>
      <c r="C16" s="8" t="n">
        <v>1.4</v>
      </c>
      <c r="D16" s="8" t="n">
        <v>1.4</v>
      </c>
    </row>
    <row r="17">
      <c r="A17" s="4" t="inlineStr">
        <is>
          <t>Equity based awards | Nonemployee Director</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hare-based compensation expense</t>
        </is>
      </c>
      <c r="B19" s="8" t="n">
        <v>1.4</v>
      </c>
      <c r="C19" s="8" t="n">
        <v>1.4</v>
      </c>
      <c r="D19" s="8" t="n">
        <v>1.3</v>
      </c>
    </row>
    <row r="20">
      <c r="A20" s="4" t="inlineStr">
        <is>
          <t>Liability based awards | Nonemployee Director</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hare-based compensation expense</t>
        </is>
      </c>
      <c r="B22" s="5" t="n">
        <v>1.1</v>
      </c>
      <c r="C22" s="5" t="n">
        <v>0.9</v>
      </c>
      <c r="D22" s="5"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lated tax benefit</t>
        </is>
      </c>
      <c r="B4" s="5" t="n">
        <v>3.5</v>
      </c>
      <c r="C4" s="5" t="n">
        <v>3.8</v>
      </c>
      <c r="D4" s="5" t="n">
        <v>3.3</v>
      </c>
    </row>
    <row r="5">
      <c r="A5" s="4" t="inlineStr">
        <is>
          <t>2017 Omnibus Incentive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8" t="n">
        <v>15.6</v>
      </c>
      <c r="C7" s="8" t="n">
        <v>15.8</v>
      </c>
      <c r="D7" s="8" t="n">
        <v>13.3</v>
      </c>
    </row>
    <row r="8">
      <c r="A8" s="4" t="inlineStr">
        <is>
          <t>Restricted shares and 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8" t="n">
        <v>9.699999999999999</v>
      </c>
      <c r="C10" s="8" t="n">
        <v>5.7</v>
      </c>
      <c r="D10" s="8" t="n">
        <v>5.8</v>
      </c>
    </row>
    <row r="11">
      <c r="A11" s="4" t="inlineStr">
        <is>
          <t>Performance shares and 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8" t="n">
        <v>3.9</v>
      </c>
      <c r="C13" s="8" t="n">
        <v>8.699999999999999</v>
      </c>
      <c r="D13" s="8" t="n">
        <v>6.1</v>
      </c>
    </row>
    <row r="14">
      <c r="A14" s="4" t="inlineStr">
        <is>
          <t>Non-Qualified Stock Option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expense</t>
        </is>
      </c>
      <c r="B16" s="7" t="n">
        <v>2</v>
      </c>
      <c r="C16" s="5" t="n">
        <v>1.4</v>
      </c>
      <c r="D16" s="5" t="n">
        <v>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and RSUs (Details) - Restricted Shares and RSUs - $ / shares</t>
        </is>
      </c>
      <c r="B1" s="2" t="inlineStr">
        <is>
          <t>12 Months Ended</t>
        </is>
      </c>
    </row>
    <row r="2">
      <c r="B2" s="2" t="inlineStr">
        <is>
          <t>Dec. 31, 2023</t>
        </is>
      </c>
      <c r="C2" s="2" t="inlineStr">
        <is>
          <t>Dec. 31, 2022</t>
        </is>
      </c>
      <c r="D2" s="2" t="inlineStr">
        <is>
          <t>Dec. 31, 2021</t>
        </is>
      </c>
    </row>
    <row r="3">
      <c r="A3" s="3" t="inlineStr">
        <is>
          <t>Number of Awards</t>
        </is>
      </c>
      <c r="B3" s="4" t="inlineStr">
        <is>
          <t xml:space="preserve"> </t>
        </is>
      </c>
      <c r="C3" s="4" t="inlineStr">
        <is>
          <t xml:space="preserve"> </t>
        </is>
      </c>
      <c r="D3" s="4" t="inlineStr">
        <is>
          <t xml:space="preserve"> </t>
        </is>
      </c>
    </row>
    <row r="4">
      <c r="A4" s="4" t="inlineStr">
        <is>
          <t>Unvested, beginning balance (in shares)</t>
        </is>
      </c>
      <c r="B4" s="6" t="n">
        <v>695467</v>
      </c>
      <c r="C4" s="6" t="n">
        <v>679259</v>
      </c>
      <c r="D4" s="6" t="n">
        <v>589587</v>
      </c>
    </row>
    <row r="5">
      <c r="A5" s="4" t="inlineStr">
        <is>
          <t>Granted (in shares)</t>
        </is>
      </c>
      <c r="B5" s="6" t="n">
        <v>378453</v>
      </c>
      <c r="C5" s="6" t="n">
        <v>322316</v>
      </c>
      <c r="D5" s="6" t="n">
        <v>341508</v>
      </c>
    </row>
    <row r="6">
      <c r="A6" s="4" t="inlineStr">
        <is>
          <t>Vested (in shares)</t>
        </is>
      </c>
      <c r="B6" s="6" t="n">
        <v>-272678</v>
      </c>
      <c r="C6" s="6" t="n">
        <v>-256779</v>
      </c>
      <c r="D6" s="6" t="n">
        <v>-229226</v>
      </c>
    </row>
    <row r="7">
      <c r="A7" s="4" t="inlineStr">
        <is>
          <t>Forfeited (in shares)</t>
        </is>
      </c>
      <c r="B7" s="6" t="n">
        <v>-53685</v>
      </c>
      <c r="C7" s="6" t="n">
        <v>-49329</v>
      </c>
      <c r="D7" s="6" t="n">
        <v>-22610</v>
      </c>
    </row>
    <row r="8">
      <c r="A8" s="4" t="inlineStr">
        <is>
          <t>Unvested, ending balance (in shares)</t>
        </is>
      </c>
      <c r="B8" s="6" t="n">
        <v>747557</v>
      </c>
      <c r="C8" s="6" t="n">
        <v>695467</v>
      </c>
      <c r="D8" s="6" t="n">
        <v>679259</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usd per share)</t>
        </is>
      </c>
      <c r="B10" s="9" t="n">
        <v>23.92</v>
      </c>
      <c r="C10" s="9" t="n">
        <v>22.84</v>
      </c>
      <c r="D10" s="9" t="n">
        <v>22.96</v>
      </c>
    </row>
    <row r="11">
      <c r="A11" s="4" t="inlineStr">
        <is>
          <t>Granted (usd per share)</t>
        </is>
      </c>
      <c r="B11" s="10" t="n">
        <v>28.45</v>
      </c>
      <c r="C11" s="10" t="n">
        <v>25.85</v>
      </c>
      <c r="D11" s="10" t="n">
        <v>22.61</v>
      </c>
    </row>
    <row r="12">
      <c r="A12" s="4" t="inlineStr">
        <is>
          <t>Vested (usd per share)</t>
        </is>
      </c>
      <c r="B12" s="10" t="n">
        <v>23.41</v>
      </c>
      <c r="C12" s="10" t="n">
        <v>23.49</v>
      </c>
      <c r="D12" s="10" t="n">
        <v>22.82</v>
      </c>
    </row>
    <row r="13">
      <c r="A13" s="4" t="inlineStr">
        <is>
          <t>Forfeited (usd per share)</t>
        </is>
      </c>
      <c r="B13" s="10" t="n">
        <v>26.21</v>
      </c>
      <c r="C13" s="10" t="n">
        <v>23.91</v>
      </c>
      <c r="D13" s="10" t="n">
        <v>22.77</v>
      </c>
    </row>
    <row r="14">
      <c r="A14" s="4" t="inlineStr">
        <is>
          <t>Unvested, ending balance (usd per share)</t>
        </is>
      </c>
      <c r="B14" s="9" t="n">
        <v>26.24</v>
      </c>
      <c r="C14" s="9" t="n">
        <v>23.92</v>
      </c>
      <c r="D14" s="9" t="n">
        <v>22.84</v>
      </c>
    </row>
    <row r="15">
      <c r="A15" s="4" t="inlineStr">
        <is>
          <t>Awards 2023 and after</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Awards before 2023</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First period</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Vesting period</t>
        </is>
      </c>
      <c r="B23" s="4" t="inlineStr">
        <is>
          <t>1 year</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Performance Shares and PSUs (Details) - Performance shares and P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3" t="inlineStr">
        <is>
          <t>Number of Awards</t>
        </is>
      </c>
      <c r="B5" s="4" t="inlineStr">
        <is>
          <t xml:space="preserve"> </t>
        </is>
      </c>
      <c r="C5" s="4" t="inlineStr">
        <is>
          <t xml:space="preserve"> </t>
        </is>
      </c>
      <c r="D5" s="4" t="inlineStr">
        <is>
          <t xml:space="preserve"> </t>
        </is>
      </c>
    </row>
    <row r="6">
      <c r="A6" s="4" t="inlineStr">
        <is>
          <t>Unvested, beginning balance (in shares)</t>
        </is>
      </c>
      <c r="B6" s="6" t="n">
        <v>602999</v>
      </c>
      <c r="C6" s="6" t="n">
        <v>781280</v>
      </c>
      <c r="D6" s="6" t="n">
        <v>655022</v>
      </c>
    </row>
    <row r="7">
      <c r="A7" s="4" t="inlineStr">
        <is>
          <t>Granted (in shares)</t>
        </is>
      </c>
      <c r="B7" s="6" t="n">
        <v>237886</v>
      </c>
      <c r="C7" s="6" t="n">
        <v>224455</v>
      </c>
      <c r="D7" s="6" t="n">
        <v>439620</v>
      </c>
    </row>
    <row r="8">
      <c r="A8" s="4" t="inlineStr">
        <is>
          <t>Vested (in shares)</t>
        </is>
      </c>
      <c r="B8" s="6" t="n">
        <v>-310648</v>
      </c>
      <c r="C8" s="6" t="n">
        <v>-304794</v>
      </c>
      <c r="D8" s="6" t="n">
        <v>0</v>
      </c>
    </row>
    <row r="9">
      <c r="A9" s="4" t="inlineStr">
        <is>
          <t>Forfeited (in shares)</t>
        </is>
      </c>
      <c r="B9" s="6" t="n">
        <v>-129682</v>
      </c>
      <c r="C9" s="6" t="n">
        <v>-97942</v>
      </c>
      <c r="D9" s="6" t="n">
        <v>-313362</v>
      </c>
    </row>
    <row r="10">
      <c r="A10" s="4" t="inlineStr">
        <is>
          <t>Unvested, ending balance (in shares)</t>
        </is>
      </c>
      <c r="B10" s="6" t="n">
        <v>400555</v>
      </c>
      <c r="C10" s="6" t="n">
        <v>602999</v>
      </c>
      <c r="D10" s="6" t="n">
        <v>781280</v>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beginning balance (usd per share)</t>
        </is>
      </c>
      <c r="B12" s="9" t="n">
        <v>25.77</v>
      </c>
      <c r="C12" s="9" t="n">
        <v>23.39</v>
      </c>
      <c r="D12" s="9" t="n">
        <v>22.15</v>
      </c>
    </row>
    <row r="13">
      <c r="A13" s="4" t="inlineStr">
        <is>
          <t>Granted (usd per share)</t>
        </is>
      </c>
      <c r="B13" s="10" t="n">
        <v>31.6</v>
      </c>
      <c r="C13" s="10" t="n">
        <v>28.32</v>
      </c>
      <c r="D13" s="10" t="n">
        <v>24.44</v>
      </c>
    </row>
    <row r="14">
      <c r="A14" s="4" t="inlineStr">
        <is>
          <t>Vested (usd per share)</t>
        </is>
      </c>
      <c r="B14" s="10" t="n">
        <v>24.43</v>
      </c>
      <c r="C14" s="10" t="n">
        <v>22.04</v>
      </c>
      <c r="D14" s="6" t="n">
        <v>0</v>
      </c>
    </row>
    <row r="15">
      <c r="A15" s="4" t="inlineStr">
        <is>
          <t>Forfeited (usd per share)</t>
        </is>
      </c>
      <c r="B15" s="10" t="n">
        <v>26.4</v>
      </c>
      <c r="C15" s="10" t="n">
        <v>24.23</v>
      </c>
      <c r="D15" s="10" t="n">
        <v>22.27</v>
      </c>
    </row>
    <row r="16">
      <c r="A16" s="4" t="inlineStr">
        <is>
          <t>Unvested, ending balance (usd per share)</t>
        </is>
      </c>
      <c r="B16" s="9" t="n">
        <v>30.07</v>
      </c>
      <c r="C16" s="9" t="n">
        <v>25.77</v>
      </c>
      <c r="D16" s="9" t="n">
        <v>23.39</v>
      </c>
    </row>
    <row r="17">
      <c r="A17" s="4" t="inlineStr">
        <is>
          <t>Expected term</t>
        </is>
      </c>
      <c r="B17" s="4" t="inlineStr">
        <is>
          <t>2 years 10 months 13 days</t>
        </is>
      </c>
      <c r="C17" s="4" t="inlineStr">
        <is>
          <t>2 years 10 months 13 days</t>
        </is>
      </c>
      <c r="D17" s="4" t="inlineStr">
        <is>
          <t>2 years 10 months 13 days</t>
        </is>
      </c>
    </row>
    <row r="18">
      <c r="A18" s="4" t="inlineStr">
        <is>
          <t>Expected volatility</t>
        </is>
      </c>
      <c r="B18" s="12" t="n">
        <v>0.393</v>
      </c>
      <c r="C18" s="12" t="n">
        <v>0.453</v>
      </c>
      <c r="D18" s="12" t="n">
        <v>0.458</v>
      </c>
    </row>
    <row r="19">
      <c r="A19" s="4" t="inlineStr">
        <is>
          <t>Risk-free interest rate</t>
        </is>
      </c>
      <c r="B19" s="12" t="n">
        <v>0.043</v>
      </c>
      <c r="C19" s="12" t="n">
        <v>0.018</v>
      </c>
      <c r="D19" s="12" t="n">
        <v>0.002</v>
      </c>
    </row>
    <row r="20">
      <c r="A20" s="4" t="inlineStr">
        <is>
          <t>Minimum | Awards 2021 and after</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Payout range</t>
        </is>
      </c>
      <c r="B22" s="11" t="n">
        <v>0</v>
      </c>
      <c r="C22" s="4" t="inlineStr">
        <is>
          <t xml:space="preserve"> </t>
        </is>
      </c>
      <c r="D22" s="4" t="inlineStr">
        <is>
          <t xml:space="preserve"> </t>
        </is>
      </c>
    </row>
    <row r="23">
      <c r="A23" s="4" t="inlineStr">
        <is>
          <t>Minimum | Awards prior to 2021</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Payout range</t>
        </is>
      </c>
      <c r="B25" s="11" t="n">
        <v>0</v>
      </c>
      <c r="C25" s="4" t="inlineStr">
        <is>
          <t xml:space="preserve"> </t>
        </is>
      </c>
      <c r="D25" s="4" t="inlineStr">
        <is>
          <t xml:space="preserve"> </t>
        </is>
      </c>
    </row>
    <row r="26">
      <c r="A26" s="4" t="inlineStr">
        <is>
          <t>Maximum | Awards 2021 and after</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Payout range</t>
        </is>
      </c>
      <c r="B28" s="11" t="n">
        <v>2.5</v>
      </c>
      <c r="C28" s="4" t="inlineStr">
        <is>
          <t xml:space="preserve"> </t>
        </is>
      </c>
      <c r="D28" s="4" t="inlineStr">
        <is>
          <t xml:space="preserve"> </t>
        </is>
      </c>
    </row>
    <row r="29">
      <c r="A29" s="4" t="inlineStr">
        <is>
          <t>Maximum | Awards prior to 2021</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Payout range</t>
        </is>
      </c>
      <c r="B31" s="11" t="n">
        <v>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s The majority of our revenues are related to transportation and have similar characteristics. M&amp;M, MLS, and deBoer revenues since the acquisition dates are included within Transportation revenues, consistent with the remainder of our Truckload segment. The following table summarizes our revenues by type of service, which are explained in greater detail below. Year Ended December 31, Disaggregated Revenues ( in millions ) 2023 2022 2021 Transportation $ 5,102.0 $ 6,119.9 $ 5,166.7 Logistics Management 190.1 274.2 219.0 Other 206.8 210.3 223.0 Total operating revenues $ 5,498.9 $ 6,604.4 $ 5,608.7 Transportation Transportation revenues are generated from our Truckload and Intermodal segments, as well as from our brokerage business, which is included in the Logistics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the Company’s influence, such as the weather or the accumulation of accessorial charges. Pricing information is supplied by rate schedules that accompany negotiated contracts. Occasionally we provide freight movements to customers in exchange for non-monetary services. The fair value of non-monetary consideration on these freight movements is included in operating revenues on the consolidated statements of comprehensive income and consists primarily of transportation equipment. There was no revenue recorded in 2023 for freight movements in exchange for non-monetary consideration. The amount of operating revenues recorded for these services was $16.0 million and $6.3 million in 2022 and 2021, respectively. Transportation orders are short-term in nature generally having terms of significantly less than one year. They do not include significant financing components. A small portion of revenues in our transportation business relate to fixed payments in our Truckload segment. These payments are due regardless of volumes, and in these arrangements, the master agreement rather than the individual order may be considered the “contract”. Refer to the Remaining Performance Obligations table below for more information on these fixed payments. Under ASC 606, we recognize revenue over the period transportation services are provided to the customer, including service performed as of the end of the reporting period for loads currently in transit, in order to recognize the value transferred to a customer over the course of the transportation service. We determine revenue in transit using the input method, under which revenue is recognized based on time lapsed from the departure date to the arrival date. Measurement of revenue in transit requires the application of significant judgment. We calculate the estimated percentage of an order’s transit time that is complete at period end, and we apply that percentage of completion to the order’s estimated revenue. In certain transportation arrangements, an unrelated party contributes a specified service to our customer. For example, we contract with third-party carriers to perform transportation services on behalf of our customers in our brokerage business, and we use third-party rail carriers in our Intermodal segment. In situations that include the contributions of third parties, we act as principal in the arrangement, and accordingly, we recognize gross revenues from these transactions. Logistics Management Logistics Management revenues relate to our SCDM operating segment, which is included in our Logistics segment. Within this portfolio, the key service we provide to customers is management of freight shipping and/or storage. The “contracts” in our Logistics Management portfolio are negotiated agreements, which contain both fixed and variable components. The variability of revenues is driven by volumes and transactions, which are known as of an invoice date. Refer to the Remaining Performance Obligations table below for additional information. SCDM contracts typically have terms that extend beyond one year and do not include financing components. Under ASC 606, we have elected to use the right to invoice practical expedient, which reflects the fact that a customer obtains the benefit associated with logistics services as they are provided (output method), and therefore, we recognize revenue under these contracts over time. In our supply chain management business, we subcontract third parties to perform a portion of the services. We are responsible for ensuring the services are performed and are acceptable to the customer; therefore, we are considered the principal in these arrangements. Other Other revenues relate to activities that are out of scope for purposes of ASC 606, including our leasing and captive insurance businesses. Quantitative Disclosure 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December 31, 2023 Expected to be recognized within one year Transportation $ 27.2 Logistics Management 17.3 Expected to be recognized after one year Transportation 36.6 Logistics Management 14.7 Total $ 95.8 This disclosure does not include revenue related to performance obligations that are part of a contract with an original expected duration of one year or less, nor does i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December 31, 2023 December 31, 2022 December 31, 2021 Other current assets—Contract assets $ 23.7 $ 27.0 $ 33.8 Other current liabilities—Contract liabilities — 2.6 3.2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 Practical Expedients We elected to use the following practical expedients under ASC 606: (1) not to adjust the promised amount of consideration for the effects of a significant financing component when we expect, at contract inception, that the period between our transfer of a promised service to a customer and when the customer pays for that service will be one year or less; (2) to apply ASC 606 to a portfolio of contracts (or performance obligations) with similar characteristics, as we reasonably expect that the effects on the consolidated financial statements of applying this guidance to the portfolio would not differ materially from applying this guidance to the individual contracts (or performance obligations) within that portfolio; and (3) to recognize revenue in the Logistics Management portfolio as the amount of consideration to which we have a right to invoice, that corresponds directly with the value to the customer of the service completed to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Performance Shares and PSUs Assumptions (Details) - Performance shares and P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Weighted-average Monte Carlo value (usd per share)</t>
        </is>
      </c>
      <c r="B5" s="9" t="n">
        <v>31.6</v>
      </c>
      <c r="C5" s="9" t="n">
        <v>28.32</v>
      </c>
      <c r="D5" s="9" t="n">
        <v>24.44</v>
      </c>
    </row>
    <row r="6">
      <c r="A6" s="4" t="inlineStr">
        <is>
          <t>Expected term</t>
        </is>
      </c>
      <c r="B6" s="4" t="inlineStr">
        <is>
          <t>2 years 10 months 13 days</t>
        </is>
      </c>
      <c r="C6" s="4" t="inlineStr">
        <is>
          <t>2 years 10 months 13 days</t>
        </is>
      </c>
      <c r="D6" s="4" t="inlineStr">
        <is>
          <t>2 years 10 months 13 days</t>
        </is>
      </c>
    </row>
    <row r="7">
      <c r="A7" s="4" t="inlineStr">
        <is>
          <t>Expected volatility</t>
        </is>
      </c>
      <c r="B7" s="12" t="n">
        <v>0.393</v>
      </c>
      <c r="C7" s="12" t="n">
        <v>0.453</v>
      </c>
      <c r="D7" s="12" t="n">
        <v>0.458</v>
      </c>
    </row>
    <row r="8">
      <c r="A8" s="4" t="inlineStr">
        <is>
          <t>Risk-free interest rate</t>
        </is>
      </c>
      <c r="B8" s="12" t="n">
        <v>0.043</v>
      </c>
      <c r="C8" s="12" t="n">
        <v>0.018</v>
      </c>
      <c r="D8" s="12" t="n">
        <v>0.0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s>
  <sheetData>
    <row r="1">
      <c r="A1" s="1" t="inlineStr">
        <is>
          <t>Share-based Compensation - Nonqualified Stock Options (Details) - Non-Qualified Stock Option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4 years</t>
        </is>
      </c>
      <c r="C4" s="4" t="inlineStr">
        <is>
          <t xml:space="preserve"> </t>
        </is>
      </c>
      <c r="D4" s="4" t="inlineStr">
        <is>
          <t xml:space="preserve"> </t>
        </is>
      </c>
      <c r="E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row>
    <row r="6">
      <c r="A6" s="3" t="inlineStr">
        <is>
          <t>Number of Awards, Outstanding</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1038643</v>
      </c>
      <c r="C7" s="6" t="n">
        <v>948664</v>
      </c>
      <c r="D7" s="6" t="n">
        <v>685900</v>
      </c>
      <c r="E7" s="4" t="inlineStr">
        <is>
          <t xml:space="preserve"> </t>
        </is>
      </c>
    </row>
    <row r="8">
      <c r="A8" s="4" t="inlineStr">
        <is>
          <t>Granted (in shares)</t>
        </is>
      </c>
      <c r="B8" s="6" t="n">
        <v>0</v>
      </c>
      <c r="C8" s="6" t="n">
        <v>311501</v>
      </c>
      <c r="D8" s="6" t="n">
        <v>305668</v>
      </c>
      <c r="E8" s="4" t="inlineStr">
        <is>
          <t xml:space="preserve"> </t>
        </is>
      </c>
    </row>
    <row r="9">
      <c r="A9" s="4" t="inlineStr">
        <is>
          <t>Exercise of employee stock options</t>
        </is>
      </c>
      <c r="B9" s="6" t="n">
        <v>-6000</v>
      </c>
      <c r="C9" s="6" t="n">
        <v>-150692</v>
      </c>
      <c r="D9" s="6" t="n">
        <v>-42904</v>
      </c>
      <c r="E9" s="4" t="inlineStr">
        <is>
          <t xml:space="preserve"> </t>
        </is>
      </c>
    </row>
    <row r="10">
      <c r="A10" s="4" t="inlineStr">
        <is>
          <t>Forfeited (in shares)</t>
        </is>
      </c>
      <c r="B10" s="6" t="n">
        <v>-61946</v>
      </c>
      <c r="C10" s="6" t="n">
        <v>-70830</v>
      </c>
      <c r="D10" s="6" t="n">
        <v>0</v>
      </c>
      <c r="E10" s="4" t="inlineStr">
        <is>
          <t xml:space="preserve"> </t>
        </is>
      </c>
    </row>
    <row r="11">
      <c r="A11" s="4" t="inlineStr">
        <is>
          <t>Outstanding, ending balance (in shares)</t>
        </is>
      </c>
      <c r="B11" s="6" t="n">
        <v>970697</v>
      </c>
      <c r="C11" s="6" t="n">
        <v>1038643</v>
      </c>
      <c r="D11" s="6" t="n">
        <v>948664</v>
      </c>
      <c r="E11" s="6" t="n">
        <v>685900</v>
      </c>
    </row>
    <row r="12">
      <c r="A12" s="3" t="inlineStr">
        <is>
          <t>Weighted Average Exercise Price, Outstanding</t>
        </is>
      </c>
      <c r="B12" s="4" t="inlineStr">
        <is>
          <t xml:space="preserve"> </t>
        </is>
      </c>
      <c r="C12" s="4" t="inlineStr">
        <is>
          <t xml:space="preserve"> </t>
        </is>
      </c>
      <c r="D12" s="4" t="inlineStr">
        <is>
          <t xml:space="preserve"> </t>
        </is>
      </c>
      <c r="E12" s="4" t="inlineStr">
        <is>
          <t xml:space="preserve"> </t>
        </is>
      </c>
    </row>
    <row r="13">
      <c r="A13" s="4" t="inlineStr">
        <is>
          <t>Weighted average exercise price, beginning balance</t>
        </is>
      </c>
      <c r="B13" s="9" t="n">
        <v>22.39</v>
      </c>
      <c r="C13" s="9" t="n">
        <v>21.42</v>
      </c>
      <c r="D13" s="9" t="n">
        <v>20.6</v>
      </c>
      <c r="E13" s="4" t="inlineStr">
        <is>
          <t xml:space="preserve"> </t>
        </is>
      </c>
    </row>
    <row r="14">
      <c r="A14" s="4" t="inlineStr">
        <is>
          <t>Weighted average exercise price, granted</t>
        </is>
      </c>
      <c r="B14" s="6" t="n">
        <v>0</v>
      </c>
      <c r="C14" s="10" t="n">
        <v>25.58</v>
      </c>
      <c r="D14" s="10" t="n">
        <v>22.63</v>
      </c>
      <c r="E14" s="4" t="inlineStr">
        <is>
          <t xml:space="preserve"> </t>
        </is>
      </c>
    </row>
    <row r="15">
      <c r="A15" s="4" t="inlineStr">
        <is>
          <t>Weighted average exercise price, exercised</t>
        </is>
      </c>
      <c r="B15" s="10" t="n">
        <v>18.99</v>
      </c>
      <c r="C15" s="10" t="n">
        <v>22.65</v>
      </c>
      <c r="D15" s="6" t="n">
        <v>17</v>
      </c>
      <c r="E15" s="4" t="inlineStr">
        <is>
          <t xml:space="preserve"> </t>
        </is>
      </c>
    </row>
    <row r="16">
      <c r="A16" s="4" t="inlineStr">
        <is>
          <t>Weighted average exercise price, forfeited</t>
        </is>
      </c>
      <c r="B16" s="10" t="n">
        <v>23.71</v>
      </c>
      <c r="C16" s="10" t="n">
        <v>22.92</v>
      </c>
      <c r="D16" s="6" t="n">
        <v>0</v>
      </c>
      <c r="E16" s="4" t="inlineStr">
        <is>
          <t xml:space="preserve"> </t>
        </is>
      </c>
    </row>
    <row r="17">
      <c r="A17" s="4" t="inlineStr">
        <is>
          <t>Weighted average exercise price, ending balance</t>
        </is>
      </c>
      <c r="B17" s="9" t="n">
        <v>22.33</v>
      </c>
      <c r="C17" s="9" t="n">
        <v>22.39</v>
      </c>
      <c r="D17" s="9" t="n">
        <v>21.42</v>
      </c>
      <c r="E17" s="9" t="n">
        <v>20.6</v>
      </c>
    </row>
    <row r="18">
      <c r="A18" s="3" t="inlineStr">
        <is>
          <t>Additional Option Disclosures</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Term (in years)</t>
        </is>
      </c>
      <c r="B19" s="4" t="inlineStr">
        <is>
          <t>5 years 9 months 18 days</t>
        </is>
      </c>
      <c r="C19" s="4" t="inlineStr">
        <is>
          <t>7 years 7 months 6 days</t>
        </is>
      </c>
      <c r="D19" s="4" t="inlineStr">
        <is>
          <t>7 years 3 months 18 days</t>
        </is>
      </c>
      <c r="E19" s="4" t="inlineStr">
        <is>
          <t>7 years 1 month 6 days</t>
        </is>
      </c>
    </row>
    <row r="20">
      <c r="A20" s="4" t="inlineStr">
        <is>
          <t>Aggregate intrinsic value, outstanding</t>
        </is>
      </c>
      <c r="B20" s="7" t="n">
        <v>3140000</v>
      </c>
      <c r="C20" s="7" t="n">
        <v>1794000</v>
      </c>
      <c r="D20" s="7" t="n">
        <v>5208000</v>
      </c>
      <c r="E20" s="7" t="n">
        <v>735000</v>
      </c>
    </row>
    <row r="21">
      <c r="A21" s="4" t="inlineStr">
        <is>
          <t>Aggregate intrinsic value, exercised</t>
        </is>
      </c>
      <c r="B21" s="7" t="n">
        <v>64000</v>
      </c>
      <c r="C21" s="7" t="n">
        <v>467000</v>
      </c>
      <c r="D21" s="7" t="n">
        <v>243000</v>
      </c>
      <c r="E21" s="4" t="inlineStr">
        <is>
          <t xml:space="preserve"> </t>
        </is>
      </c>
    </row>
    <row r="22">
      <c r="A22" s="4" t="inlineStr">
        <is>
          <t>Number of awards exercisable (in shares)</t>
        </is>
      </c>
      <c r="B22" s="6" t="n">
        <v>630171</v>
      </c>
      <c r="C22" s="6" t="n">
        <v>402945</v>
      </c>
      <c r="D22" s="6" t="n">
        <v>329711</v>
      </c>
      <c r="E22" s="4" t="inlineStr">
        <is>
          <t xml:space="preserve"> </t>
        </is>
      </c>
    </row>
    <row r="23">
      <c r="A23" s="4" t="inlineStr">
        <is>
          <t>Weighted average exercise price of exercisable awards (in dollars per share)</t>
        </is>
      </c>
      <c r="B23" s="9" t="n">
        <v>21.48</v>
      </c>
      <c r="C23" s="9" t="n">
        <v>20.89</v>
      </c>
      <c r="D23" s="9" t="n">
        <v>21.15</v>
      </c>
      <c r="E23" s="4" t="inlineStr">
        <is>
          <t xml:space="preserve"> </t>
        </is>
      </c>
    </row>
    <row r="24">
      <c r="A24" s="4" t="inlineStr">
        <is>
          <t>Weighted average remaining contractual term of exercisable awards (in years)</t>
        </is>
      </c>
      <c r="B24" s="4" t="inlineStr">
        <is>
          <t>4 years 10 months 24 days</t>
        </is>
      </c>
      <c r="C24" s="4" t="inlineStr">
        <is>
          <t>6 years 4 months 24 days</t>
        </is>
      </c>
      <c r="D24" s="4" t="inlineStr">
        <is>
          <t>5 years 8 months 12 days</t>
        </is>
      </c>
      <c r="E24" s="4" t="inlineStr">
        <is>
          <t xml:space="preserve"> </t>
        </is>
      </c>
    </row>
    <row r="25">
      <c r="A25" s="4" t="inlineStr">
        <is>
          <t>Aggregate intrinsic value of exercisable awards</t>
        </is>
      </c>
      <c r="B25" s="7" t="n">
        <v>2531000</v>
      </c>
      <c r="C25" s="7" t="n">
        <v>1098000</v>
      </c>
      <c r="D25" s="7" t="n">
        <v>1898000</v>
      </c>
      <c r="E25" s="4" t="inlineStr">
        <is>
          <t xml:space="preserve"> </t>
        </is>
      </c>
    </row>
    <row r="26">
      <c r="A26" s="4" t="inlineStr">
        <is>
          <t>Aggregate intrinsic value share price</t>
        </is>
      </c>
      <c r="B26" s="9" t="n">
        <v>25.45</v>
      </c>
      <c r="C26" s="9" t="n">
        <v>23.4</v>
      </c>
      <c r="D26" s="9" t="n">
        <v>26.91</v>
      </c>
      <c r="E26" s="4" t="inlineStr">
        <is>
          <t xml:space="preserve"> </t>
        </is>
      </c>
    </row>
    <row r="27">
      <c r="A27" s="4" t="inlineStr">
        <is>
          <t>Proceeds from stock options exercised</t>
        </is>
      </c>
      <c r="B27" s="7" t="n">
        <v>100000</v>
      </c>
      <c r="C27" s="7" t="n">
        <v>3400000</v>
      </c>
      <c r="D27" s="7" t="n">
        <v>700000</v>
      </c>
      <c r="E27" s="4" t="inlineStr">
        <is>
          <t xml:space="preserve"> </t>
        </is>
      </c>
    </row>
    <row r="28">
      <c r="A28" s="3" t="inlineStr">
        <is>
          <t>Number of Awards, Unvested</t>
        </is>
      </c>
      <c r="B28" s="4" t="inlineStr">
        <is>
          <t xml:space="preserve"> </t>
        </is>
      </c>
      <c r="C28" s="4" t="inlineStr">
        <is>
          <t xml:space="preserve"> </t>
        </is>
      </c>
      <c r="D28" s="4" t="inlineStr">
        <is>
          <t xml:space="preserve"> </t>
        </is>
      </c>
      <c r="E28" s="4" t="inlineStr">
        <is>
          <t xml:space="preserve"> </t>
        </is>
      </c>
    </row>
    <row r="29">
      <c r="A29" s="4" t="inlineStr">
        <is>
          <t>Unvested, beginning balance (in shares)</t>
        </is>
      </c>
      <c r="B29" s="6" t="n">
        <v>635698</v>
      </c>
      <c r="C29" s="6" t="n">
        <v>618953</v>
      </c>
      <c r="D29" s="6" t="n">
        <v>506007</v>
      </c>
      <c r="E29" s="4" t="inlineStr">
        <is>
          <t xml:space="preserve"> </t>
        </is>
      </c>
    </row>
    <row r="30">
      <c r="A30" s="4" t="inlineStr">
        <is>
          <t>Granted (in shares)</t>
        </is>
      </c>
      <c r="B30" s="6" t="n">
        <v>0</v>
      </c>
      <c r="C30" s="6" t="n">
        <v>311501</v>
      </c>
      <c r="D30" s="6" t="n">
        <v>305668</v>
      </c>
      <c r="E30" s="4" t="inlineStr">
        <is>
          <t xml:space="preserve"> </t>
        </is>
      </c>
    </row>
    <row r="31">
      <c r="A31" s="4" t="inlineStr">
        <is>
          <t>Vested (in shares)</t>
        </is>
      </c>
      <c r="B31" s="6" t="n">
        <v>-233226</v>
      </c>
      <c r="C31" s="6" t="n">
        <v>-223926</v>
      </c>
      <c r="D31" s="6" t="n">
        <v>-192722</v>
      </c>
      <c r="E31" s="4" t="inlineStr">
        <is>
          <t xml:space="preserve"> </t>
        </is>
      </c>
    </row>
    <row r="32">
      <c r="A32" s="4" t="inlineStr">
        <is>
          <t>Forfeited (in shares)</t>
        </is>
      </c>
      <c r="B32" s="6" t="n">
        <v>-61946</v>
      </c>
      <c r="C32" s="6" t="n">
        <v>-70830</v>
      </c>
      <c r="D32" s="6" t="n">
        <v>0</v>
      </c>
      <c r="E32" s="4" t="inlineStr">
        <is>
          <t xml:space="preserve"> </t>
        </is>
      </c>
    </row>
    <row r="33">
      <c r="A33" s="4" t="inlineStr">
        <is>
          <t>Unvested, ending balance (in shares)</t>
        </is>
      </c>
      <c r="B33" s="6" t="n">
        <v>340526</v>
      </c>
      <c r="C33" s="6" t="n">
        <v>635698</v>
      </c>
      <c r="D33" s="6" t="n">
        <v>618953</v>
      </c>
      <c r="E33" s="6" t="n">
        <v>506007</v>
      </c>
    </row>
    <row r="34">
      <c r="A34" s="3" t="inlineStr">
        <is>
          <t>Weighted Average Exercise Price, Unvested</t>
        </is>
      </c>
      <c r="B34" s="4" t="inlineStr">
        <is>
          <t xml:space="preserve"> </t>
        </is>
      </c>
      <c r="C34" s="4" t="inlineStr">
        <is>
          <t xml:space="preserve"> </t>
        </is>
      </c>
      <c r="D34" s="4" t="inlineStr">
        <is>
          <t xml:space="preserve"> </t>
        </is>
      </c>
      <c r="E34" s="4" t="inlineStr">
        <is>
          <t xml:space="preserve"> </t>
        </is>
      </c>
    </row>
    <row r="35">
      <c r="A35" s="4" t="inlineStr">
        <is>
          <t>Weighted average grant date fair value, beginning balance</t>
        </is>
      </c>
      <c r="B35" s="9" t="n">
        <v>6.65</v>
      </c>
      <c r="C35" s="9" t="n">
        <v>6.34</v>
      </c>
      <c r="D35" s="9" t="n">
        <v>6.89</v>
      </c>
      <c r="E35" s="4" t="inlineStr">
        <is>
          <t xml:space="preserve"> </t>
        </is>
      </c>
    </row>
    <row r="36">
      <c r="A36" s="4" t="inlineStr">
        <is>
          <t>Weighted average grant date fair value, granted</t>
        </is>
      </c>
      <c r="B36" s="6" t="n">
        <v>0</v>
      </c>
      <c r="C36" s="10" t="n">
        <v>7.32</v>
      </c>
      <c r="D36" s="10" t="n">
        <v>5.86</v>
      </c>
      <c r="E36" s="4" t="inlineStr">
        <is>
          <t xml:space="preserve"> </t>
        </is>
      </c>
    </row>
    <row r="37">
      <c r="A37" s="4" t="inlineStr">
        <is>
          <t>Weighted average grant date fair value, vested</t>
        </is>
      </c>
      <c r="B37" s="10" t="n">
        <v>6.59</v>
      </c>
      <c r="C37" s="10" t="n">
        <v>6.75</v>
      </c>
      <c r="D37" s="10" t="n">
        <v>7.01</v>
      </c>
      <c r="E37" s="4" t="inlineStr">
        <is>
          <t xml:space="preserve"> </t>
        </is>
      </c>
    </row>
    <row r="38">
      <c r="A38" s="4" t="inlineStr">
        <is>
          <t>Weighted average grant date fair value, forfeited</t>
        </is>
      </c>
      <c r="B38" s="10" t="n">
        <v>6.64</v>
      </c>
      <c r="C38" s="10" t="n">
        <v>6.55</v>
      </c>
      <c r="D38" s="6" t="n">
        <v>0</v>
      </c>
      <c r="E38" s="4" t="inlineStr">
        <is>
          <t xml:space="preserve"> </t>
        </is>
      </c>
    </row>
    <row r="39">
      <c r="A39" s="4" t="inlineStr">
        <is>
          <t>Weighted average grant date fair value, ending balance</t>
        </is>
      </c>
      <c r="B39" s="9" t="n">
        <v>6.69</v>
      </c>
      <c r="C39" s="9" t="n">
        <v>6.65</v>
      </c>
      <c r="D39" s="9" t="n">
        <v>6.34</v>
      </c>
      <c r="E39" s="9" t="n">
        <v>6.89</v>
      </c>
    </row>
    <row r="40">
      <c r="A40" s="4" t="inlineStr">
        <is>
          <t>First period</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1 year</t>
        </is>
      </c>
      <c r="C42" s="4" t="inlineStr">
        <is>
          <t xml:space="preserve"> </t>
        </is>
      </c>
      <c r="D42" s="4" t="inlineStr">
        <is>
          <t xml:space="preserve"> </t>
        </is>
      </c>
      <c r="E42" s="4" t="inlineStr">
        <is>
          <t xml:space="preserve"> </t>
        </is>
      </c>
    </row>
    <row r="43">
      <c r="A43" s="4" t="inlineStr">
        <is>
          <t>Vesting percentage</t>
        </is>
      </c>
      <c r="B43" s="11" t="n">
        <v>0.25</v>
      </c>
      <c r="C43" s="4" t="inlineStr">
        <is>
          <t xml:space="preserve"> </t>
        </is>
      </c>
      <c r="D43" s="4" t="inlineStr">
        <is>
          <t xml:space="preserve"> </t>
        </is>
      </c>
      <c r="E43" s="4" t="inlineStr">
        <is>
          <t xml:space="preserve"> </t>
        </is>
      </c>
    </row>
    <row r="44">
      <c r="A44" s="4" t="inlineStr">
        <is>
          <t>Second period</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row>
    <row r="46">
      <c r="A46" s="4" t="inlineStr">
        <is>
          <t>Vesting percentage</t>
        </is>
      </c>
      <c r="B46" s="11" t="n">
        <v>0.25</v>
      </c>
      <c r="C46" s="4" t="inlineStr">
        <is>
          <t xml:space="preserve"> </t>
        </is>
      </c>
      <c r="D46" s="4" t="inlineStr">
        <is>
          <t xml:space="preserve"> </t>
        </is>
      </c>
      <c r="E46" s="4" t="inlineStr">
        <is>
          <t xml:space="preserve"> </t>
        </is>
      </c>
    </row>
    <row r="47">
      <c r="A47" s="4" t="inlineStr">
        <is>
          <t>Third period</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row>
    <row r="49">
      <c r="A49" s="4" t="inlineStr">
        <is>
          <t>Vesting percentage</t>
        </is>
      </c>
      <c r="B49" s="11" t="n">
        <v>0.25</v>
      </c>
      <c r="C49" s="4" t="inlineStr">
        <is>
          <t xml:space="preserve"> </t>
        </is>
      </c>
      <c r="D49" s="4" t="inlineStr">
        <is>
          <t xml:space="preserve"> </t>
        </is>
      </c>
      <c r="E49" s="4" t="inlineStr">
        <is>
          <t xml:space="preserve"> </t>
        </is>
      </c>
    </row>
    <row r="50">
      <c r="A50" s="4" t="inlineStr">
        <is>
          <t>Fourth period</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row>
    <row r="52">
      <c r="A52" s="4" t="inlineStr">
        <is>
          <t>Vesting percentage</t>
        </is>
      </c>
      <c r="B52" s="11" t="n">
        <v>0.25</v>
      </c>
      <c r="C52" s="4" t="inlineStr">
        <is>
          <t xml:space="preserve"> </t>
        </is>
      </c>
      <c r="D52" s="4" t="inlineStr">
        <is>
          <t xml:space="preserve"> </t>
        </is>
      </c>
      <c r="E52"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tock Option Assumptions (Details) - Non-Qualified Stock Options - $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Weighted-average Black-Scholes value (usd per share)</t>
        </is>
      </c>
      <c r="B4" s="9" t="n">
        <v>7.32</v>
      </c>
      <c r="C4" s="9" t="n">
        <v>5.86</v>
      </c>
    </row>
    <row r="5">
      <c r="A5" s="3" t="inlineStr">
        <is>
          <t>Black-Scholes assumptions:</t>
        </is>
      </c>
      <c r="B5" s="4" t="inlineStr">
        <is>
          <t xml:space="preserve"> </t>
        </is>
      </c>
      <c r="C5" s="4" t="inlineStr">
        <is>
          <t xml:space="preserve"> </t>
        </is>
      </c>
    </row>
    <row r="6">
      <c r="A6" s="4" t="inlineStr">
        <is>
          <t>Expected term</t>
        </is>
      </c>
      <c r="B6" s="4" t="inlineStr">
        <is>
          <t>6 years 3 months</t>
        </is>
      </c>
      <c r="C6" s="4" t="inlineStr">
        <is>
          <t>6 years 3 months</t>
        </is>
      </c>
    </row>
    <row r="7">
      <c r="A7" s="4" t="inlineStr">
        <is>
          <t>Expected volatility</t>
        </is>
      </c>
      <c r="B7" s="11" t="n">
        <v>0.3</v>
      </c>
      <c r="C7" s="11" t="n">
        <v>0.3</v>
      </c>
    </row>
    <row r="8">
      <c r="A8" s="4" t="inlineStr">
        <is>
          <t>Expected dividend yield</t>
        </is>
      </c>
      <c r="B8" s="12" t="n">
        <v>0.012</v>
      </c>
      <c r="C8" s="12" t="n">
        <v>0.012</v>
      </c>
    </row>
    <row r="9">
      <c r="A9" s="4" t="inlineStr">
        <is>
          <t>Risk-free interest rate</t>
        </is>
      </c>
      <c r="B9" s="12" t="n">
        <v>0.021</v>
      </c>
      <c r="C9" s="12" t="n">
        <v>0.0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3</t>
        </is>
      </c>
      <c r="C2" s="2" t="inlineStr">
        <is>
          <t>Dec. 31, 2022</t>
        </is>
      </c>
    </row>
    <row r="3">
      <c r="A3" s="3" t="inlineStr">
        <is>
          <t>Other Commitments</t>
        </is>
      </c>
      <c r="B3" s="4" t="inlineStr">
        <is>
          <t xml:space="preserve"> </t>
        </is>
      </c>
      <c r="C3" s="4" t="inlineStr">
        <is>
          <t xml:space="preserve"> </t>
        </is>
      </c>
    </row>
    <row r="4">
      <c r="A4" s="4" t="inlineStr">
        <is>
          <t>Commitments to purchase transportation equipment</t>
        </is>
      </c>
      <c r="B4" s="5" t="n">
        <v>236.7</v>
      </c>
      <c r="C4" s="4" t="inlineStr">
        <is>
          <t xml:space="preserve"> </t>
        </is>
      </c>
    </row>
    <row r="5">
      <c r="A5" s="3" t="inlineStr">
        <is>
          <t>Loss Contingencies</t>
        </is>
      </c>
      <c r="B5" s="4" t="inlineStr">
        <is>
          <t xml:space="preserve"> </t>
        </is>
      </c>
      <c r="C5" s="4" t="inlineStr">
        <is>
          <t xml:space="preserve"> </t>
        </is>
      </c>
    </row>
    <row r="6">
      <c r="A6" s="4" t="inlineStr">
        <is>
          <t>Loss contingency expense</t>
        </is>
      </c>
      <c r="B6" s="5" t="n">
        <v>2.9</v>
      </c>
      <c r="C6" s="5" t="n">
        <v>5.2</v>
      </c>
    </row>
    <row r="7">
      <c r="A7" s="4" t="inlineStr">
        <is>
          <t>WSL</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Loss contingency damages sought</t>
        </is>
      </c>
      <c r="B9" s="4" t="inlineStr">
        <is>
          <t xml:space="preserve"> </t>
        </is>
      </c>
      <c r="C9" s="6" t="n">
        <v>40</v>
      </c>
    </row>
    <row r="10">
      <c r="A10" s="4" t="inlineStr">
        <is>
          <t>Loss contingency damages awarded</t>
        </is>
      </c>
      <c r="B10" s="4" t="inlineStr">
        <is>
          <t xml:space="preserve"> </t>
        </is>
      </c>
      <c r="C10" s="6" t="n">
        <v>40</v>
      </c>
    </row>
    <row r="11">
      <c r="A11" s="4" t="inlineStr">
        <is>
          <t>Loss contingency expense</t>
        </is>
      </c>
      <c r="B11" s="4" t="inlineStr">
        <is>
          <t xml:space="preserve"> </t>
        </is>
      </c>
      <c r="C11" s="7" t="n">
        <v>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Operating revenues | $</t>
        </is>
      </c>
      <c r="B5" s="5" t="n">
        <v>5498.9</v>
      </c>
      <c r="C5" s="5" t="n">
        <v>6604.4</v>
      </c>
      <c r="D5" s="5" t="n">
        <v>5608.7</v>
      </c>
    </row>
    <row r="6">
      <c r="A6" s="4" t="inlineStr">
        <is>
          <t>Truckload</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umber of operating segments | Segment</t>
        </is>
      </c>
      <c r="B8" s="6" t="n">
        <v>3</v>
      </c>
      <c r="C8" s="4" t="inlineStr">
        <is>
          <t xml:space="preserve"> </t>
        </is>
      </c>
      <c r="D8" s="4" t="inlineStr">
        <is>
          <t xml:space="preserve"> </t>
        </is>
      </c>
    </row>
    <row r="9">
      <c r="A9" s="4" t="inlineStr">
        <is>
          <t>Logistic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umber of operating segments | Segment</t>
        </is>
      </c>
      <c r="B11" s="6" t="n">
        <v>2</v>
      </c>
      <c r="C11" s="4" t="inlineStr">
        <is>
          <t xml:space="preserve"> </t>
        </is>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Operating revenues | $</t>
        </is>
      </c>
      <c r="B14" s="5" t="n">
        <v>333.4</v>
      </c>
      <c r="C14" s="6" t="n">
        <v>364</v>
      </c>
      <c r="D14" s="8" t="n">
        <v>365.3</v>
      </c>
    </row>
    <row r="15">
      <c r="A15" s="4" t="inlineStr">
        <is>
          <t>Other | Other Insurance</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Operating revenues | $</t>
        </is>
      </c>
      <c r="B17" s="5" t="n">
        <v>77.5</v>
      </c>
      <c r="C17" s="5" t="n">
        <v>73.5</v>
      </c>
      <c r="D17" s="5" t="n">
        <v>6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Revenue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Operating revenues</t>
        </is>
      </c>
      <c r="B4" s="5" t="n">
        <v>5498.9</v>
      </c>
      <c r="C4" s="5" t="n">
        <v>6604.4</v>
      </c>
      <c r="D4" s="5" t="n">
        <v>5608.7</v>
      </c>
    </row>
    <row r="5">
      <c r="A5" s="4" t="inlineStr">
        <is>
          <t>Truckload</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s excluding fuel surcharge</t>
        </is>
      </c>
      <c r="B7" s="8" t="n">
        <v>2155.7</v>
      </c>
      <c r="C7" s="8" t="n">
        <v>2236.6</v>
      </c>
      <c r="D7" s="8" t="n">
        <v>1934.9</v>
      </c>
    </row>
    <row r="8">
      <c r="A8" s="4" t="inlineStr">
        <is>
          <t>Intermodal</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s excluding fuel surcharge</t>
        </is>
      </c>
      <c r="B10" s="8" t="n">
        <v>1050.7</v>
      </c>
      <c r="C10" s="8" t="n">
        <v>1287.4</v>
      </c>
      <c r="D10" s="8" t="n">
        <v>1143.1</v>
      </c>
    </row>
    <row r="11">
      <c r="A11" s="4" t="inlineStr">
        <is>
          <t>Logistic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s excluding fuel surcharge</t>
        </is>
      </c>
      <c r="B13" s="8" t="n">
        <v>1393.7</v>
      </c>
      <c r="C13" s="8" t="n">
        <v>1956.2</v>
      </c>
      <c r="D13" s="8" t="n">
        <v>1808.7</v>
      </c>
    </row>
    <row r="14">
      <c r="A14" s="4" t="inlineStr">
        <is>
          <t>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Operating revenues</t>
        </is>
      </c>
      <c r="B16" s="8" t="n">
        <v>333.4</v>
      </c>
      <c r="C16" s="6" t="n">
        <v>364</v>
      </c>
      <c r="D16" s="8" t="n">
        <v>365.3</v>
      </c>
    </row>
    <row r="17">
      <c r="A17" s="4" t="inlineStr">
        <is>
          <t>Fuel Surcharg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Operating revenues</t>
        </is>
      </c>
      <c r="B19" s="8" t="n">
        <v>684.3</v>
      </c>
      <c r="C19" s="8" t="n">
        <v>862.5</v>
      </c>
      <c r="D19" s="8" t="n">
        <v>444.8</v>
      </c>
    </row>
    <row r="20">
      <c r="A20" s="4" t="inlineStr">
        <is>
          <t>Inter-segment Elimination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Operating revenues</t>
        </is>
      </c>
      <c r="B22" s="5" t="n">
        <v>-118.9</v>
      </c>
      <c r="C22" s="5" t="n">
        <v>-102.3</v>
      </c>
      <c r="D22" s="5" t="n">
        <v>-88.0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from Operation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Income from operations</t>
        </is>
      </c>
      <c r="B4" s="5" t="n">
        <v>296.4</v>
      </c>
      <c r="C4" s="5" t="n">
        <v>600.4</v>
      </c>
      <c r="D4" s="5" t="n">
        <v>533.7</v>
      </c>
    </row>
    <row r="5">
      <c r="A5" s="4" t="inlineStr">
        <is>
          <t>Truckload</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Income from operations</t>
        </is>
      </c>
      <c r="B7" s="8" t="n">
        <v>170.7</v>
      </c>
      <c r="C7" s="8" t="n">
        <v>352.2</v>
      </c>
      <c r="D7" s="8" t="n">
        <v>284.7</v>
      </c>
    </row>
    <row r="8">
      <c r="A8" s="4" t="inlineStr">
        <is>
          <t>Intermodal</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Income from operations</t>
        </is>
      </c>
      <c r="B10" s="6" t="n">
        <v>71</v>
      </c>
      <c r="C10" s="8" t="n">
        <v>165.1</v>
      </c>
      <c r="D10" s="8" t="n">
        <v>155.2</v>
      </c>
    </row>
    <row r="11">
      <c r="A11" s="4" t="inlineStr">
        <is>
          <t>Logistic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Income from operations</t>
        </is>
      </c>
      <c r="B13" s="8" t="n">
        <v>45.9</v>
      </c>
      <c r="C13" s="8" t="n">
        <v>141.2</v>
      </c>
      <c r="D13" s="8" t="n">
        <v>92.40000000000001</v>
      </c>
    </row>
    <row r="14">
      <c r="A14" s="4" t="inlineStr">
        <is>
          <t>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Income from operations</t>
        </is>
      </c>
      <c r="B16" s="5" t="n">
        <v>8.800000000000001</v>
      </c>
      <c r="C16" s="5" t="n">
        <v>-58.1</v>
      </c>
      <c r="D16"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Depreciation and amortization</t>
        </is>
      </c>
      <c r="B4" s="5" t="n">
        <v>382.5</v>
      </c>
      <c r="C4" s="7" t="n">
        <v>350</v>
      </c>
      <c r="D4" s="5" t="n">
        <v>296.2</v>
      </c>
    </row>
    <row r="5">
      <c r="A5" s="4" t="inlineStr">
        <is>
          <t>Truckload</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Depreciation and amortization</t>
        </is>
      </c>
      <c r="B7" s="8" t="n">
        <v>278.7</v>
      </c>
      <c r="C7" s="8" t="n">
        <v>249.3</v>
      </c>
      <c r="D7" s="8" t="n">
        <v>210.2</v>
      </c>
    </row>
    <row r="8">
      <c r="A8" s="4" t="inlineStr">
        <is>
          <t>Intermodal</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Depreciation and amortization</t>
        </is>
      </c>
      <c r="B10" s="8" t="n">
        <v>53.4</v>
      </c>
      <c r="C10" s="8" t="n">
        <v>57.2</v>
      </c>
      <c r="D10" s="8" t="n">
        <v>48.4</v>
      </c>
    </row>
    <row r="11">
      <c r="A11" s="4" t="inlineStr">
        <is>
          <t>Logistic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Depreciation and amortization</t>
        </is>
      </c>
      <c r="B13" s="8" t="n">
        <v>0.1</v>
      </c>
      <c r="C13" s="8" t="n">
        <v>0.1</v>
      </c>
      <c r="D13" s="8" t="n">
        <v>0.2</v>
      </c>
    </row>
    <row r="14">
      <c r="A14" s="4" t="inlineStr">
        <is>
          <t>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Depreciation and amortization</t>
        </is>
      </c>
      <c r="B16" s="5" t="n">
        <v>50.3</v>
      </c>
      <c r="C16" s="5" t="n">
        <v>43.4</v>
      </c>
      <c r="D16" s="5" t="n">
        <v>3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revenue adjustmen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13.7</v>
      </c>
      <c r="C4" s="5" t="n">
        <v>5.2</v>
      </c>
      <c r="D4" s="5" t="n">
        <v>3.7</v>
      </c>
    </row>
    <row r="5">
      <c r="A5" s="4" t="inlineStr">
        <is>
          <t>Charged to Expense / Against Revenue</t>
        </is>
      </c>
      <c r="B5" s="8" t="n">
        <v>7.9</v>
      </c>
      <c r="C5" s="8" t="n">
        <v>10.6</v>
      </c>
      <c r="D5" s="8" t="n">
        <v>2.3</v>
      </c>
    </row>
    <row r="6">
      <c r="A6" s="4" t="inlineStr">
        <is>
          <t>Write-offs—Net of Recoveries</t>
        </is>
      </c>
      <c r="B6" s="8" t="n">
        <v>-6.6</v>
      </c>
      <c r="C6" s="8" t="n">
        <v>-2.1</v>
      </c>
      <c r="D6" s="8" t="n">
        <v>-0.8</v>
      </c>
    </row>
    <row r="7">
      <c r="A7" s="4" t="inlineStr">
        <is>
          <t>Balance at End of Year</t>
        </is>
      </c>
      <c r="B7" s="7" t="n">
        <v>15</v>
      </c>
      <c r="C7" s="5" t="n">
        <v>13.7</v>
      </c>
      <c r="D7" s="5" t="n">
        <v>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10:37Z</dcterms:created>
  <dcterms:modified xmlns:dcterms="http://purl.org/dc/terms/" xmlns:xsi="http://www.w3.org/2001/XMLSchema-instance" xsi:type="dcterms:W3CDTF">2024-02-23T17:10:37Z</dcterms:modified>
</cp:coreProperties>
</file>